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Investments" sheetId="10" state="visible" r:id="rId10"/>
    <sheet xmlns:r="http://schemas.openxmlformats.org/officeDocument/2006/relationships" name="Accounts Receivable, Net" sheetId="11" state="visible" r:id="rId11"/>
    <sheet xmlns:r="http://schemas.openxmlformats.org/officeDocument/2006/relationships" name="Other Receivables" sheetId="12" state="visible" r:id="rId12"/>
    <sheet xmlns:r="http://schemas.openxmlformats.org/officeDocument/2006/relationships" name="Short-Term Loans Receivable"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Investors' Deposit" sheetId="17" state="visible" r:id="rId17"/>
    <sheet xmlns:r="http://schemas.openxmlformats.org/officeDocument/2006/relationships" name="Other Payables and Accrued Expe" sheetId="18" state="visible" r:id="rId18"/>
    <sheet xmlns:r="http://schemas.openxmlformats.org/officeDocument/2006/relationships" name="Other, Net"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Condensed Financial Statements " sheetId="22" state="visible" r:id="rId22"/>
    <sheet xmlns:r="http://schemas.openxmlformats.org/officeDocument/2006/relationships" name="Related Party Transactions" sheetId="23" state="visible" r:id="rId23"/>
    <sheet xmlns:r="http://schemas.openxmlformats.org/officeDocument/2006/relationships" name="Non-Controlling Interest" sheetId="24" state="visible" r:id="rId24"/>
    <sheet xmlns:r="http://schemas.openxmlformats.org/officeDocument/2006/relationships" name="Statutory Reserve" sheetId="25" state="visible" r:id="rId25"/>
    <sheet xmlns:r="http://schemas.openxmlformats.org/officeDocument/2006/relationships" name="Concentrations" sheetId="26" state="visible" r:id="rId26"/>
    <sheet xmlns:r="http://schemas.openxmlformats.org/officeDocument/2006/relationships" name="Contingencies" sheetId="27" state="visible" r:id="rId27"/>
    <sheet xmlns:r="http://schemas.openxmlformats.org/officeDocument/2006/relationships" name="Impact of Covid-19"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Organization and Principal Ac_2" sheetId="31" state="visible" r:id="rId31"/>
    <sheet xmlns:r="http://schemas.openxmlformats.org/officeDocument/2006/relationships" name="Summary of Significant Accoun_3" sheetId="32" state="visible" r:id="rId32"/>
    <sheet xmlns:r="http://schemas.openxmlformats.org/officeDocument/2006/relationships" name="Cash, Cash Equivalents and Re_2" sheetId="33" state="visible" r:id="rId33"/>
    <sheet xmlns:r="http://schemas.openxmlformats.org/officeDocument/2006/relationships" name="Investments (Tables)" sheetId="34" state="visible" r:id="rId34"/>
    <sheet xmlns:r="http://schemas.openxmlformats.org/officeDocument/2006/relationships" name="Accounts Receivable, Net (Table" sheetId="35" state="visible" r:id="rId35"/>
    <sheet xmlns:r="http://schemas.openxmlformats.org/officeDocument/2006/relationships" name="Other Receivables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Leases (Tables)" sheetId="39" state="visible" r:id="rId39"/>
    <sheet xmlns:r="http://schemas.openxmlformats.org/officeDocument/2006/relationships" name="Other Payables and Accrued Ex_2" sheetId="40" state="visible" r:id="rId40"/>
    <sheet xmlns:r="http://schemas.openxmlformats.org/officeDocument/2006/relationships" name="Other, Net (Tables)" sheetId="41" state="visible" r:id="rId41"/>
    <sheet xmlns:r="http://schemas.openxmlformats.org/officeDocument/2006/relationships" name="Income Taxes (Tables)" sheetId="42" state="visible" r:id="rId42"/>
    <sheet xmlns:r="http://schemas.openxmlformats.org/officeDocument/2006/relationships" name="Earnings (Loss) Per Share (Tabl" sheetId="43" state="visible" r:id="rId43"/>
    <sheet xmlns:r="http://schemas.openxmlformats.org/officeDocument/2006/relationships" name="Condensed Financial Statement_2" sheetId="44" state="visible" r:id="rId44"/>
    <sheet xmlns:r="http://schemas.openxmlformats.org/officeDocument/2006/relationships" name="Related Party Transactions (Tab" sheetId="45" state="visible" r:id="rId45"/>
    <sheet xmlns:r="http://schemas.openxmlformats.org/officeDocument/2006/relationships" name="Concentrations (Tables)" sheetId="46" state="visible" r:id="rId46"/>
    <sheet xmlns:r="http://schemas.openxmlformats.org/officeDocument/2006/relationships" name="Organization and Principal Ac_3" sheetId="47" state="visible" r:id="rId47"/>
    <sheet xmlns:r="http://schemas.openxmlformats.org/officeDocument/2006/relationships" name="Organization and Principal Ac_4" sheetId="48" state="visible" r:id="rId48"/>
    <sheet xmlns:r="http://schemas.openxmlformats.org/officeDocument/2006/relationships" name="Organization and Principal Ac_5" sheetId="49" state="visible" r:id="rId49"/>
    <sheet xmlns:r="http://schemas.openxmlformats.org/officeDocument/2006/relationships" name="Organization and Principal Ac_6"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Cash, Cash Equivalents and Re_3" sheetId="54" state="visible" r:id="rId54"/>
    <sheet xmlns:r="http://schemas.openxmlformats.org/officeDocument/2006/relationships" name="Investments (Details)" sheetId="55" state="visible" r:id="rId55"/>
    <sheet xmlns:r="http://schemas.openxmlformats.org/officeDocument/2006/relationships" name="Investments (Details Textual)" sheetId="56" state="visible" r:id="rId56"/>
    <sheet xmlns:r="http://schemas.openxmlformats.org/officeDocument/2006/relationships" name="Accounts Receivable, Net (Detai" sheetId="57" state="visible" r:id="rId57"/>
    <sheet xmlns:r="http://schemas.openxmlformats.org/officeDocument/2006/relationships" name="Accounts Receivable, Net (Det_2" sheetId="58" state="visible" r:id="rId58"/>
    <sheet xmlns:r="http://schemas.openxmlformats.org/officeDocument/2006/relationships" name="Other Receivables (Details)" sheetId="59" state="visible" r:id="rId59"/>
    <sheet xmlns:r="http://schemas.openxmlformats.org/officeDocument/2006/relationships" name="Short-Term Loans Receivable (De" sheetId="60" state="visible" r:id="rId60"/>
    <sheet xmlns:r="http://schemas.openxmlformats.org/officeDocument/2006/relationships" name="Property and Equipment, Net (De" sheetId="61" state="visible" r:id="rId61"/>
    <sheet xmlns:r="http://schemas.openxmlformats.org/officeDocument/2006/relationships" name="Property and Equipment, Net (_2" sheetId="62" state="visible" r:id="rId62"/>
    <sheet xmlns:r="http://schemas.openxmlformats.org/officeDocument/2006/relationships" name="Intangible Assets, Net (Details" sheetId="63" state="visible" r:id="rId63"/>
    <sheet xmlns:r="http://schemas.openxmlformats.org/officeDocument/2006/relationships" name="Intangible Assets, Net (Detai_2" sheetId="64" state="visible" r:id="rId64"/>
    <sheet xmlns:r="http://schemas.openxmlformats.org/officeDocument/2006/relationships" name="Leases (Details)" sheetId="65" state="visible" r:id="rId65"/>
    <sheet xmlns:r="http://schemas.openxmlformats.org/officeDocument/2006/relationships" name="Leases (Details 1)" sheetId="66" state="visible" r:id="rId66"/>
    <sheet xmlns:r="http://schemas.openxmlformats.org/officeDocument/2006/relationships" name="Leases (Details 2)" sheetId="67" state="visible" r:id="rId67"/>
    <sheet xmlns:r="http://schemas.openxmlformats.org/officeDocument/2006/relationships" name="Leases (Details 3)" sheetId="68" state="visible" r:id="rId68"/>
    <sheet xmlns:r="http://schemas.openxmlformats.org/officeDocument/2006/relationships" name="Leases (Details 4)" sheetId="69" state="visible" r:id="rId69"/>
    <sheet xmlns:r="http://schemas.openxmlformats.org/officeDocument/2006/relationships" name="Other Payables and Accrued Ex_3" sheetId="70" state="visible" r:id="rId70"/>
    <sheet xmlns:r="http://schemas.openxmlformats.org/officeDocument/2006/relationships" name="Other, Net (Details)"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Income Taxes (Details 3)" sheetId="75" state="visible" r:id="rId75"/>
    <sheet xmlns:r="http://schemas.openxmlformats.org/officeDocument/2006/relationships" name="Income Taxes (Details Textual)" sheetId="76" state="visible" r:id="rId76"/>
    <sheet xmlns:r="http://schemas.openxmlformats.org/officeDocument/2006/relationships" name="Earnings (Loss) Per Share (Deta" sheetId="77" state="visible" r:id="rId77"/>
    <sheet xmlns:r="http://schemas.openxmlformats.org/officeDocument/2006/relationships" name="Condensed Financial Statement_3" sheetId="78" state="visible" r:id="rId78"/>
    <sheet xmlns:r="http://schemas.openxmlformats.org/officeDocument/2006/relationships" name="Condensed Financial Statement_4" sheetId="79" state="visible" r:id="rId79"/>
    <sheet xmlns:r="http://schemas.openxmlformats.org/officeDocument/2006/relationships" name="Related Party Transactions (Det" sheetId="80" state="visible" r:id="rId80"/>
    <sheet xmlns:r="http://schemas.openxmlformats.org/officeDocument/2006/relationships" name="Related Party Transactions (D_2" sheetId="81" state="visible" r:id="rId81"/>
    <sheet xmlns:r="http://schemas.openxmlformats.org/officeDocument/2006/relationships" name="Related Party Transactions (D_3" sheetId="82" state="visible" r:id="rId82"/>
    <sheet xmlns:r="http://schemas.openxmlformats.org/officeDocument/2006/relationships" name="Related Party Transactions (D_4" sheetId="83" state="visible" r:id="rId83"/>
    <sheet xmlns:r="http://schemas.openxmlformats.org/officeDocument/2006/relationships" name="Non-Controlling Interest (Detai" sheetId="84" state="visible" r:id="rId84"/>
    <sheet xmlns:r="http://schemas.openxmlformats.org/officeDocument/2006/relationships" name="Statutory Reserve (Details)" sheetId="85" state="visible" r:id="rId85"/>
    <sheet xmlns:r="http://schemas.openxmlformats.org/officeDocument/2006/relationships" name="Concentrations (Details)" sheetId="86" state="visible" r:id="rId86"/>
    <sheet xmlns:r="http://schemas.openxmlformats.org/officeDocument/2006/relationships" name="Concentrations (Details 1)" sheetId="87" state="visible" r:id="rId87"/>
    <sheet xmlns:r="http://schemas.openxmlformats.org/officeDocument/2006/relationships" name="Concentrations (Details Textual"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_);_(&quot;$ &quot;(#,##0)"/>
    <numFmt numFmtId="166" formatCode="_(&quot;$ &quot;#,##0.000_);_(&quot;$ &quot;(#,##0.00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Jun. 30, 2020shares</t>
        </is>
      </c>
    </row>
    <row r="3">
      <c r="A3" s="3" t="inlineStr">
        <is>
          <t>Document and Entity Information [Abstract]</t>
        </is>
      </c>
    </row>
    <row r="4">
      <c r="A4" s="4" t="inlineStr">
        <is>
          <t>Entity Registrant Name</t>
        </is>
      </c>
      <c r="B4" s="4" t="inlineStr">
        <is>
          <t>PUYI, INC.</t>
        </is>
      </c>
    </row>
    <row r="5">
      <c r="A5" s="4" t="inlineStr">
        <is>
          <t>Entity Central Index Key</t>
        </is>
      </c>
      <c r="B5" s="4" t="inlineStr">
        <is>
          <t>0001750264</t>
        </is>
      </c>
    </row>
    <row r="6">
      <c r="A6" s="4" t="inlineStr">
        <is>
          <t>Amendment Flag</t>
        </is>
      </c>
      <c r="B6" s="4" t="inlineStr">
        <is>
          <t>false</t>
        </is>
      </c>
    </row>
    <row r="7">
      <c r="A7" s="4" t="inlineStr">
        <is>
          <t>Current Fiscal Year End Date</t>
        </is>
      </c>
      <c r="B7" s="4" t="inlineStr">
        <is>
          <t>--06-30</t>
        </is>
      </c>
    </row>
    <row r="8">
      <c r="A8" s="4" t="inlineStr">
        <is>
          <t>Document Type</t>
        </is>
      </c>
      <c r="B8" s="4" t="inlineStr">
        <is>
          <t>20-F</t>
        </is>
      </c>
    </row>
    <row r="9">
      <c r="A9" s="4" t="inlineStr">
        <is>
          <t>Document Period End Date</t>
        </is>
      </c>
      <c r="B9" s="4" t="inlineStr">
        <is>
          <t>Jun. 30,
		2020</t>
        </is>
      </c>
    </row>
    <row r="10">
      <c r="A10" s="4" t="inlineStr">
        <is>
          <t>Document Fiscal Period Focus</t>
        </is>
      </c>
      <c r="B10" s="4" t="inlineStr">
        <is>
          <t>FY</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Well-known Seasoned Issuer</t>
        </is>
      </c>
      <c r="B14" s="4" t="inlineStr">
        <is>
          <t>No</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Common Stock, Shares Outstanding</t>
        </is>
      </c>
      <c r="B19" s="5" t="n">
        <v>90472014</v>
      </c>
    </row>
    <row r="20">
      <c r="A20" s="4" t="inlineStr">
        <is>
          <t>Entity File Number</t>
        </is>
      </c>
      <c r="B20" s="4" t="inlineStr">
        <is>
          <t>001-38813</t>
        </is>
      </c>
    </row>
    <row r="21">
      <c r="A21" s="4" t="inlineStr">
        <is>
          <t>Entity Interactive Data Current</t>
        </is>
      </c>
      <c r="B21" s="4" t="inlineStr">
        <is>
          <t>Yes</t>
        </is>
      </c>
    </row>
    <row r="22">
      <c r="A22" s="4" t="inlineStr">
        <is>
          <t>Entity Incorporation State Country Code</t>
        </is>
      </c>
      <c r="B22" s="4" t="inlineStr">
        <is>
          <t>E9</t>
        </is>
      </c>
    </row>
    <row r="23">
      <c r="A23" s="4" t="inlineStr">
        <is>
          <t>Document Transition Report</t>
        </is>
      </c>
      <c r="B23" s="4" t="inlineStr">
        <is>
          <t>false</t>
        </is>
      </c>
    </row>
    <row r="24">
      <c r="A24" s="4" t="inlineStr">
        <is>
          <t>Document Annual Report</t>
        </is>
      </c>
      <c r="B24" s="4" t="inlineStr">
        <is>
          <t>true</t>
        </is>
      </c>
    </row>
    <row r="25">
      <c r="A25" s="4" t="inlineStr">
        <is>
          <t>Document Shell Company Report</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Jun. 30, 2020</t>
        </is>
      </c>
    </row>
    <row r="3">
      <c r="A3" s="3" t="inlineStr">
        <is>
          <t>Investments [Abstract]</t>
        </is>
      </c>
    </row>
    <row r="4">
      <c r="A4" s="4" t="inlineStr">
        <is>
          <t>INVESTMENTS</t>
        </is>
      </c>
      <c r="B4" s="4" t="inlineStr">
        <is>
          <t xml:space="preserve">4. INVESTMENTS The following table summarizes the Group's
investment balances:
As of June 30,
2019 2020 2020
RMB RMB US$
Short-term investments
- Private equity funds product-A 2,000 2,000 283
- Private equity funds product-B - 2,000 283
Total short-term investments 2,000 4,000 566
Long-term investments
- Private equity funds product-B 2,000 - -
Total long-term investments 2,000 - - The Group purchased private equity funds
product A in October 2017, which the Group has insignificant equity interest but acts as a general partner. The Group accounted
for this private equity fund investment using the equity method of accounting since the Group has significant influence on the
investees. It is classified as short-term investment because the Group intends to sell it within one year. The Group purchased private equity fund
product B on April 25, 2018, which the Group acts as a limited partner with insignificant equity interest (less than 1%). The Group
accounted for this private equity funds investment using the cost method of accounting due to the fact that the Group has no significant
influence on the investee. This investment was reclassified as short-term as the Group intends to sell it within one year as of
June 30, 2020. The Group purchased two financial products
with fixed rate of return during the year ended June 30, 2020, amounting to RMB 40,000. Both investments had been redeemed as of
June 30, 2020. No such financial products purchased during the years ended June 30, 2018 and 2019. The Group recorded investment income on
these investments of RMB5,144, RMB172 and RMB1,499 for the years ended June 30, 2018, 2019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n. 30, 2020</t>
        </is>
      </c>
    </row>
    <row r="3">
      <c r="A3" s="3" t="inlineStr">
        <is>
          <t>Receivables [Abstract]</t>
        </is>
      </c>
    </row>
    <row r="4">
      <c r="A4" s="4" t="inlineStr">
        <is>
          <t>ACCOUNTS RECEIVABLE, NET</t>
        </is>
      </c>
      <c r="B4" s="4" t="inlineStr">
        <is>
          <t>5. ACCOUNTS RECEIVABLE, NET
As of June 30,
2019 2020 2020
RMB RMB US$
Accounts receivable 27,767 46,704 6,611
Allowance for doubtful accounts - 6,892 976
Accounts receivable, net 27,767 39,812 5,635 All of the accounts receivable are non-interest
bearing. Accounts receivable mainly represent amounts
due from product providers and are recorded net of allowance for doubtful accounts. The Group considers many factors in assessing
the collectability of its accounts receivable, such as the age of the amounts due, the product providers’ payment history,
creditworthiness, financial conditions of the product providers and industry trend. An allowance for doubtful accounts is recorded
in the period in which a loss is determined to be probable. The Group also makes specific allowance if there is strong evidence
indicating that the accounts receivable is likely to be unrecoverable. Accounts receivable balances are written off after all collection
efforts have been exhausted. The Group recorded allowance for doubtful accounts of RMB nil, nil and RMB 6,892 for the years ended
June 30, 2018, 2019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Jun. 30, 2020</t>
        </is>
      </c>
    </row>
    <row r="3">
      <c r="A3" s="3" t="inlineStr">
        <is>
          <t>Other Receivables [Abstract]</t>
        </is>
      </c>
    </row>
    <row r="4">
      <c r="A4" s="4" t="inlineStr">
        <is>
          <t>OTHER RECEIVABLES</t>
        </is>
      </c>
      <c r="B4" s="4" t="inlineStr">
        <is>
          <t xml:space="preserve">6. OTHER RECEIVABLES Other receivables consist of the following:
As of June 30,
2019 2020 2020
RMB RMB US$
Advances to staff 373 511 72
Prepayments to service providers 3,142 3,043 431
Rental deposits 2,502 2,242 317
Other 482 580 82
Other receivables 6,499 6,376 9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 Receivable</t>
        </is>
      </c>
      <c r="B1" s="2" t="inlineStr">
        <is>
          <t>12 Months Ended</t>
        </is>
      </c>
    </row>
    <row r="2">
      <c r="B2" s="2" t="inlineStr">
        <is>
          <t>Jun. 30, 2020</t>
        </is>
      </c>
    </row>
    <row r="3">
      <c r="A3" s="3" t="inlineStr">
        <is>
          <t>Debt Disclosure [Abstract]</t>
        </is>
      </c>
    </row>
    <row r="4">
      <c r="A4" s="4" t="inlineStr">
        <is>
          <t>SHORT-TERM LOANS RECEIVABLE</t>
        </is>
      </c>
      <c r="B4" s="4" t="inlineStr">
        <is>
          <t xml:space="preserve">7. SHORT-TERM LOANS RECEIVABLE The Company provided loans to a third-party
real estate developing company since July 2017. During the year ended June 30, 2018, the
Group provided loans totaling RMB110,000. These loans were repaid during the years ended June 30, 2018 and 2019 amounting to RMB60,000
and RMB50,000, respectively. During the year ended June 30, 2020, the
Group provided loans totaling RMB240,000, of which RMB190,000 has been repaid. As of June 30, 2020, short-term loans receivable
consists of one loan with principle balance of RMB50,000 and interest receivable balance of RMB2,893, which is started from January
7, 2020, with annual interest of 12% and due date of December 25, 2020. The aforementioned loans were guaranteed
by the legal representative and the controlling shareholder of the real estate developing company. The interest rate ranged from
6% to 12% per annum, and the interest should be paid with the repayment of principle. The Group also provided loans to another
third-party company. During the year ended June 30, 2018, the Group provided loans totaling RMB29,000 with the interest rate of
12% per annum. This loan was repaid during the year ended June 30, 2018. The Group recognized interest income on
short-term loans receivable of approximate RMB1,393, RMB310 and RMB5,386 during the years ended June 30, 2018, 2019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0</t>
        </is>
      </c>
    </row>
    <row r="3">
      <c r="A3" s="3" t="inlineStr">
        <is>
          <t>Property, Plant and Equipment [Abstract]</t>
        </is>
      </c>
    </row>
    <row r="4">
      <c r="A4" s="4" t="inlineStr">
        <is>
          <t>PROPERTY AND EQUIPMENT, NET</t>
        </is>
      </c>
      <c r="B4" s="4" t="inlineStr">
        <is>
          <t>8. PROPERTY AND EQUIPMENT, NET Property and equipment, net, is comprised
of the following:
As of June 30,
2019 2020 2020
RMB RMB US$
Furniture, office equipment 2,667 2,966 420
Leasehold improvements 3,951 5,481 776
Motor vehicles - 919 130
6,618 9,366 1,326
Less: Accumulated depreciation (2,592 ) (4,590 ) (650 )
Property and equipment, net 4,026 4,776 676 Depreciation expense for the years ended
June 30, 2018, 2019 and 2020 was RMB604, RMB1,122 and RMB1,998, respectively. No impairment for property and equipment
was recorded for the years ended June 30, 2018, 2019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0</t>
        </is>
      </c>
    </row>
    <row r="3">
      <c r="A3" s="3" t="inlineStr">
        <is>
          <t>Goodwill and Intangible Assets Disclosure [Abstract]</t>
        </is>
      </c>
    </row>
    <row r="4">
      <c r="A4" s="4" t="inlineStr">
        <is>
          <t>INTANGIBLE ASSETS, NET</t>
        </is>
      </c>
      <c r="B4" s="4" t="inlineStr">
        <is>
          <t>9. INTANGIBLE ASSETS, NET
As of June 30,
2019 2020 2020
RMB RMB US$
Software and operating system 4,427 4,427 626
Less: Accumulated amortization (3,694 ) (4,064 ) (575 )
Intangible asset, net 733 363 51 Amortization expense for the years ended
June 30, 2018, 2019 and 2020 was RMB1,261, RMB620 and RMB37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 xml:space="preserve">10. LEASES The Group's lease payments for office
space leases include fixed rental payments and do not consist of any variable lease payments that depend on an index or a rate.
As of June 30, 2020, there was no leases that have not yet commenced. The following represents the aggregate
ROU assets and related lease liabilities as of June 30, 2020:
As of
RMB
Right-of-use assets 22,172
Lease liabilities, current 7,401
Lease liabilities, non-current 14,709
Total operating lease liabilities 22,110 The weighted average lease term and weighted
average discount rate as of June 30, 2020 were as follows:
As of
Weighted average lease term:
Operating leases 3.04 years
Weighted average discount rate:
Operating leases 4.75 % The components of lease expenses for the
year ended June 30, 2020 were as follows:
For the year
RMB
Operating lease expenses 7,870
Short-term lease expenses 435
Total 8,305 Supplemental cash flow information related
to leases for the year ended June 30, 2020 were as follows:
For the year
RMB
Cash paid for amounts included in the measurement of lease liabilities:
Operating cash flows for operating lease 7,652
Supplement noncash information
New operating lease liabilities arose from obtaining right-of-use assets 4,417
Change on lease liabilities arose from modification on lease terms 1,430
Change on lease liabilities arose from early termination of operating leases (2,850 ) Maturities of lease liabilities at June
30, 2020:
As of
RMB
Year ending June 30:
2021 8,303
2022 8,102
2023 6,263
2024 1,039
2025 66
Thereafter -
Total remaining undiscounted lease payments 23,773
Less: Interest 1,663
Total present value of lease liabilities 22,110
Less: Current operating lease liabilities 7,401
Non-current operating lease liabilities 14,7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ors' Deposit</t>
        </is>
      </c>
      <c r="B1" s="2" t="inlineStr">
        <is>
          <t>12 Months Ended</t>
        </is>
      </c>
    </row>
    <row r="2">
      <c r="B2" s="2" t="inlineStr">
        <is>
          <t>Jun. 30, 2020</t>
        </is>
      </c>
    </row>
    <row r="3">
      <c r="A3" s="3" t="inlineStr">
        <is>
          <t>Investors Deposit [Abstract]</t>
        </is>
      </c>
    </row>
    <row r="4">
      <c r="A4" s="4" t="inlineStr">
        <is>
          <t>INVESTORS' DEPOSIT</t>
        </is>
      </c>
      <c r="B4" s="4" t="inlineStr">
        <is>
          <t>11. INVESTORS' DEPOSIT The balance represents the investors'
uninvested cash balances temporarily deposited in the Group's bank account. These cash balances were under the custody and
supervision of the designated financial institution as required by China Securities Regulatory Commission, for the purpose of preventing
misuse of investors' fu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Jun. 30, 2020</t>
        </is>
      </c>
    </row>
    <row r="3">
      <c r="A3" s="3" t="inlineStr">
        <is>
          <t>Payables and Accruals [Abstract]</t>
        </is>
      </c>
    </row>
    <row r="4">
      <c r="A4" s="4" t="inlineStr">
        <is>
          <t>OTHER PAYABLES AND ACCRUED EXPENSES</t>
        </is>
      </c>
      <c r="B4" s="4" t="inlineStr">
        <is>
          <t>12. OTHER PAYABLES AND ACCRUED EXPENSES Components of other payables and accrued
expenses are as follows:
As of June 30,
2019 2020 2020
RMB RMB US$
Payroll payable 6,149 10,781 1,526
Value-added tax payable (recoverable) 1,058 (1,509 ) (214 )
Employee's individual income tax 725 946 134
Other miscellaneous taxes 30 34 5
Accrued expenses 304 4,899 693
Others 391 604 86
Other payables and accrued expenses 8,657 15,755 2,230 Accrued expenses mainly consisted of accrued
marketing and sales promotion expenses for activities on publicly raised fund products.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Net</t>
        </is>
      </c>
      <c r="B1" s="2" t="inlineStr">
        <is>
          <t>12 Months Ended</t>
        </is>
      </c>
    </row>
    <row r="2">
      <c r="B2" s="2" t="inlineStr">
        <is>
          <t>Jun. 30, 2020</t>
        </is>
      </c>
    </row>
    <row r="3">
      <c r="A3" s="3" t="inlineStr">
        <is>
          <t>Other net [Abstract]</t>
        </is>
      </c>
    </row>
    <row r="4">
      <c r="A4" s="4" t="inlineStr">
        <is>
          <t>OTHER, NET</t>
        </is>
      </c>
      <c r="B4" s="4" t="inlineStr">
        <is>
          <t>13. OTHER, NET Components of other, net are as follows:
For the years ended June 30,
2018 2019 2020 2020
RMB RMB RMB US$
Government grants 112 415 5,104 722
Others 89 (156 ) (27 ) (3 )
Total other, net 201 259 5,077 719 Government grants were recognized as other
income when received from the PRC government upon the compliance with the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Financial Position ¥ in Thousands, $ in Thousands</t>
        </is>
      </c>
      <c r="B1" s="2" t="inlineStr">
        <is>
          <t>Jun. 30, 2020USD ($)</t>
        </is>
      </c>
      <c r="C1" s="2" t="inlineStr">
        <is>
          <t>Jun. 30, 2020CNY (¥)</t>
        </is>
      </c>
      <c r="D1" s="2" t="inlineStr">
        <is>
          <t>Jun. 30, 2019CNY (¥)</t>
        </is>
      </c>
    </row>
    <row r="2">
      <c r="A2" s="3" t="inlineStr">
        <is>
          <t>Current assets:</t>
        </is>
      </c>
    </row>
    <row r="3">
      <c r="A3" s="4" t="inlineStr">
        <is>
          <t>Cash and cash equivalents | ¥</t>
        </is>
      </c>
      <c r="C3" s="6" t="n">
        <v>285924</v>
      </c>
      <c r="D3" s="6" t="n">
        <v>378445</v>
      </c>
    </row>
    <row r="4">
      <c r="A4" s="4" t="inlineStr">
        <is>
          <t>Restricted cash | ¥</t>
        </is>
      </c>
      <c r="C4" s="5" t="n">
        <v>2970</v>
      </c>
      <c r="D4" s="5" t="n">
        <v>51823</v>
      </c>
    </row>
    <row r="5">
      <c r="A5" s="4" t="inlineStr">
        <is>
          <t>Accounts receivable, net | ¥</t>
        </is>
      </c>
      <c r="C5" s="5" t="n">
        <v>39812</v>
      </c>
      <c r="D5" s="5" t="n">
        <v>27767</v>
      </c>
    </row>
    <row r="6">
      <c r="A6" s="4" t="inlineStr">
        <is>
          <t>Short-term investments | ¥</t>
        </is>
      </c>
      <c r="C6" s="5" t="n">
        <v>4000</v>
      </c>
      <c r="D6" s="5" t="n">
        <v>2000</v>
      </c>
    </row>
    <row r="7">
      <c r="A7" s="4" t="inlineStr">
        <is>
          <t>Other receivables | ¥</t>
        </is>
      </c>
      <c r="C7" s="5" t="n">
        <v>6376</v>
      </c>
      <c r="D7" s="5" t="n">
        <v>6499</v>
      </c>
    </row>
    <row r="8">
      <c r="A8" s="4" t="inlineStr">
        <is>
          <t>Short-term loans receivable | ¥</t>
        </is>
      </c>
      <c r="C8" s="5" t="n">
        <v>52893</v>
      </c>
      <c r="D8" s="4" t="inlineStr">
        <is>
          <t xml:space="preserve"> </t>
        </is>
      </c>
    </row>
    <row r="9">
      <c r="A9" s="4" t="inlineStr">
        <is>
          <t>Amount due from related parties | ¥</t>
        </is>
      </c>
      <c r="C9" s="5" t="n">
        <v>1247</v>
      </c>
      <c r="D9" s="5" t="n">
        <v>590</v>
      </c>
    </row>
    <row r="10">
      <c r="A10" s="4" t="inlineStr">
        <is>
          <t>Total current assets | ¥</t>
        </is>
      </c>
      <c r="C10" s="5" t="n">
        <v>393222</v>
      </c>
      <c r="D10" s="5" t="n">
        <v>467124</v>
      </c>
    </row>
    <row r="11">
      <c r="A11" s="4" t="inlineStr">
        <is>
          <t>Long-term investments | ¥</t>
        </is>
      </c>
      <c r="C11" s="4" t="inlineStr">
        <is>
          <t xml:space="preserve"> </t>
        </is>
      </c>
      <c r="D11" s="5" t="n">
        <v>2000</v>
      </c>
    </row>
    <row r="12">
      <c r="A12" s="4" t="inlineStr">
        <is>
          <t>Property and equipment, net | ¥</t>
        </is>
      </c>
      <c r="C12" s="5" t="n">
        <v>4776</v>
      </c>
      <c r="D12" s="5" t="n">
        <v>4026</v>
      </c>
    </row>
    <row r="13">
      <c r="A13" s="4" t="inlineStr">
        <is>
          <t>Intangible assets, net | ¥</t>
        </is>
      </c>
      <c r="C13" s="5" t="n">
        <v>363</v>
      </c>
      <c r="D13" s="5" t="n">
        <v>733</v>
      </c>
    </row>
    <row r="14">
      <c r="A14" s="4" t="inlineStr">
        <is>
          <t>Long-term prepayments | ¥</t>
        </is>
      </c>
      <c r="C14" s="5" t="n">
        <v>1269</v>
      </c>
      <c r="D14" s="5" t="n">
        <v>393</v>
      </c>
    </row>
    <row r="15">
      <c r="A15" s="4" t="inlineStr">
        <is>
          <t>Deferred tax assets | ¥</t>
        </is>
      </c>
      <c r="C15" s="5" t="n">
        <v>10909</v>
      </c>
      <c r="D15" s="5" t="n">
        <v>5133</v>
      </c>
    </row>
    <row r="16">
      <c r="A16" s="4" t="inlineStr">
        <is>
          <t>Right-of-use assets | ¥</t>
        </is>
      </c>
      <c r="C16" s="5" t="n">
        <v>22172</v>
      </c>
      <c r="D16" s="4" t="inlineStr">
        <is>
          <t xml:space="preserve"> </t>
        </is>
      </c>
    </row>
    <row r="17">
      <c r="A17" s="4" t="inlineStr">
        <is>
          <t>Total assets | ¥</t>
        </is>
      </c>
      <c r="C17" s="5" t="n">
        <v>432711</v>
      </c>
      <c r="D17" s="5" t="n">
        <v>479409</v>
      </c>
    </row>
    <row r="18">
      <c r="A18" s="3" t="inlineStr">
        <is>
          <t>Current liabilities:</t>
        </is>
      </c>
    </row>
    <row r="19">
      <c r="A19" s="4" t="inlineStr">
        <is>
          <t>Accounts payable | ¥</t>
        </is>
      </c>
      <c r="C19" s="5" t="n">
        <v>9037</v>
      </c>
      <c r="D19" s="5" t="n">
        <v>5873</v>
      </c>
    </row>
    <row r="20">
      <c r="A20" s="4" t="inlineStr">
        <is>
          <t>Investors’ deposit | ¥</t>
        </is>
      </c>
      <c r="C20" s="5" t="n">
        <v>2970</v>
      </c>
      <c r="D20" s="5" t="n">
        <v>51823</v>
      </c>
    </row>
    <row r="21">
      <c r="A21" s="4" t="inlineStr">
        <is>
          <t>Other payables and accrued expenses | ¥</t>
        </is>
      </c>
      <c r="C21" s="5" t="n">
        <v>15755</v>
      </c>
      <c r="D21" s="5" t="n">
        <v>8657</v>
      </c>
    </row>
    <row r="22">
      <c r="A22" s="4" t="inlineStr">
        <is>
          <t>Lease liabilities, current | ¥</t>
        </is>
      </c>
      <c r="C22" s="5" t="n">
        <v>7401</v>
      </c>
      <c r="D22" s="4" t="inlineStr">
        <is>
          <t xml:space="preserve"> </t>
        </is>
      </c>
    </row>
    <row r="23">
      <c r="A23" s="4" t="inlineStr">
        <is>
          <t>Income taxes payable | ¥</t>
        </is>
      </c>
      <c r="C23" s="5" t="n">
        <v>2637</v>
      </c>
      <c r="D23" s="4" t="inlineStr">
        <is>
          <t xml:space="preserve"> </t>
        </is>
      </c>
    </row>
    <row r="24">
      <c r="A24" s="4" t="inlineStr">
        <is>
          <t>Other tax liabilities | ¥</t>
        </is>
      </c>
      <c r="C24" s="5" t="n">
        <v>9300</v>
      </c>
      <c r="D24" s="5" t="n">
        <v>9300</v>
      </c>
    </row>
    <row r="25">
      <c r="A25" s="4" t="inlineStr">
        <is>
          <t>Advance receipts | ¥</t>
        </is>
      </c>
      <c r="C25" s="5" t="n">
        <v>421</v>
      </c>
      <c r="D25" s="5" t="n">
        <v>180</v>
      </c>
    </row>
    <row r="26">
      <c r="A26" s="4" t="inlineStr">
        <is>
          <t>Total current liabilities | ¥</t>
        </is>
      </c>
      <c r="C26" s="5" t="n">
        <v>47521</v>
      </c>
      <c r="D26" s="5" t="n">
        <v>75833</v>
      </c>
    </row>
    <row r="27">
      <c r="A27" s="4" t="inlineStr">
        <is>
          <t>Lease liabilities, non-current | ¥</t>
        </is>
      </c>
      <c r="C27" s="5" t="n">
        <v>14709</v>
      </c>
      <c r="D27" s="4" t="inlineStr">
        <is>
          <t xml:space="preserve"> </t>
        </is>
      </c>
    </row>
    <row r="28">
      <c r="A28" s="4" t="inlineStr">
        <is>
          <t>Total liabilities | ¥</t>
        </is>
      </c>
      <c r="C28" s="5" t="n">
        <v>62230</v>
      </c>
      <c r="D28" s="5" t="n">
        <v>75833</v>
      </c>
    </row>
    <row r="29">
      <c r="A29" s="4" t="inlineStr">
        <is>
          <t>Commitments and contingencies | ¥</t>
        </is>
      </c>
      <c r="C29" s="4" t="inlineStr">
        <is>
          <t xml:space="preserve"> </t>
        </is>
      </c>
      <c r="D29" s="4" t="inlineStr">
        <is>
          <t xml:space="preserve"> </t>
        </is>
      </c>
    </row>
    <row r="30">
      <c r="A30" s="3" t="inlineStr">
        <is>
          <t>EQUITY:</t>
        </is>
      </c>
    </row>
    <row r="31">
      <c r="A31" s="4" t="inlineStr">
        <is>
          <t>Ordinary shares (Authorized shares: 2,000,000,000 at US$0.001 each; issued and outstanding shares: 90,472,014 and 90,472,014 as of June 30, 2019 and 2020, respectively) | ¥</t>
        </is>
      </c>
      <c r="C31" s="5" t="n">
        <v>600</v>
      </c>
      <c r="D31" s="5" t="n">
        <v>600</v>
      </c>
    </row>
    <row r="32">
      <c r="A32" s="4" t="inlineStr">
        <is>
          <t>Additional paid-in capital | ¥</t>
        </is>
      </c>
      <c r="C32" s="5" t="n">
        <v>224702</v>
      </c>
      <c r="D32" s="5" t="n">
        <v>224702</v>
      </c>
    </row>
    <row r="33">
      <c r="A33" s="4" t="inlineStr">
        <is>
          <t>Statutory reserves | ¥</t>
        </is>
      </c>
      <c r="C33" s="5" t="n">
        <v>21873</v>
      </c>
      <c r="D33" s="5" t="n">
        <v>19824</v>
      </c>
    </row>
    <row r="34">
      <c r="A34" s="4" t="inlineStr">
        <is>
          <t>Retained earnings | ¥</t>
        </is>
      </c>
      <c r="C34" s="5" t="n">
        <v>120314</v>
      </c>
      <c r="D34" s="5" t="n">
        <v>155266</v>
      </c>
    </row>
    <row r="35">
      <c r="A35" s="4" t="inlineStr">
        <is>
          <t>Accumulated other comprehensive income | ¥</t>
        </is>
      </c>
      <c r="C35" s="5" t="n">
        <v>467</v>
      </c>
      <c r="D35" s="5" t="n">
        <v>11</v>
      </c>
    </row>
    <row r="36">
      <c r="A36" s="4" t="inlineStr">
        <is>
          <t>Total Puyi Inc.’s equity | ¥</t>
        </is>
      </c>
      <c r="C36" s="5" t="n">
        <v>367956</v>
      </c>
      <c r="D36" s="5" t="n">
        <v>400403</v>
      </c>
    </row>
    <row r="37">
      <c r="A37" s="4" t="inlineStr">
        <is>
          <t>Non-controlling interests | ¥</t>
        </is>
      </c>
      <c r="C37" s="5" t="n">
        <v>2525</v>
      </c>
      <c r="D37" s="5" t="n">
        <v>3173</v>
      </c>
    </row>
    <row r="38">
      <c r="A38" s="4" t="inlineStr">
        <is>
          <t>Total equity | ¥</t>
        </is>
      </c>
      <c r="C38" s="5" t="n">
        <v>370481</v>
      </c>
      <c r="D38" s="5" t="n">
        <v>403576</v>
      </c>
    </row>
    <row r="39">
      <c r="A39" s="4" t="inlineStr">
        <is>
          <t>Total liabilities and equity | ¥</t>
        </is>
      </c>
      <c r="C39" s="6" t="n">
        <v>432711</v>
      </c>
      <c r="D39" s="6" t="n">
        <v>479409</v>
      </c>
    </row>
    <row r="40">
      <c r="A40" s="4" t="inlineStr">
        <is>
          <t>US$</t>
        </is>
      </c>
    </row>
    <row r="41">
      <c r="A41" s="3" t="inlineStr">
        <is>
          <t>Current assets:</t>
        </is>
      </c>
    </row>
    <row r="42">
      <c r="A42" s="4" t="inlineStr">
        <is>
          <t>Cash and cash equivalents | $</t>
        </is>
      </c>
      <c r="B42" s="7" t="n">
        <v>40470</v>
      </c>
    </row>
    <row r="43">
      <c r="A43" s="4" t="inlineStr">
        <is>
          <t>Restricted cash | $</t>
        </is>
      </c>
      <c r="B43" s="5" t="n">
        <v>420</v>
      </c>
    </row>
    <row r="44">
      <c r="A44" s="4" t="inlineStr">
        <is>
          <t>Accounts receivable, net | $</t>
        </is>
      </c>
      <c r="B44" s="5" t="n">
        <v>5635</v>
      </c>
    </row>
    <row r="45">
      <c r="A45" s="4" t="inlineStr">
        <is>
          <t>Short-term investments | $</t>
        </is>
      </c>
      <c r="B45" s="5" t="n">
        <v>566</v>
      </c>
    </row>
    <row r="46">
      <c r="A46" s="4" t="inlineStr">
        <is>
          <t>Other receivables | $</t>
        </is>
      </c>
      <c r="B46" s="5" t="n">
        <v>902</v>
      </c>
    </row>
    <row r="47">
      <c r="A47" s="4" t="inlineStr">
        <is>
          <t>Short-term loans receivable | $</t>
        </is>
      </c>
      <c r="B47" s="5" t="n">
        <v>7487</v>
      </c>
    </row>
    <row r="48">
      <c r="A48" s="4" t="inlineStr">
        <is>
          <t>Amount due from related parties | $</t>
        </is>
      </c>
      <c r="B48" s="5" t="n">
        <v>177</v>
      </c>
    </row>
    <row r="49">
      <c r="A49" s="4" t="inlineStr">
        <is>
          <t>Total current assets | $</t>
        </is>
      </c>
      <c r="B49" s="5" t="n">
        <v>55657</v>
      </c>
    </row>
    <row r="50">
      <c r="A50" s="4" t="inlineStr">
        <is>
          <t>Long-term investments | $</t>
        </is>
      </c>
      <c r="B50" s="4" t="inlineStr">
        <is>
          <t xml:space="preserve"> </t>
        </is>
      </c>
    </row>
    <row r="51">
      <c r="A51" s="4" t="inlineStr">
        <is>
          <t>Property and equipment, net | $</t>
        </is>
      </c>
      <c r="B51" s="5" t="n">
        <v>676</v>
      </c>
    </row>
    <row r="52">
      <c r="A52" s="4" t="inlineStr">
        <is>
          <t>Intangible assets, net | $</t>
        </is>
      </c>
      <c r="B52" s="5" t="n">
        <v>51</v>
      </c>
    </row>
    <row r="53">
      <c r="A53" s="4" t="inlineStr">
        <is>
          <t>Long-term prepayments | $</t>
        </is>
      </c>
      <c r="B53" s="5" t="n">
        <v>180</v>
      </c>
    </row>
    <row r="54">
      <c r="A54" s="4" t="inlineStr">
        <is>
          <t>Deferred tax assets | $</t>
        </is>
      </c>
      <c r="B54" s="5" t="n">
        <v>1544</v>
      </c>
    </row>
    <row r="55">
      <c r="A55" s="4" t="inlineStr">
        <is>
          <t>Right-of-use assets | $</t>
        </is>
      </c>
      <c r="B55" s="5" t="n">
        <v>3138</v>
      </c>
    </row>
    <row r="56">
      <c r="A56" s="4" t="inlineStr">
        <is>
          <t>Total assets | $</t>
        </is>
      </c>
      <c r="B56" s="5" t="n">
        <v>61246</v>
      </c>
    </row>
    <row r="57">
      <c r="A57" s="3" t="inlineStr">
        <is>
          <t>Current liabilities:</t>
        </is>
      </c>
    </row>
    <row r="58">
      <c r="A58" s="4" t="inlineStr">
        <is>
          <t>Accounts payable | $</t>
        </is>
      </c>
      <c r="B58" s="5" t="n">
        <v>1279</v>
      </c>
    </row>
    <row r="59">
      <c r="A59" s="4" t="inlineStr">
        <is>
          <t>Investors’ deposit | $</t>
        </is>
      </c>
      <c r="B59" s="5" t="n">
        <v>420</v>
      </c>
    </row>
    <row r="60">
      <c r="A60" s="4" t="inlineStr">
        <is>
          <t>Other payables and accrued expenses | $</t>
        </is>
      </c>
      <c r="B60" s="5" t="n">
        <v>2230</v>
      </c>
    </row>
    <row r="61">
      <c r="A61" s="4" t="inlineStr">
        <is>
          <t>Lease liabilities, current | $</t>
        </is>
      </c>
      <c r="B61" s="5" t="n">
        <v>1048</v>
      </c>
    </row>
    <row r="62">
      <c r="A62" s="4" t="inlineStr">
        <is>
          <t>Income taxes payable | $</t>
        </is>
      </c>
      <c r="B62" s="5" t="n">
        <v>373</v>
      </c>
    </row>
    <row r="63">
      <c r="A63" s="4" t="inlineStr">
        <is>
          <t>Other tax liabilities | $</t>
        </is>
      </c>
      <c r="B63" s="5" t="n">
        <v>1316</v>
      </c>
    </row>
    <row r="64">
      <c r="A64" s="4" t="inlineStr">
        <is>
          <t>Advance receipts | $</t>
        </is>
      </c>
      <c r="B64" s="5" t="n">
        <v>60</v>
      </c>
    </row>
    <row r="65">
      <c r="A65" s="4" t="inlineStr">
        <is>
          <t>Total current liabilities | $</t>
        </is>
      </c>
      <c r="B65" s="5" t="n">
        <v>6726</v>
      </c>
    </row>
    <row r="66">
      <c r="A66" s="4" t="inlineStr">
        <is>
          <t>Lease liabilities, non-current | $</t>
        </is>
      </c>
      <c r="B66" s="5" t="n">
        <v>2082</v>
      </c>
    </row>
    <row r="67">
      <c r="A67" s="4" t="inlineStr">
        <is>
          <t>Total liabilities | $</t>
        </is>
      </c>
      <c r="B67" s="5" t="n">
        <v>8808</v>
      </c>
    </row>
    <row r="68">
      <c r="A68" s="4" t="inlineStr">
        <is>
          <t>Commitments and contingencies | $</t>
        </is>
      </c>
      <c r="B68" s="4" t="inlineStr">
        <is>
          <t xml:space="preserve"> </t>
        </is>
      </c>
    </row>
    <row r="69">
      <c r="A69" s="3" t="inlineStr">
        <is>
          <t>EQUITY:</t>
        </is>
      </c>
    </row>
    <row r="70">
      <c r="A70" s="4" t="inlineStr">
        <is>
          <t>Ordinary shares (Authorized shares: 2,000,000,000 at US$0.001 each; issued and outstanding shares: 90,472,014 and 90,472,014 as of June 30, 2019 and 2020, respectively) | $</t>
        </is>
      </c>
      <c r="B70" s="5" t="n">
        <v>85</v>
      </c>
    </row>
    <row r="71">
      <c r="A71" s="4" t="inlineStr">
        <is>
          <t>Additional paid-in capital | $</t>
        </is>
      </c>
      <c r="B71" s="5" t="n">
        <v>31805</v>
      </c>
    </row>
    <row r="72">
      <c r="A72" s="4" t="inlineStr">
        <is>
          <t>Statutory reserves | $</t>
        </is>
      </c>
      <c r="B72" s="5" t="n">
        <v>3096</v>
      </c>
    </row>
    <row r="73">
      <c r="A73" s="4" t="inlineStr">
        <is>
          <t>Retained earnings | $</t>
        </is>
      </c>
      <c r="B73" s="5" t="n">
        <v>17029</v>
      </c>
    </row>
    <row r="74">
      <c r="A74" s="4" t="inlineStr">
        <is>
          <t>Accumulated other comprehensive income | $</t>
        </is>
      </c>
      <c r="B74" s="5" t="n">
        <v>66</v>
      </c>
    </row>
    <row r="75">
      <c r="A75" s="4" t="inlineStr">
        <is>
          <t>Total Puyi Inc.’s equity | $</t>
        </is>
      </c>
      <c r="B75" s="5" t="n">
        <v>52081</v>
      </c>
    </row>
    <row r="76">
      <c r="A76" s="4" t="inlineStr">
        <is>
          <t>Non-controlling interests | $</t>
        </is>
      </c>
      <c r="B76" s="5" t="n">
        <v>357</v>
      </c>
    </row>
    <row r="77">
      <c r="A77" s="4" t="inlineStr">
        <is>
          <t>Total equity | $</t>
        </is>
      </c>
      <c r="B77" s="5" t="n">
        <v>52438</v>
      </c>
    </row>
    <row r="78">
      <c r="A78" s="4" t="inlineStr">
        <is>
          <t>Total liabilities and equity | $</t>
        </is>
      </c>
      <c r="B78" s="7" t="n">
        <v>61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14. INCOME TAXES The Group and
its subsidiaries, and the consolidated VIEs file tax returns separately. Cayman Islands The Group is incorporated
in the Cayman Islands. Under the current laws of the Cayman Islands, the Group is not subject to income or capital gains taxes.
In addition, dividend payments are not subject to withholdings tax in the Cayman Islands. British
Virgin Islands The Group's
subsidiary incorporated in the BVI is not subject to taxation. Hong Kong On March 21, 2018,
the Hong Kong Legislative Council passed The Inland Revenue (Amendment) (No. 7) Bill 2017 (the "Bill") which introduces
the two-tiered profits tax rates regime. The Bill was signed into law on March 28, 2018 and was gazette on the following day. Under
the two-tiered profits tax rates regime, the first 2 million Hong Kong Dollar ("HKD") of profits of the qualifying
group entity will be taxed at 8.25%, and profits above HKD2 million will be taxed at 16.5%. PRC The Group's subsidiary and VIEs incorporated
in PRC are subject to PRC Enterprise Income Tax ("EIT") law. Pursuant to the relevant laws and regulations in the PRC,
Puyi Bohui is regarded as an accredited software company and a High and New Technology Enterprise ("HNTE"), and thus
enjoys preferential tax treatments, including being exempted from PRC Income Tax for two years starting from its first profit-making
year, followed by a 50% reduction for the next three years. For Puyi Bohui, tax year 2015 was the first profit-making year and
accordingly, from January 1, 2017 to December 31, 2019 Puyi Bohui has made a 12.5% tax provision for its profits; beginning from
January 1, 2020, Puyi Bohui is qualified for west development taxation preference and is subject to an income tax rate for 15%.
Puyi Zhongxiang is qualified for Shenzhen Qianhai modern services cooperation district entity tax preference and is subject to
an income tax rate for 15%. Chongqing Fengyi and Puyi Consulting are qualified for west development taxation preference and are
subject to an income tax rate for 15%. Other PRC subsidiaries are subject to a standard 25% EIT. The components of the income tax provision
(benefit) are:
Years Ended June 30,
2018 2019 2020 2020
RMB RMB RMB US$
Current 8,490 10,288 3,382 479
Deferred (229 ) (892 ) (5,776 ) (818 )
Total income tax expense
(benefit) 8,261 9,396 (2,394 ) (339 ) The principal components of the deferred
income tax assets and liabilities are as follows:
As of June 30,
2019 2020 2020
RMB RMB US$
Non-current deferred tax assets:
Tax loss carry forward 6,062 12,275 1,737
Allowance for doubtful accounts, credit losses and impairment losses - 1,723 244
Subtotal 6,062 13,998 1,981
Less: valuation allowances 929 3,089 437
Total 5,133 10,909 1,544 The Group considers positive and negative
evidence to determine whether some portion or all of the deferred tax assets will more-likely-than-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Valuation allowances have been established for deferred tax assets based on a more-likely-than-not threshold. The Group's
ability to realize deferred tax assets depends on its ability to generate sufficient taxable income within the carry forward periods
provided for in the tax law. The Group had total tax loss carry-forwards
of RMB28,261 and RMB76,742 as of June 30, 2019 and 2020, respectively. As of June 30, 2020, the tax loss carry-forwards of RMB4,745,
RMB7,005 and RMB64,992 are to expire for the years ending June 30, 2023, 2024 and 2025, respectively. During the years ended June
30, 2018, 2019 and 2020, there was no tax loss carried forward expired and canceled. Reconciliation between the statutory tax
rate to income before income taxes and the actual provision for income taxes is as follows:
Years ended June 30,
2018 2019 2020 2020
RMB RMB RMB US$
Income (loss) from operations before income taxes 71,878 61,419 (35,945 ) (5,088 )
PRC income tax statutory rate 25 % 25 % 25 % 25 %
Income tax expense (benefit) at statutory tax rate 17,970 15,355 (8,986 ) (1,272 )
Preferential tax treatments (8,937 ) (6,606 ) 4,633 656
Super deduction of qualified R&amp;D expenditures (772 ) (857 ) 447 63
Expenses not deductible for tax purposes - 388 391 55
Uncertain tax provision - 600 - -
Tax expenses not deductible for book purposes (727 ) (103 )
Others - (413 ) (312 ) (44 )
Valuation allowances - 929 2,160 306
Income tax expense (benefit) 8,261 9,396 (2,394 ) (339 )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As of June 30, 2019 and 2020, the Group
had not recorded any withholding tax on the retained earnings of its foreign invested enterprises in the PRC, since the Group intends
to reinvest its earnings to further expand its business in mainland China, and its foreign invested enterprises do not intend to
declare dividends to their immediate foreign holding companies. The Group analyzes
its uncertain income tax positions concerning transfer pricing on a regular basis, which were primarily concerned with sales activities
conducted among the subsidiaries that had different income tax rates (ranging from 12.5% to 25%) and the amount of taxes that could
have been paid additionally, in aggregation, had those sales activities were conducted among subsidiaries without any preferential
income tax rates. When such potential impact is identified, the Group recognize 100% of the calculated income tax exposure as an
income tax expense and other tax liabilities. The Company evaluates
each uncertain tax position (including the potential application of interest and penalties) based on the technical merits, and
measure the unrecognized benefits associated with the tax positions. As of June 30, 2020, 2019 and 2018 the Company had RMB9,300,
RMB9,300, and RMB8,700 of unrecognized tax benefits that if recognized would affect the annual effective tax rate. We recognize
interest accrued related to unrecognized tax benefits and penalties as income tax expense. For years ending June 30, 2020, 2019
and 2018 the Company recognized no interest or penalty expense related to unrecognized tax benefits. Movements of unrecognized
tax benefits are as follows:
RMB US$
Balance as of June 30, 2018 8,700 1,315
Provisions for uncertain tax positions during the year ended June 30, 2019 600 40
Balance as of June 30, 2019 9,300 1,355
Provisions for uncertain tax positions during the year ended June 30, 2020 - -
Balance as of June 30, 2020 9,300 1,3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un. 30, 2020</t>
        </is>
      </c>
    </row>
    <row r="3">
      <c r="A3" s="3" t="inlineStr">
        <is>
          <t>Earnings Per Share [Abstract]</t>
        </is>
      </c>
    </row>
    <row r="4">
      <c r="A4" s="4" t="inlineStr">
        <is>
          <t>EARNINGS (LOSS) PER SHARE</t>
        </is>
      </c>
      <c r="B4" s="4" t="inlineStr">
        <is>
          <t>15. EARNINGS (LOSS) PER SHARE The computation of basic and diluted net
income (loss) per ordinary share is as follows:
Years ended June 30,
2018 2019 2020 2020
RMB RMB RMB US$
Numerator:
Net income (loss) 63,617 52,023 (33,551 ) (4,749 )
Less: Net loss attributable to the non-controlling interests (979 ) (1,508 ) (648 ) (92 )
Net income (loss) attributable to the Group's shareholders 64,596 53,531 (32,903 ) (4,657 )
Denominator:
Weighted average number of ordinary shares outstanding 80,000,000 84,997,628 90,472,014 90,472,014
Basic &amp; diluted net income (loss) per ordinary share 0.807 0.630 (0.364 ) (0.0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densed Financial Statements of the Company</t>
        </is>
      </c>
      <c r="B1" s="2" t="inlineStr">
        <is>
          <t>12 Months Ended</t>
        </is>
      </c>
    </row>
    <row r="2">
      <c r="B2" s="2" t="inlineStr">
        <is>
          <t>Jun. 30, 2020</t>
        </is>
      </c>
    </row>
    <row r="3">
      <c r="A3" s="3" t="inlineStr">
        <is>
          <t>Condensed Financial Statements of Company [Abstract]</t>
        </is>
      </c>
    </row>
    <row r="4">
      <c r="A4" s="4" t="inlineStr">
        <is>
          <t>CONDENSED FINANCIAL STATEMENTS OF THE COMPANY</t>
        </is>
      </c>
      <c r="B4" s="4" t="inlineStr">
        <is>
          <t>16. CONDENSED FINANCIAL STATEMENTS OF THE COMPANY The condensed financial information of
the Company has been prepared in accordance with SEC Regulation S-X Rule 5-04 and Rule 12-04, using the same accounting policies
as set out in the Group's consolidated financial statements, except that the Company uses the equity method to account for
investments in its subsidiaries, VIEs and VIEs' subsidiaries. The Company was set up in August 2018, the accompanying financial
statements have been prepared as if the Company has been in existence and in control of the Group throughout the periods presented. Condensed Statements of Financial Position
As of June 30,
2019 2020 2020
RMB RMB US$
ASSETS:
Current assets:
Cash and cash equivalents 16,036 15,286 2,164
Total current assets 16,036 15,286 2,164
Investments in subsidiaries 384,561 352,755 49,929
Total assets 400,597 368,041 52,093
LIABILITIES AND EQUITY:
LIABILITIES:
Current liabilities:
Other payables and accrued expenses 194 85 12
Total current liabilities 194 85 12
Total liabilities 194 85 12
Commitments and contingencies
EQUITY:
Ordinary shares (Authorized shares: 2,000,000,000 at US$0.001 each; issued and outstanding shares: 90,472,014 and 90,472,014 as of June 30, 2019 and 2020, respectively) 600 600 85
Additional paid-in capital 224,702 224,702 31,805
Retained earnings 175,090 142,187 20,125
Accumulated other comprehensive income 11 467 66
Total equity 400,403 367,956 52,081
Total liabilities and equity 400,597 368,041 52,093 Condensed Statements of Operations and
Comprehensive Income (Loss)
Years ended June 30,
2018 2019 2020 2020
RMB RMB RMB US$
General and administrative expenses - 129 (1,286 ) (182 )
Interest income - 361 188 27
Equity in earnings (loss) of subsidiaries 64,596 53,220 (31,805 ) (4,502 )
Income (loss) before income taxes 64,596 53,710 (32,903 ) (4,657 )
Income tax benefit (expense) - (179 ) - -
Net income (loss) 64,596 53,531 (32,903 ) (4,657 )
Other comprehensive income, net of tax: Foreign currency translation adjustments - 11 456 65
Total Comprehensive income (loss) 64,596 53,542 (32,447 ) (4,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17. RELATED PARTY TRANSACTIONS The following is a list of the related
parties with whom the Group conducted significant transactions, and their relationship with the Group:
Related parties Relationship
Mr. Yu Haifeng Controlling shareholder and Chairman of the Group
Puyi Inc.'s founding shareholders before IPO Shareholders of Puyi Inc. before IPO
Renshou Xinrui Enterprise Management Center LLP Ultimately controlled by Mr. Yu
Shenzhen Chuang Jia Investment LLP Ultimately controlled by Mr. Yu
Fanhua Inc. Shareholder of Puyi since September 2018
Tibet Zhuli Investment Co., Ltd. Subsidiary of Fanhua Inc.
Mr. Tang Jianping Minority shareholder of Zhonghui, who holds its 48% shares
Shenzhen Taozhan Trade Co., Ltd. Mr. Tang Jianping's wife holds its 48% shares
Red Lake Yongjin No.1 (Shenzhen) Investment LLP A vehicle controlled by Mr. Tang by April 2020 and managed by the Group thereafter
Shenzhen Red Lake Shengchuang Investment LLP Ultimately controlled by Mr. Tang
Jinhui Red Lake (Shenzhen) Enterprise Management Co., Ltd. Mr. Tang is the executive partner of this entity The principal related party balances and
transactions as of and for the years ended June 30, 2018, 2019 and 2020 are as follows: Amounts due from related parties:
As of June 30,
Note 2019 2020 2020
RMB RMB US$
Shenzhen Red Lake Shengchuang Investment LLP a - 543 77
Jinhui Red Lake (Shenzhen) Enterprise Management Co., Ltd b - 114 16
Shenzhen Taozhan Trade Co., Ltd. c 590 590 84
Total 590 1,247 177
(a) Zhonghui provided interest free loans to Shenzhen Red Lake Shengchuang Investment LLP ("Shengchuang") totaling RMB718 from December 2019 to June 2020. As of June 30, 2020, RMB175 had been returned.
(b) Zhonghui provided interest free loans to Jinhui Red Lake (Shenzhen) Enterprise Management Co., Ltd. ("Jinhui") totaling RMB119 from February 2020 to June 2020. As of June 30, 2020, RMB5 had been returned.
(c) Zhonghui, a subsidiary acquired by the Group in July 2018, provided an interest free loan of RMB1.0 million to Shenzhen Taozhan Trade Co., Ltd. ("Taozhan"). During the year ended June 30, 2019, Taozhan repaid RMB410 to the Group. Related party transactions:
Years ended June 30,
Note 2018 2019 2020 2020
RMB RMB RMB US$
Loan provided to related parties
Shenzhen Red Lake Shengchuang Investment LLP a - - 718 102
Jinhui Red Lake (Shenzhen) Enterprise Management Co., Ltd. b - - 119 17
Mr. Yu Haifeng d 80 - - -
Shenzhen Chuang Jia Investment LLP e 10,000 - - -
Subtotal 10,080 - 837 119
Repayment of loan from related parties
Shenzhen Red Lake Shengchuang Investment LLP a - - 175 25
Jinhui Red Lake (Shenzhen) Enterprise Management Co., Ltd. b - - 5 1
Shenzhen Taozhan Trade Co., Ltd. c - 410 - -
Mr. Yu Haifeng d - 80 - -
Shenzhen Chuang Jia Investment LLP e 69,500 - - -
Renshou Xinrui Enterprise Management Center LLP f 26,400 - - -
Subtotal 95,900 490 180 26
Loan received from related party
Tibet Zhuli Investment Co., Ltd. g - 50,000 - -
Interest expense
Tibet Zhuli Investment Co., Ltd. g - 1,048 - -
Repayment of loan to related party
Tibet Zhuli Investment Co., Ltd. g - 51,048 - -
Advisory fee expense
Red Lake Yongjin No.1 (Shenzhen) Investment LLP h - 581 - - Notes
(d) The Group provided a loan to Mr. Yu Haifeng in June 2018. The loan has been repaid in July 2018.
(e) The Group provided a loan to Shenzhen Chuang Jia Investment LLP ("Chuang Jia") amounting to RMB10,000 in July 2018, and Chuang Jia fully repaid the loans of RMB69,500 during the year ended June 30, 2018.
(f) The Group provided loans to Renshou Xinrui Enterprise Management Center LLP amounting to RMB28,020 in February 2017 and April 2017. RMB1,620 was repaid during the year ended June 30, 2017, and RMB26,400 was repaid during the year ended June 30, 2018.
(g) In August 2018, the Group received a short-term loan with a principal amount of RMB50.0 million from Tibet Zhuli Investment Co., Ltd. ("Tibet Zhuli"), which was controlled by Fanhua Inc, the Group's shareholder. The amounts are unsecured, bearing interest at 8.5% per annum and are repayable after 6 months from the date of the agreement. The principal and interest of the loan have been fully repaid as of June 30, 2019.
(h) In September 2018, the Group incurred advisory fee expenses to Red Lake Yongjin No.1 (Shenzhen) Investment LLP for a potential non-performing loan proj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t>
        </is>
      </c>
      <c r="B1" s="2" t="inlineStr">
        <is>
          <t>12 Months Ended</t>
        </is>
      </c>
    </row>
    <row r="2">
      <c r="B2" s="2" t="inlineStr">
        <is>
          <t>Jun. 30, 2020</t>
        </is>
      </c>
    </row>
    <row r="3">
      <c r="A3" s="3" t="inlineStr">
        <is>
          <t>Noncontrolling Interest Items [Abstract]</t>
        </is>
      </c>
    </row>
    <row r="4">
      <c r="A4" s="4" t="inlineStr">
        <is>
          <t>NON-CONTROLLING INTEREST</t>
        </is>
      </c>
      <c r="B4" s="4" t="inlineStr">
        <is>
          <t>18. NON-CONTROLLING INTEREST On July 3, 2018, the Group acquired 51%
equity interest of Shenzhen Qianhai Zhonghui Huiguan Investment Management Co., Ltd. ("Zhonghui"). As of June 30, 2019
and 2020, non-controlling interest related to the 49% minority interest in Zhonghui was RMB3,173 and RMB2,525, respectively. For the years ended June 30, 2018, 2019
and 2020, non-controlling interest related to Zhonghui in the consolidated statements of operations was loss of RMB979, RMB1,508
and RMB64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Reserve</t>
        </is>
      </c>
      <c r="B1" s="2" t="inlineStr">
        <is>
          <t>12 Months Ended</t>
        </is>
      </c>
    </row>
    <row r="2">
      <c r="B2" s="2" t="inlineStr">
        <is>
          <t>Jun. 30, 2020</t>
        </is>
      </c>
    </row>
    <row r="3">
      <c r="A3" s="3" t="inlineStr">
        <is>
          <t>Statutory Reserve [Abstract]</t>
        </is>
      </c>
    </row>
    <row r="4">
      <c r="A4" s="4" t="inlineStr">
        <is>
          <t>STATUTORY RESERVE</t>
        </is>
      </c>
      <c r="B4" s="4" t="inlineStr">
        <is>
          <t>19. STATUTORY RESERVE Subsidiaries operate in the PRC are required
to reserve 10% of their net profits after income tax, as determined in accordance with the PRC accounting rules and regulations.
Appropriation to the statutory reserve by the Group is based on profit arrived at under PRC accounting standards for business enterprises
for each year. The profit arrived at must be set off against
any accumulated losses sustained by the Group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As of June 30, 2019 and 2020, the balance of statutory reserve was RMB19,824 and RMB21,87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un. 30, 2020</t>
        </is>
      </c>
    </row>
    <row r="3">
      <c r="A3" s="3" t="inlineStr">
        <is>
          <t>Risks and Uncertainties [Abstract]</t>
        </is>
      </c>
    </row>
    <row r="4">
      <c r="A4" s="4" t="inlineStr">
        <is>
          <t>CONCENTRATIONS</t>
        </is>
      </c>
      <c r="B4" s="4" t="inlineStr">
        <is>
          <t>20. CONCENTRATIONS Concentration risks Details of the customers accounting for
10% or more of total net revenues are as follows:
Years ended June 30,
2018 % of net 2019 % of net 2020 2020 % of net
RMB RMB RMB US$
Company A 47,856 28.9 % 109,130 53.7 % * * *
Company B 44,452 26.8 % * * * * *
Company C 27,855 16.8 % * * * * *
Company E * * * * 45,921 6,500 35.5 %
Company G * * 23,987 11.8 % 14,703 2,081 11.3 %
Company H * * * * 16,790 2,376 13.0 %
120,163 72.5 % 133,117 65.5 % 77,414 10,957 59.8 %
* represented less than 10% of total net revenues for the year ended. Details of the customers which accounted
for 10% or more of accounts receivable, net are as follows:
As of June 30,
2019 % 2020 2020 %
RMB RMB US$
Company A 10,398 37.4 % 6,690 947 16.8 %
Company D 5,042 18.2 % * * *
Company E 4,022 14.5 % 14,543 2,058 36.5 %
Company F 3,630 13.1 % * * *
Company H * * 11,042 1,563 27.7 %
23,092 83.2 % 32,275 4,568 81.0 %
* represented less than 10% of account receivables as of the year e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un. 30, 2020</t>
        </is>
      </c>
    </row>
    <row r="3">
      <c r="A3" s="3" t="inlineStr">
        <is>
          <t>Commitments and Contingencies Disclosure [Abstract]</t>
        </is>
      </c>
    </row>
    <row r="4">
      <c r="A4" s="4" t="inlineStr">
        <is>
          <t>CONTINGENCIES</t>
        </is>
      </c>
      <c r="B4" s="4" t="inlineStr">
        <is>
          <t>21. CONTINGENCIES In the ordinary course of business, the
Group may be subject to legal proceeding regarding contractual and employment relationships and a variety of other matters. The
Group records contingent liabilities resulting from such claims, when a loss is assessed to be probable and the amount of the loss
is reasonably estimable. The Group has no significant pending litigation
as of issuance date of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ct of Covid-19</t>
        </is>
      </c>
      <c r="B1" s="2" t="inlineStr">
        <is>
          <t>12 Months Ended</t>
        </is>
      </c>
    </row>
    <row r="2">
      <c r="B2" s="2" t="inlineStr">
        <is>
          <t>Jun. 30, 2020</t>
        </is>
      </c>
    </row>
    <row r="3">
      <c r="A3" s="3" t="inlineStr">
        <is>
          <t>Impact of Covid 19 [Abstract]</t>
        </is>
      </c>
    </row>
    <row r="4">
      <c r="A4" s="4" t="inlineStr">
        <is>
          <t>IMPACT OF COVID-19</t>
        </is>
      </c>
      <c r="B4" s="4" t="inlineStr">
        <is>
          <t>22. IMPACT OF COVID-19 The COVID-19 has, in the first half of
2020, had, and continues to have, a severe and negative impact on the Chinese and the global economy. Whether this will lead to
a prolonged downturn in the economy is still unknown. The global spread of COVID-19 pandemic in major countries of the world have
and may continue result in global economic distress, and the nature of and extent to which it may affect the Group’s results
of operations will depend on future developments of the COVID-19 pandemic, which are highly uncertain and difficult to predict.
The results of operations for the first half of 2020 have been adversely affected, and there may be potential continuing impacts
on subsequent periods if the pandemic and the resulting disruption were to extend over a prolonged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23. SUBSEQUENT EVENTS The Group has evaluated subsequent events
through the issuance of the consolidated financial statements and no subsequent event has been identified that would have required
adjustment or disclosure 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Jun. 30, 2020</t>
        </is>
      </c>
      <c r="C1" s="2" t="inlineStr">
        <is>
          <t>Jun. 30, 2019</t>
        </is>
      </c>
    </row>
    <row r="2">
      <c r="A2" s="4" t="inlineStr">
        <is>
          <t>Ordinary shares authorized</t>
        </is>
      </c>
      <c r="B2" s="5" t="n">
        <v>2000000000</v>
      </c>
      <c r="C2" s="5" t="n">
        <v>2000000000</v>
      </c>
    </row>
    <row r="3">
      <c r="A3" s="4" t="inlineStr">
        <is>
          <t>Ordinary shares, issued</t>
        </is>
      </c>
      <c r="B3" s="5" t="n">
        <v>90472014</v>
      </c>
      <c r="C3" s="5" t="n">
        <v>90472014</v>
      </c>
    </row>
    <row r="4">
      <c r="A4" s="4" t="inlineStr">
        <is>
          <t>Ordinary shares, outstanding</t>
        </is>
      </c>
      <c r="B4" s="5" t="n">
        <v>90472014</v>
      </c>
      <c r="C4" s="5" t="n">
        <v>90472014</v>
      </c>
    </row>
    <row r="5">
      <c r="A5" s="4" t="inlineStr">
        <is>
          <t>US$</t>
        </is>
      </c>
    </row>
    <row r="6">
      <c r="A6" s="4" t="inlineStr">
        <is>
          <t>Ordinary shares, par value</t>
        </is>
      </c>
      <c r="B6" s="8" t="n">
        <v>0.001</v>
      </c>
      <c r="C6" s="8"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 and consolidation</t>
        </is>
      </c>
      <c r="B4" s="4" t="inlineStr">
        <is>
          <t>(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Group, all its majority-owned subsidiaries
and those VIEs of which the Group is the primary beneficiary, from the dates they were acquired or incorporated. All intercompany
balances and transactions have been eliminated in consolidation.</t>
        </is>
      </c>
    </row>
    <row r="5">
      <c r="A5" s="4" t="inlineStr">
        <is>
          <t>Use of estimates</t>
        </is>
      </c>
      <c r="B5" s="4" t="inlineStr">
        <is>
          <t>(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Group's consolidated financial statements include but are not limited to estimates and judgments applied in the allowance
for doubtful loans and receivables, impairment assessment of long-lived assets, valuation allowance for deferred tax assets, fair
value measurement of investments, and uncertain tax positions, assumptions related to the consolidation of entities in which the
Group holds variable interests. Actual results could differ from those estimates and judgments.</t>
        </is>
      </c>
    </row>
    <row r="6">
      <c r="A6" s="4" t="inlineStr">
        <is>
          <t>Cash and cash equivalents</t>
        </is>
      </c>
      <c r="B6" s="4" t="inlineStr">
        <is>
          <t>(c) Cash and cash equivalents Cash and cash equivalents consist of cash
on hand, bank deposits and short-term, highly liquid investments that are readily convertible to known amounts of cash with original
maturity of three months or less, and have insignificant risk of changes in value related to changes in interest rates.</t>
        </is>
      </c>
    </row>
    <row r="7">
      <c r="A7" s="4" t="inlineStr">
        <is>
          <t>Restricted cash</t>
        </is>
      </c>
      <c r="B7" s="4" t="inlineStr">
        <is>
          <t xml:space="preserve">(d) Restricted cash Restricted cash mainly represents the investors'
uninvested cash balances temporarily deposited in the Group's bank account. These cash balances were under the custody and
supervision of the designated financial institution as required by China Securities Regulatory Commission, for the purpose of preventing
misuse of investors' funds. </t>
        </is>
      </c>
    </row>
    <row r="8">
      <c r="A8" s="4" t="inlineStr">
        <is>
          <t>Accounts receivable, other receivables, and amount due from related parties, net</t>
        </is>
      </c>
      <c r="B8" s="4" t="inlineStr">
        <is>
          <t>(e) Accounts receivable, other receivables, and amount due from related parties, net Accounts receivable, other receivables
and amount due from related parties are recorded at net realizable value consisting of the carrying amount less an allowance for
uncollectible accounts as needed. The allowance for doubtful accounts is the Group's best estimate of the amount of probable
credit losses in the Group's existing accounts receivable, other receivables and due from related parties. The Group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Group did not have any off-balance-sheet credit exposure relating to its customers, suppliers or others. For the years
ended June 30, 2019 and 2020, the Group recorded RMB nil and RMB6,892 as allowances for doubtful accounts against its accounts
receivable, and the Group did not record any allowances for doubtful accounts against its other receivables and amount due from
related parties nor did it charge off any such amounts, respectively.</t>
        </is>
      </c>
    </row>
    <row r="9">
      <c r="A9" s="4" t="inlineStr">
        <is>
          <t>Short-term loans receivable</t>
        </is>
      </c>
      <c r="B9" s="4" t="inlineStr">
        <is>
          <t>(f) Short-term loans receivable The Group recognizes the contractual right
to receive money on demand or on fixed or determinable dates as loans receivable. For those that the contractual maturity date
is less than one year, the Group records as short-term loans receivable. The Group recognized interest income on
an accrue basis using the straight-line method over the fixed or determinable dates.</t>
        </is>
      </c>
    </row>
    <row r="10">
      <c r="A10" s="4" t="inlineStr">
        <is>
          <t>Investments</t>
        </is>
      </c>
      <c r="B10" s="4" t="inlineStr">
        <is>
          <t>(g) Investments The Group accounts for the investments
pursuant to ASC topic 321, Investments-equity securities. The Group records an investment in a private
equity fund, in which the Group has insignificant equity interest but acts as a general partner, as short-term investment on the
consolidated balance sheet under the equity method. And the Group records another investment in a private equity fund, in which
the Group acts as a limited partner with insignificant equity interest (less than 1%), as short-term investment on the consolidated
balance sheet under cost method. These investments are classified as short-term because their contractual maturity date is less
than one year on the balance sheet date. Gains or losses are realized when such investments' fair value changes. The Group reviews its investments except
for those classified as trading securities for other-than-temporary impairment based on the specific identification method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 The Group recognizes other-than-temporary
impairment in earnings if it has the intent to sell the investments or if it is more-likely-than-not that it will be required to
sell the investments before recovery of its amortized cost basis. Additionally, the Group evaluates expected cash flows to be received
and determines if credit-related losses on debt securities exist, which are considered to be other-than-temporary, should be recognized
in earnings. If the investment's fair value is
less than the cost of an investment and the Group determines the impairment to be other-than-temporary, the Group recognizes an
impairment loss based on the fair value of the investment. The Group has not recorded an other-than-temporary impairment for each
of the years ended June 30, 2018, 2019 and 2020.</t>
        </is>
      </c>
    </row>
    <row r="11">
      <c r="A11" s="4" t="inlineStr">
        <is>
          <t>Property and equipment, net</t>
        </is>
      </c>
      <c r="B11" s="4" t="inlineStr">
        <is>
          <t>(h) Property and equipment, net Property and equipment are stated at cost
less accumulated depreciation and impairment losses, if any. Cost represents the purchase price of the asset and other costs incurred
to bring the asset into its existing use. Maintenance, repairs and betterments, including replacement of minor items, are charged
to expense; major additions to physical properties are capitalized. Depreciation and amortization are calculated
using the straight-line method over the following estimated useful lives, without residual value:
Estimated useful life
Office equipment, furniture, fixtures 3-5 years
Motor vehicles 3-5 years
Leasehold improvements Shorter of the remaining lease terms and estimated useful lives</t>
        </is>
      </c>
    </row>
    <row r="12">
      <c r="A12" s="4" t="inlineStr">
        <is>
          <t>Intangible assets, net</t>
        </is>
      </c>
      <c r="B12" s="4" t="inlineStr">
        <is>
          <t>(i) Intangible assets, net Intangible assets represent software and
operating system, including the office automatic system and transaction platform and fund distribution systems that were purchased
from external third-party vendors. The intangible assets were initially recorded at historic acquisition costs, and amortized on
a straight-line basis over estimated useful lives for three years. Costs associated with the engineering and
technical headcounts responsible for software development, as well as their associated costs, are expensed as incurred. These intangible assets are tested for
impairment at the time of a triggering event, if one were to occur. Finite-lived intangible assets may be impaired when the estimated
undiscounted future cash flows generated from the assets are less than their carrying amounts. The Group may rely on a qualitative
assessment when performing its intangible asset impairment test. Otherwise, the impairment evaluation is performed at the lowest
level of identifiable cash flows independent of other assets.</t>
        </is>
      </c>
    </row>
    <row r="13">
      <c r="A13" s="4" t="inlineStr">
        <is>
          <t>Impairment of long-lived assets</t>
        </is>
      </c>
      <c r="B13" s="4" t="inlineStr">
        <is>
          <t>(j) Impairment of long-lived assets The Group reviews its long-lived assets
for impairment whenever events or changes in circumstances indicate that the carrying amount of an asset may no longer be recoverable.
When these events occur, the Group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consolidated
statements of operations and comprehensive income (loss) for the difference between the fair value, using the expected future discounted
cash flows, and the carrying value of the assets. No impairment of long-lived assets was recognized for the years ended June 30,
2019 and 2020.</t>
        </is>
      </c>
    </row>
    <row r="14">
      <c r="A14" s="4" t="inlineStr">
        <is>
          <t>Revenue recognition</t>
        </is>
      </c>
      <c r="B14" s="4" t="inlineStr">
        <is>
          <t>(k) Revenue recognition On July 1, 2018, the Group adopted ASC
606 "Revenue from Contracts with Customers", applying the modified retrospective method. The adoption didn't
result in a material adjustment to the Group's accumulated deficit as of July 1, 2018. Accordingly, revenue for the year
ended June 30, 2019 and after was presented under ASC 606, while comparative information has not been restated and continues to
be reported under the accounting standards in effect for those periods. The revenues are accounted for as contracts
with customers. Under the guidance for contracts with customers, we are required to (a) identify the contract(s) with a customer,
(b) identify the performance obligations in the contract, (c) determine the transaction price, (d) allocate the transaction price
to the performance obligations in the contract and (e) recognize revenue when (or as) we satisfy its performance obligations. In
determining the transaction price, we have included variable consideration only to the extent that it is probable that a significant
reversal in the amount of cumulative revenue recognized would not occur. Revenues are recorded net of sales related taxes and surcharges. The
adoption of ASC 606 did not significantly change (i) the timing and pattern of revenue recognition for all of the Group s
revenue streams, and (ii) the presentation of revenue. Therefore, the adoption of ASC 606 did not have a significant impact on
the Group s financial position, results of operations, equity
or cash flows as of the adoption date and for the years ended June 30, 2019 and 2020. The Group generates revenues mainly from
wealth management and asset management. Wealth management Revenue from wealth management mainly includes
distribution commissions and performance-based fees, in a typical arrangement in which the Group serves as distributor. Distribution commissions Distribution commissions include one-time
commissions and recurring management fees. Distribution commissions are primarily generated from distributions of financial products,
including publicly raised fund products, privately raised fund products and other financial products. The Group enters into distribution
agreements with financial product issuers which specify the key terms and conditions of the arrangement. Such agreements do not
include rights of return, credits or discounts, rebates, price protection or other similar privileges. The Group defines the "distribution
of a financial product" for its revenue recognition purpose at the time when both of the following two criteria are met:
(1) the product purchaser (the "investor") has entered into a purchase or subscription contract with the relevant product
issuer or fund manager and the investor has transferred the subscription fund to an escrow account designated by the product issuer
or fund manager and (2) the product issuer or fund manager has issued a formal notice to confirm the distribution of a financial
product. One-time commissions are calculated
by multiplying a pre-agreed annualized charge rate with the amount of products distributed, and are recorded at a point in
time when the financial product is established. The Company charges an additional one-time commission fee for publicly raised
funds distributed, by multiplying a pre-agreed charge rate with the amount of redemption, when the investor chooses to redeem
the financial products. One-time commissions are typically paid on or shortly after the transaction is completed. The Group also charges recurring management
fees from the financial products issuers. Recurring management fees are recorded over time, and determined based on the types of
financial products the Group distributes and calculated as either (i) (ii)
pre-agreed annualized charge rate with the amount of products distributed, prorated by the actual period length of the product,
or (iii) as a percentage of the fair value of the total investment in the financial products, calculated daily. Performance-based distribution fees Performance-based distribution fees are
contributed by the distribution of privately raised fund products. The Group earns performance-based distribution fees from the
issuers of the privately raised fund products, which are dependent on the extent by which the fund's investment performance
exceeds a certain threshold at the end of the contract term. Such performance-based fee is typically recognized at a point of time,
usually at the end of the contract term when the cumulative return of the fund can be determined, and is not subject to clawback
provisions. Asset management Revenue from asset management service mainly
includes management fees and performance-based fees, in a typical arrangement in which the Group serves as fund manager. Management fees Revenue from asset management, includes
management fee from the privately-raised funds managed by the Group. Management fees are recognized in the period during which
the related services are performed in accordance with the contractual terms of the fund agreements from the established date to
the terminated date of the funds. Management fees earned from certain investment funds are based upon a range of up to 2% of capital
committed. By unanimous consent among the fund manager, investors and the trustee, the fund could be terminated earlier than the
contract period, and the remaining portion of unamortized management fee shall be returned to the investors. Performance-based fees The Group is entitled to a performance-based
fee based on the extent by which the fund's investment performance exceeds a certain threshold. Such performance-based fee
is typically calculated and recognized when the cumulative return of the fund can be determined, and is not subject to clawback
provisions. Corporate financing The Group provides comprehensive financing
solutions to corporate borrowers, including reference of sources and channels of funding. The contract between the borrower and
the Group clearly states the financing amount, the agreed financing days, and the annualized charge rate. Although the performance
obligation is fulfilled when borrower receives the funding, there is a variable consideration that the amount of advisory fee will
be reduced if the borrower returns the loan in advance which is clearly stated in the clause of the contract. Therefore the revenue
is calculated by multiplying the annualized charge rate with the financing amount and recognized at a straight-line over the actual
service period. Except for minimal revenue of RMB 6, the Group has completely ceased corporate financing services as the Group
further consolidated its resource to mainly focus on the development of wealth management services. Information technology and others During the year ended June 30, 2018, information
technology and others mainly represented revenue from the technological support and system development services provided to third
parties. The services contract pricing is based on the expected labor cost, project management services fee plus a certain percentage
of gross profit. Revenue is recognized according to completion percentage and total contract amount upon the acceptance of the
services confirmed by the customers. In July 2018, the Group transitioned IT service into part of internal information technology
service function, and therefore there is no information technology revenue during the year ended June 30, 2019. During the year ended June 30, 2019, other income of RMB1.0
million comprised interest income from factoring business, which was recognized over the factoring period. During the year ended June 30, 2020, there was no revenue of
information technology and others. Disaggregation of revenue
As of June 30,
2018 2019 2020
RMB RMB RMB
Wealth management 140,403 193,082 106,444
Distribution commissions 126,843 146,207 99,600
-- One time commissions 125,866 120,509 69,196
-- Over period commissions 977 25,698 30,404
Performance-based distribution fees 13,560 46,875 6,844
Corporate financing 13,710 6,271 6
Asset management 103 2,767 23,033
Management fees 103 2,767 6,393
Performance-based fees - - 16,640
Information technology and others 11,595 1,111 -
Total 165,811 203,231 129,483 Contract liability Contract liability relates to unsatisfied
performance obligations at the end of each reporting period and consists of cash payment received in advance for management fees
under Asset Management Services. The contract liability was RMB180 and RMB421 as of June 30, 2019 and 2020, respectively, and is
recorded as "Advance receipts" in the consolidation statement of financial position. The amount of revenue recognized
during the year ended June 30, 2020 that was previously included in the contract liabilities balance as of June 30, 2019 was RMB180.</t>
        </is>
      </c>
    </row>
    <row r="15">
      <c r="A15" s="4" t="inlineStr">
        <is>
          <t>Cost of sales</t>
        </is>
      </c>
      <c r="B15" s="4" t="inlineStr">
        <is>
          <t>(l) Cost of sales Cost of sales primarily includes (1) commission
costs paid to sales agents based on the pre-agreed percentage and the amount of wealth management product distributions that were
directly related to the contributions made by the sales agents, such as the amount of investments they've referred to the
Group, and (2) transaction fees paid to the third-party payment platforms through which the investors purchase funds are transferred.</t>
        </is>
      </c>
    </row>
    <row r="16">
      <c r="A16" s="4" t="inlineStr">
        <is>
          <t>Income taxes</t>
        </is>
      </c>
      <c r="B16" s="4" t="inlineStr">
        <is>
          <t>(m) Income taxes The Group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operations and comprehensive income (loss) in the period that includes the enactment date.</t>
        </is>
      </c>
    </row>
    <row r="17">
      <c r="A17" s="4" t="inlineStr">
        <is>
          <t>Uncertain tax positions</t>
        </is>
      </c>
      <c r="B17" s="4" t="inlineStr">
        <is>
          <t>(n) Uncertain tax positions The Group follows the guidance of ASC Topic
740 "Income taxes", which prescribes a more-likely-than -not threshold for financial statement recognition and measurement
of a tax position taken or expected to be taken in a tax return. This Topic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Group recognizes
interest on non-payment of income taxes and penalties associated with tax positions when a tax position does not meet more-likely-than-not
threshold be sustained under examination. The tax returns of the Group's PRC subsidiaries and VIEs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In the
case of transfer pricing issues, the statute of limitation is ten years. There is no statute of limitation in the case of tax evasion.
During the years ended June 30, 2018, 2019 and 2020, the Group recognized RMB nil, RMB 600 and RMB nil of provisions on its uncertain
tax positions based on its analysis over transfer pricing. The Group recognizes the provisions and any interest and penalties within
the income tax expense line item in the accompanying Consolidated Statements of Income. The accrued provisions and any related
interest and penalties balances are included in the other tax liabilities line in the Consolidated Balance Sheet. The Group does
not expect that its assessment regarding unrecognized tax positions will materially change over the next 12 months.</t>
        </is>
      </c>
    </row>
    <row r="18">
      <c r="A18" s="4" t="inlineStr">
        <is>
          <t>Value added tax ("VAT")</t>
        </is>
      </c>
      <c r="B18" s="4" t="inlineStr">
        <is>
          <t>(o) Value added tax ("VAT") Pursuant to the Provisional Regulation
of the PRC on VAT and the related implementing rules, all entities and individuals ("taxpayers") that are engaged in
the service industry in the PRC are generally required to pay VAT at a rate of 6% of the gross sales proceeds received, less any
deductible VAT already paid or borne by the taxpayers. The Group's PRC subsidiaries and the consolidated VIEs are subject
to VAT at 6% of their revenues.</t>
        </is>
      </c>
    </row>
    <row r="19">
      <c r="A19" s="4" t="inlineStr">
        <is>
          <t>Non-controlling interest</t>
        </is>
      </c>
      <c r="B19" s="4" t="inlineStr">
        <is>
          <t>(p) Non-controlling interest A non-controlling interest in a subsidiary
of the Group represents the portion of the equity (net assets) in the subsidiary not directly or indirectly attributable to the
Group. Non-controlling interests are presented as a separate component of equity on the Consolidated Balance Sheet and net income
and other comprehensive income are attributed to controlling and non-controlling interests.</t>
        </is>
      </c>
    </row>
    <row r="20">
      <c r="A20" s="4" t="inlineStr">
        <is>
          <t>Fair value of financial instruments</t>
        </is>
      </c>
      <c r="B20" s="4" t="inlineStr">
        <is>
          <t>(q) Fair value of financial instruments The Group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Group's
financial instruments, including cash and cash equivalents, restricted cash, accounts receivable, short-term investments,
commercial acceptance notes, short-term loans receivable, accounts payable, investors' deposit, amounts due from and due
to related parties, approximate their fair values due to the short-term nature of these instruments.</t>
        </is>
      </c>
    </row>
    <row r="21">
      <c r="A21" s="4" t="inlineStr">
        <is>
          <t>Leases</t>
        </is>
      </c>
      <c r="B21" s="4" t="inlineStr">
        <is>
          <t>(r) Leases The Group as a lessee During the year ended June 30, 2020, the
Group adopted Accounting Standards Update (ASU) 2016-02, Leases (Topic 842),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Group adopted the new guidance using the modified retrospective transition approach by applying
the new standard to all leases existing at the date of initial application and not restating comparative periods. The Group also
elected the package of practical expedients, which among other things, does not require reassessment of lease classification. Upon
adoption, the Group recorded ROU assets of RMB 25.9 million and lease liabilities of RMB 25.6 million, resulting in no cumulative-effect
adjustment to retained earnings as of July 1, 2019.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Operating leases are included in operating lease right-of-use
assets and operating lease liabilities on the Group's consolidated balance sheets. Operating lease assets represent the Group's
right to use an underlying asset for the lease term and lease liabilities represent the Group's obligation to make lease
payments arising from the lease. The Group uses its estimated incremental borrowing rate as of the commencement date in determining
the present value of lease payments. Operating lease ROU assets and operating lease liabilities are recognized based on the present
value of lease payments over the lease term at the lease commencement date. To determine the incremental borrowing rate used to
calculate the present value of future lease payments, the Group uses information including the Group's credit rating, interest
rates of similar debt instruments of entities with comparable credit ratings, as applicable. Variable components of the lease payments
such as utilities, maintenance costs are expensed as incurred and not included in determining the present value. The lease terms
include options to extend or terminate the lease when it is reasonably certain that the Group will exercise that option. The Group
considers these options, which may be elected at the Group's sole discretion, in determining the lease term on a lease-by-lease
basis. Lease expense is recognized on a straight-line basis over the lease term. The Group has an accounting policy election to
exempt leases with an initial term of 12 months or less from being recognized on the balance sheet. The Group as a lessor The Group did not act as a lessor during
the reporting period.</t>
        </is>
      </c>
    </row>
    <row r="22">
      <c r="A22" s="4" t="inlineStr">
        <is>
          <t>Foreign currency translation</t>
        </is>
      </c>
      <c r="B22" s="4" t="inlineStr">
        <is>
          <t>(s) Foreign currency translation The Group's reporting and functional
currency is Renminbi ("RMB"). The Group's operations are principally conducted through the subsidiaries and VIEs
located in the PRC where the RMB is the functional currency. For those subsidiaries and VIEs which are not located in the PRC and
have the functional currency other than RMB, the financial statements are translated from their respective functional currencies
into RMB. Assets and liabilities of the Group's
overseas entities denominated in currencies other than the RMB are translated into RMB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omprehensive income. Translations of amounts from RMB into US$
are solely for the convenience of the reader and were calculated at the rate of US$1.00 = RMB7.0651 on June 30, 2020, representing
the certificated exchange rate published by the Federal Reserve Board. No representation is intended to imply that the RMB amounts
could have been, or could be, converted, realized or settled into US$ at that rate on June 30, 2020, or at any other rate.</t>
        </is>
      </c>
    </row>
    <row r="23">
      <c r="A23" s="4" t="inlineStr">
        <is>
          <t>Segment reporting</t>
        </is>
      </c>
      <c r="B23" s="4" t="inlineStr">
        <is>
          <t>(t) Segment reporting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 The Group manages its business as a single
operating segment engaged in the provision of distribution and managing wealth management services in the PRC. Substantially all
of its revenues are derived in the PRC. All long-lived assets are located in PRC.</t>
        </is>
      </c>
    </row>
    <row r="24">
      <c r="A24" s="4" t="inlineStr">
        <is>
          <t>Earnings per share ("EPS")</t>
        </is>
      </c>
      <c r="B24" s="4" t="inlineStr">
        <is>
          <t>(u) Earnings per share ("EPS") Basic EPS is calculated by dividing the
net income (loss) available to common shareholders by the weighted average number of ordinary shares outstanding during the year.
Diluted EPS is calculated by using the weighted average number of ordinary shares outstanding adjusted to include the potentially
dilutive effect of outstanding share-based awards, unless their inclusion in the calculation is anti-dilutive.</t>
        </is>
      </c>
    </row>
    <row r="25">
      <c r="A25" s="4" t="inlineStr">
        <is>
          <t>Commitments and contingencies</t>
        </is>
      </c>
      <c r="B25" s="4" t="inlineStr">
        <is>
          <t>(v) Commitments and contingencies The Group estimated losses from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is>
      </c>
    </row>
    <row r="26">
      <c r="A26" s="4" t="inlineStr">
        <is>
          <t>Recently issued accounting standards</t>
        </is>
      </c>
      <c r="B26" s="4" t="inlineStr">
        <is>
          <t>(w) Recently issued accounting standards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is ASU has
subsequently been amended by ASU 2018-19, ASU 2019-04, ASU 2019-05, ASU 2019-10, ASU 2019-11 and ASU 2020-03.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Group will adopt the guidance on July 1, 2020 and does not expect the adoption to have a material impact on
its consolidated financial statements. In August 2018, the FASB issued ASU 2018-13,
Fair Value Measurement: Disclosure Framework – Changes to the Disclosure Requirements for Fair Value Measurement, which modifies
disclosure requirements for fair value measurements. While some disclosures have been removed or modified, new disclosures
have been added. The guidance is effective for fiscal years beginning after December 15, 2019, and interim periods within those
fiscal years. Early adoption is permitted, where the Group is permitted to early adopt the portion of the guidance regarding
the removal or modification of the fair value measurement disclosures while waiting to adopt the requirement regarding additional
disclosures until the effective date. The Group will fully adopt the guidance on July 1, 2020 and does not expect the adoption
to have a material impact on its consolidated financial statements. In December 2019, the FASB issued
ASU 2019-12, a new accounting standard update to simplify the accounting for income taxes. The new guidance removes certain exceptions
for recognizing deferred taxes for investments, performing intra period allocation and calculating income taxes in interim periods.
It also adds guidance to reduce complexity in certain areas, including recognizing deferred taxes for tax goodwill and allocating
taxes to members of a consolidated Group. This guidance will be effective for fiscal years, and interim periods within those fiscal
years, beginning after December 15, 2020. The Group is currently in the process in evaluating the impact of the new guidance on
its consolidated financial statements and related disclosures. Other accounting standards that have been
issued or proposed by the FASB or other standards-setting bodies that do not require adoption until a future date are not expected
to have a material impact on the Group's consolidated financial statements upon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rganization and Principal Activities (Tables)</t>
        </is>
      </c>
      <c r="B1" s="2" t="inlineStr">
        <is>
          <t>12 Months Ended</t>
        </is>
      </c>
    </row>
    <row r="2">
      <c r="B2" s="2" t="inlineStr">
        <is>
          <t>Jun. 30, 2020</t>
        </is>
      </c>
    </row>
    <row r="3">
      <c r="A3" s="3" t="inlineStr">
        <is>
          <t>Organization and Principal Activities [Abstract]</t>
        </is>
      </c>
    </row>
    <row r="4">
      <c r="A4" s="4" t="inlineStr">
        <is>
          <t>Schedule of subsidiaries and VIE</t>
        </is>
      </c>
      <c r="B4" s="4" t="inlineStr">
        <is>
          <t xml:space="preserve">Name Date of Place of Percentage of Principal Activities
Wholly owned subsidiaries
Puyi Group July 2018 BVI 100 % Holding company
Puyi Holdings (Hong Kong) Limited (“Puyi HK”) July 2018 Hong Kong 100 % Holding company
Puyi Enterprises Management Consulting Co., Ltd. (“Puyi Consulting” or the Wholly Foreign-Owned Enterprise “WFOE”) August 2018 Chengdu 100 % WFOE
Puyi Dake May 2020 Chengdu 100 % Information technology
Shenzhen Baoying (1) May 2018 Shenzhen 100 % Factoring
Variable Interest Entities (“VIEs”)
Puyi Bohui April 2012 Chengdu 100 % Information technology
Puyi Fund November 2010 Chengdu 100 % Fund product distribution
Puyi Zhongxiang April 2014 Shenzhen 100 % Financial product distribution
Puyi Asset May 2013 Shenzhen 100 % Asset management
Chongqing Fengyi December 2016 Chongqing 100 % Corporate financing business
Zhonghui July 2018 Shenzhen 51 % Asset management </t>
        </is>
      </c>
    </row>
    <row r="5">
      <c r="A5" s="4" t="inlineStr">
        <is>
          <t>Schedule of financial statements amounts and balances of the VIE</t>
        </is>
      </c>
      <c r="B5" s="4" t="inlineStr">
        <is>
          <t xml:space="preserve">As of June 30,
2019 2020 2020
RMB RMB US$
Total assets 479,409 262,699 37,183
Total liabilities 75,833 58,557 8,288
Years ended June 30,
2018 2019 2020 2020
RMB RMB RMB US$
Net revenues 165,811 203,231 179,256 25,372
Net income 63,617 52,023 12,767 1,8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Schedule of estimated useful lives</t>
        </is>
      </c>
      <c r="B4" s="4" t="inlineStr">
        <is>
          <t>Estimated useful life
Office equipment, furniture, fixtures 3-5 years
Motor vehicles 3-5 years
Leasehold improvements Shorter of the remaining lease terms and estimated useful lives</t>
        </is>
      </c>
    </row>
    <row r="5">
      <c r="A5" s="4" t="inlineStr">
        <is>
          <t>Schedule of Disaggregation of revenue</t>
        </is>
      </c>
      <c r="B5" s="4" t="inlineStr">
        <is>
          <t xml:space="preserve">As of June 30,
2018 2019 2020
RMB RMB RMB
Wealth management 140,403 193,082 106,444
Distribution commissions 126,843 146,207 99,600
-- One time commissions 125,866 120,509 69,196
-- Over period commissions 977 25,698 30,404
Performance-based distribution fees 13,560 46,875 6,844
Corporate financing 13,710 6,271 6
Asset management 103 2,767 23,033
Management fees 103 2,767 6,393
Performance-based fees - - 16,640
Information technology and others 11,595 1,111 -
Total 165,811 203,231 129,4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12 Months Ended</t>
        </is>
      </c>
    </row>
    <row r="2">
      <c r="B2" s="2" t="inlineStr">
        <is>
          <t>Jun. 30, 2020</t>
        </is>
      </c>
    </row>
    <row r="3">
      <c r="A3" s="3" t="inlineStr">
        <is>
          <t>Cash and Cash Equivalents [Abstract]</t>
        </is>
      </c>
    </row>
    <row r="4">
      <c r="A4" s="4" t="inlineStr">
        <is>
          <t>Schedule of reconciliation of cash, cash equivalents, and restricted cash</t>
        </is>
      </c>
      <c r="B4" s="4" t="inlineStr">
        <is>
          <t xml:space="preserve">Years ended June 30,
2019 2020 2020
RMB RMB US$
Cash and cash equivalent 378,445 285,924 40,470
Restricted cash 51,823 2,970 420
Total cash, cash equivalents, and restricted cash shown in the consolidated statements of cash flows 430,268 288,894 40,8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Tables)</t>
        </is>
      </c>
      <c r="B1" s="2" t="inlineStr">
        <is>
          <t>12 Months Ended</t>
        </is>
      </c>
    </row>
    <row r="2">
      <c r="B2" s="2" t="inlineStr">
        <is>
          <t>Jun. 30, 2020</t>
        </is>
      </c>
    </row>
    <row r="3">
      <c r="A3" s="3" t="inlineStr">
        <is>
          <t>Investments [Abstract]</t>
        </is>
      </c>
    </row>
    <row r="4">
      <c r="A4" s="4" t="inlineStr">
        <is>
          <t>Schedule of investment balances</t>
        </is>
      </c>
      <c r="B4" s="4" t="inlineStr">
        <is>
          <t xml:space="preserve">As of June 30,
2019 2020 2020
RMB RMB US$
Short-term investments
- Private equity funds product-A 2,000 2,000 283
- Private equity funds product-B - 2,000 283
Total short-term investments 2,000 4,000 566
Long-term investments
- Private equity funds product-B 2,000 - -
Total long-term investments 2,0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Jun. 30, 2020</t>
        </is>
      </c>
    </row>
    <row r="3">
      <c r="A3" s="3" t="inlineStr">
        <is>
          <t>Receivables [Abstract]</t>
        </is>
      </c>
    </row>
    <row r="4">
      <c r="A4" s="4" t="inlineStr">
        <is>
          <t>Schedule of accounts receivable</t>
        </is>
      </c>
      <c r="B4" s="4" t="inlineStr">
        <is>
          <t xml:space="preserve">As of June 30,
2019 2020 2020
RMB RMB US$
Accounts receivable 27,767 46,704 6,611
Allowance for doubtful accounts - 6,892 976
Accounts receivable, net 27,767 39,812 5,6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Jun. 30, 2020</t>
        </is>
      </c>
    </row>
    <row r="3">
      <c r="A3" s="3" t="inlineStr">
        <is>
          <t>Other Receivables [Abstract]</t>
        </is>
      </c>
    </row>
    <row r="4">
      <c r="A4" s="4" t="inlineStr">
        <is>
          <t>Schedule of Other receivables</t>
        </is>
      </c>
      <c r="B4" s="4" t="inlineStr">
        <is>
          <t xml:space="preserve">As of June 30,
2019 2020 2020
RMB RMB US$
Advances to staff 373 511 72
Prepayments to service providers 3,142 3,043 431
Rental deposits 2,502 2,242 317
Other 482 580 82
Other receivables 6,499 6,376 9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0</t>
        </is>
      </c>
    </row>
    <row r="3">
      <c r="A3" s="3" t="inlineStr">
        <is>
          <t>Property, Plant and Equipment [Abstract]</t>
        </is>
      </c>
    </row>
    <row r="4">
      <c r="A4" s="4" t="inlineStr">
        <is>
          <t>Schedule of property and equipment, net</t>
        </is>
      </c>
      <c r="B4" s="4" t="inlineStr">
        <is>
          <t xml:space="preserve">As of June 30,
2019 2020 2020
RMB RMB US$
Furniture, office equipment 2,667 2,966 420
Leasehold improvements 3,951 5,481 776
Motor vehicles - 919 130
6,618 9,366 1,326
Less: Accumulated depreciation (2,592 ) (4,590 ) (650 )
Property and equipment, net 4,026 4,776 6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Jun. 30, 2020</t>
        </is>
      </c>
    </row>
    <row r="3">
      <c r="A3" s="3" t="inlineStr">
        <is>
          <t>Goodwill and Intangible Assets Disclosure [Abstract]</t>
        </is>
      </c>
    </row>
    <row r="4">
      <c r="A4" s="4" t="inlineStr">
        <is>
          <t>Schedule of intangible assets net</t>
        </is>
      </c>
      <c r="B4" s="4" t="inlineStr">
        <is>
          <t xml:space="preserve">As of June 30,
2019 2020 2020
RMB RMB US$
Software and operating system 4,427 4,427 626
Less: Accumulated amortization (3,694 ) (4,064 ) (575 )
Intangible asset, net 733 363 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ROU assets and related lease liabilities</t>
        </is>
      </c>
      <c r="B4" s="4" t="inlineStr">
        <is>
          <t xml:space="preserve">As of
RMB
Right-of-use assets 22,172
Lease liabilities, current 7,401
Lease liabilities, non-current 14,709
Total operating lease liabilities 22,110 </t>
        </is>
      </c>
    </row>
    <row r="5">
      <c r="A5" s="4" t="inlineStr">
        <is>
          <t>Schedule of weighted average lease term and weighted average discount rate</t>
        </is>
      </c>
      <c r="B5" s="4" t="inlineStr">
        <is>
          <t>As of
Weighted average lease term:
Operating leases 3.04 years
Weighted average discount rate:
Operating leases 4.75 %</t>
        </is>
      </c>
    </row>
    <row r="6">
      <c r="A6" s="4" t="inlineStr">
        <is>
          <t>Schedule of lease expenses</t>
        </is>
      </c>
      <c r="B6" s="4" t="inlineStr">
        <is>
          <t xml:space="preserve">For the year
RMB
Operating lease expenses 7,870
Short-term lease expenses 435
Total 8,305 </t>
        </is>
      </c>
    </row>
    <row r="7">
      <c r="A7" s="4" t="inlineStr">
        <is>
          <t>Schedule of supplemental cash flow information related to leases</t>
        </is>
      </c>
      <c r="B7" s="4" t="inlineStr">
        <is>
          <t>For the year
RMB
Cash paid for amounts included in the measurement of lease liabilities:
Operating cash flows for operating lease 7,652
Supplement noncash information
New operating lease liabilities arose from obtaining right-of-use assets 4,417
Change on lease liabilities arose from modification on lease terms 1,430
Change on lease liabilities arose from early termination of operating leases (2,850 )</t>
        </is>
      </c>
    </row>
    <row r="8">
      <c r="A8" s="4" t="inlineStr">
        <is>
          <t>Schedule of maturities of lease liabilities</t>
        </is>
      </c>
      <c r="B8" s="4" t="inlineStr">
        <is>
          <t xml:space="preserve">As of
RMB
Year ending June 30:
2021 8,303
2022 8,102
2023 6,263
2024 1,039
2025 66
Thereafter -
Total remaining undiscounted lease payments 23,773
Less: Interest 1,663
Total present value of lease liabilities 22,110
Less: Current operating lease liabilities 7,401
Non-current operating lease liabilities 14,7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and Comprehensive Income (Loss) ¥ in Thousands, $ in Thousands</t>
        </is>
      </c>
      <c r="B1" s="2" t="inlineStr">
        <is>
          <t>12 Months Ended</t>
        </is>
      </c>
    </row>
    <row r="2">
      <c r="B2" s="2" t="inlineStr">
        <is>
          <t>Jun. 30, 2020USD ($)$ / sharesshares</t>
        </is>
      </c>
      <c r="C2" s="2" t="inlineStr">
        <is>
          <t>Jun. 30, 2020CNY (¥)¥ / sharesshares</t>
        </is>
      </c>
      <c r="D2" s="2" t="inlineStr">
        <is>
          <t>Jun. 30, 2019CNY (¥)¥ / sharesshares</t>
        </is>
      </c>
      <c r="E2" s="2" t="inlineStr">
        <is>
          <t>Jun. 30, 2018CNY (¥)¥ / sharesshares</t>
        </is>
      </c>
    </row>
    <row r="3">
      <c r="A3" s="3" t="inlineStr">
        <is>
          <t>Net revenues:</t>
        </is>
      </c>
    </row>
    <row r="4">
      <c r="A4" s="4" t="inlineStr">
        <is>
          <t>Wealth management | ¥</t>
        </is>
      </c>
      <c r="C4" s="6" t="n">
        <v>106444</v>
      </c>
      <c r="D4" s="6" t="n">
        <v>193082</v>
      </c>
      <c r="E4" s="6" t="n">
        <v>140403</v>
      </c>
    </row>
    <row r="5">
      <c r="A5" s="4" t="inlineStr">
        <is>
          <t>Corporate financing | ¥</t>
        </is>
      </c>
      <c r="C5" s="5" t="n">
        <v>6</v>
      </c>
      <c r="D5" s="5" t="n">
        <v>6271</v>
      </c>
      <c r="E5" s="5" t="n">
        <v>13710</v>
      </c>
    </row>
    <row r="6">
      <c r="A6" s="4" t="inlineStr">
        <is>
          <t>Asset management | ¥</t>
        </is>
      </c>
      <c r="C6" s="5" t="n">
        <v>23033</v>
      </c>
      <c r="D6" s="5" t="n">
        <v>2767</v>
      </c>
      <c r="E6" s="5" t="n">
        <v>103</v>
      </c>
    </row>
    <row r="7">
      <c r="A7" s="4" t="inlineStr">
        <is>
          <t>Information technology and others | ¥</t>
        </is>
      </c>
      <c r="C7" s="4" t="inlineStr">
        <is>
          <t xml:space="preserve"> </t>
        </is>
      </c>
      <c r="D7" s="5" t="n">
        <v>1111</v>
      </c>
      <c r="E7" s="5" t="n">
        <v>11595</v>
      </c>
    </row>
    <row r="8">
      <c r="A8" s="4" t="inlineStr">
        <is>
          <t>Total net revenues | ¥</t>
        </is>
      </c>
      <c r="C8" s="5" t="n">
        <v>129483</v>
      </c>
      <c r="D8" s="5" t="n">
        <v>203231</v>
      </c>
      <c r="E8" s="5" t="n">
        <v>165811</v>
      </c>
    </row>
    <row r="9">
      <c r="A9" s="3" t="inlineStr">
        <is>
          <t>Operating costs and expenses:</t>
        </is>
      </c>
    </row>
    <row r="10">
      <c r="A10" s="4" t="inlineStr">
        <is>
          <t>Cost of sales | ¥</t>
        </is>
      </c>
      <c r="C10" s="5" t="n">
        <v>-31759</v>
      </c>
      <c r="D10" s="5" t="n">
        <v>-31092</v>
      </c>
      <c r="E10" s="5" t="n">
        <v>-28825</v>
      </c>
    </row>
    <row r="11">
      <c r="A11" s="4" t="inlineStr">
        <is>
          <t>Selling expenses | ¥</t>
        </is>
      </c>
      <c r="C11" s="5" t="n">
        <v>-84074</v>
      </c>
      <c r="D11" s="5" t="n">
        <v>-67487</v>
      </c>
      <c r="E11" s="5" t="n">
        <v>-45470</v>
      </c>
    </row>
    <row r="12">
      <c r="A12" s="4" t="inlineStr">
        <is>
          <t>General and administrative expenses | ¥</t>
        </is>
      </c>
      <c r="C12" s="5" t="n">
        <v>-67174</v>
      </c>
      <c r="D12" s="5" t="n">
        <v>-48572</v>
      </c>
      <c r="E12" s="5" t="n">
        <v>-28623</v>
      </c>
    </row>
    <row r="13">
      <c r="A13" s="4" t="inlineStr">
        <is>
          <t>Total operating costs and expenses | ¥</t>
        </is>
      </c>
      <c r="C13" s="5" t="n">
        <v>-183007</v>
      </c>
      <c r="D13" s="5" t="n">
        <v>-147151</v>
      </c>
      <c r="E13" s="5" t="n">
        <v>-102918</v>
      </c>
    </row>
    <row r="14">
      <c r="A14" s="4" t="inlineStr">
        <is>
          <t>Income (loss) from operations | ¥</t>
        </is>
      </c>
      <c r="C14" s="5" t="n">
        <v>-53524</v>
      </c>
      <c r="D14" s="5" t="n">
        <v>56080</v>
      </c>
      <c r="E14" s="5" t="n">
        <v>62893</v>
      </c>
    </row>
    <row r="15">
      <c r="A15" s="3" t="inlineStr">
        <is>
          <t>Other income, net:</t>
        </is>
      </c>
    </row>
    <row r="16">
      <c r="A16" s="4" t="inlineStr">
        <is>
          <t>Investment income | ¥</t>
        </is>
      </c>
      <c r="C16" s="5" t="n">
        <v>1499</v>
      </c>
      <c r="D16" s="5" t="n">
        <v>172</v>
      </c>
      <c r="E16" s="5" t="n">
        <v>5144</v>
      </c>
    </row>
    <row r="17">
      <c r="A17" s="4" t="inlineStr">
        <is>
          <t>Interest income | ¥</t>
        </is>
      </c>
      <c r="C17" s="5" t="n">
        <v>11003</v>
      </c>
      <c r="D17" s="5" t="n">
        <v>5956</v>
      </c>
      <c r="E17" s="5" t="n">
        <v>3640</v>
      </c>
    </row>
    <row r="18">
      <c r="A18" s="4" t="inlineStr">
        <is>
          <t>Interest expenses | ¥</t>
        </is>
      </c>
      <c r="C18" s="4" t="inlineStr">
        <is>
          <t xml:space="preserve"> </t>
        </is>
      </c>
      <c r="D18" s="5" t="n">
        <v>-1048</v>
      </c>
      <c r="E18" s="4" t="inlineStr">
        <is>
          <t xml:space="preserve"> </t>
        </is>
      </c>
    </row>
    <row r="19">
      <c r="A19" s="4" t="inlineStr">
        <is>
          <t>Other, net | ¥</t>
        </is>
      </c>
      <c r="C19" s="5" t="n">
        <v>5077</v>
      </c>
      <c r="D19" s="5" t="n">
        <v>259</v>
      </c>
      <c r="E19" s="5" t="n">
        <v>201</v>
      </c>
    </row>
    <row r="20">
      <c r="A20" s="4" t="inlineStr">
        <is>
          <t>Income (loss) before income taxes | ¥</t>
        </is>
      </c>
      <c r="C20" s="5" t="n">
        <v>-35945</v>
      </c>
      <c r="D20" s="5" t="n">
        <v>61419</v>
      </c>
      <c r="E20" s="5" t="n">
        <v>71878</v>
      </c>
    </row>
    <row r="21">
      <c r="A21" s="4" t="inlineStr">
        <is>
          <t>Income tax (expense) benefit | ¥</t>
        </is>
      </c>
      <c r="C21" s="5" t="n">
        <v>2394</v>
      </c>
      <c r="D21" s="5" t="n">
        <v>-9396</v>
      </c>
      <c r="E21" s="5" t="n">
        <v>-8261</v>
      </c>
    </row>
    <row r="22">
      <c r="A22" s="4" t="inlineStr">
        <is>
          <t>Net income (loss) | ¥</t>
        </is>
      </c>
      <c r="C22" s="5" t="n">
        <v>-33551</v>
      </c>
      <c r="D22" s="5" t="n">
        <v>52023</v>
      </c>
      <c r="E22" s="5" t="n">
        <v>63617</v>
      </c>
    </row>
    <row r="23">
      <c r="A23" s="4" t="inlineStr">
        <is>
          <t>Less: net loss attributable to non-controlling interests | ¥</t>
        </is>
      </c>
      <c r="C23" s="5" t="n">
        <v>-648</v>
      </c>
      <c r="D23" s="5" t="n">
        <v>-1508</v>
      </c>
      <c r="E23" s="5" t="n">
        <v>-979</v>
      </c>
    </row>
    <row r="24">
      <c r="A24" s="4" t="inlineStr">
        <is>
          <t>Net income (loss) attributable to Puyi Inc.'s shareholders | ¥</t>
        </is>
      </c>
      <c r="C24" s="6" t="n">
        <v>-32903</v>
      </c>
      <c r="D24" s="6" t="n">
        <v>53531</v>
      </c>
      <c r="E24" s="6" t="n">
        <v>64596</v>
      </c>
    </row>
    <row r="25">
      <c r="A25" s="3" t="inlineStr">
        <is>
          <t>Net income (loss) per share:</t>
        </is>
      </c>
    </row>
    <row r="26">
      <c r="A26" s="4" t="inlineStr">
        <is>
          <t>Basic and diluted | ¥ / shares</t>
        </is>
      </c>
      <c r="C26" s="9" t="n">
        <v>-0.364</v>
      </c>
      <c r="D26" s="10" t="n">
        <v>0.63</v>
      </c>
      <c r="E26" s="9" t="n">
        <v>0.8070000000000001</v>
      </c>
    </row>
    <row r="27">
      <c r="A27" s="3" t="inlineStr">
        <is>
          <t>Weighted average number of shares used in computation:</t>
        </is>
      </c>
    </row>
    <row r="28">
      <c r="A28" s="4" t="inlineStr">
        <is>
          <t>Basic and diluted | shares</t>
        </is>
      </c>
      <c r="B28" s="5" t="n">
        <v>90472014</v>
      </c>
      <c r="C28" s="5" t="n">
        <v>90472014</v>
      </c>
      <c r="D28" s="5" t="n">
        <v>84997628</v>
      </c>
      <c r="E28" s="5" t="n">
        <v>80000000</v>
      </c>
    </row>
    <row r="29">
      <c r="A29" s="4" t="inlineStr">
        <is>
          <t>Net income (loss) | ¥</t>
        </is>
      </c>
      <c r="C29" s="6" t="n">
        <v>-33551</v>
      </c>
      <c r="D29" s="6" t="n">
        <v>52023</v>
      </c>
      <c r="E29" s="6" t="n">
        <v>63617</v>
      </c>
    </row>
    <row r="30">
      <c r="A30" s="4" t="inlineStr">
        <is>
          <t>Other comprehensive income, net of tax: Foreign currency translation adjustments | ¥</t>
        </is>
      </c>
      <c r="C30" s="5" t="n">
        <v>456</v>
      </c>
      <c r="D30" s="5" t="n">
        <v>11</v>
      </c>
      <c r="E30" s="4" t="inlineStr">
        <is>
          <t xml:space="preserve"> </t>
        </is>
      </c>
    </row>
    <row r="31">
      <c r="A31" s="4" t="inlineStr">
        <is>
          <t>Total Comprehensive income (loss) | ¥</t>
        </is>
      </c>
      <c r="C31" s="5" t="n">
        <v>-33095</v>
      </c>
      <c r="D31" s="5" t="n">
        <v>52034</v>
      </c>
      <c r="E31" s="5" t="n">
        <v>63617</v>
      </c>
    </row>
    <row r="32">
      <c r="A32" s="4" t="inlineStr">
        <is>
          <t>Less: Comprehensive loss attributable to the non-controlling interests | ¥</t>
        </is>
      </c>
      <c r="C32" s="5" t="n">
        <v>-648</v>
      </c>
      <c r="D32" s="5" t="n">
        <v>-1508</v>
      </c>
      <c r="E32" s="5" t="n">
        <v>-979</v>
      </c>
    </row>
    <row r="33">
      <c r="A33" s="4" t="inlineStr">
        <is>
          <t>Comprehensive income (loss) attributable to Puyi Inc.’s shareholders | ¥</t>
        </is>
      </c>
      <c r="C33" s="6" t="n">
        <v>-32447</v>
      </c>
      <c r="D33" s="6" t="n">
        <v>53542</v>
      </c>
      <c r="E33" s="6" t="n">
        <v>64596</v>
      </c>
    </row>
    <row r="34">
      <c r="A34" s="4" t="inlineStr">
        <is>
          <t>ADS</t>
        </is>
      </c>
    </row>
    <row r="35">
      <c r="A35" s="3" t="inlineStr">
        <is>
          <t>Net income (loss) per share:</t>
        </is>
      </c>
    </row>
    <row r="36">
      <c r="A36" s="4" t="inlineStr">
        <is>
          <t>Basic and diluted | ¥ / shares</t>
        </is>
      </c>
      <c r="C36" s="9" t="n">
        <v>-0.546</v>
      </c>
      <c r="D36" s="9" t="n">
        <v>0.945</v>
      </c>
      <c r="E36" s="9" t="n">
        <v>1.211</v>
      </c>
    </row>
    <row r="37">
      <c r="A37" s="4" t="inlineStr">
        <is>
          <t>US$</t>
        </is>
      </c>
    </row>
    <row r="38">
      <c r="A38" s="3" t="inlineStr">
        <is>
          <t>Net revenues:</t>
        </is>
      </c>
    </row>
    <row r="39">
      <c r="A39" s="4" t="inlineStr">
        <is>
          <t>Wealth management | $</t>
        </is>
      </c>
      <c r="B39" s="7" t="n">
        <v>15066</v>
      </c>
    </row>
    <row r="40">
      <c r="A40" s="4" t="inlineStr">
        <is>
          <t>Corporate financing | $</t>
        </is>
      </c>
      <c r="B40" s="5" t="n">
        <v>1</v>
      </c>
    </row>
    <row r="41">
      <c r="A41" s="4" t="inlineStr">
        <is>
          <t>Asset management | $</t>
        </is>
      </c>
      <c r="B41" s="5" t="n">
        <v>3260</v>
      </c>
    </row>
    <row r="42">
      <c r="A42" s="4" t="inlineStr">
        <is>
          <t>Information technology and others | $</t>
        </is>
      </c>
      <c r="B42" s="4" t="inlineStr">
        <is>
          <t xml:space="preserve"> </t>
        </is>
      </c>
    </row>
    <row r="43">
      <c r="A43" s="4" t="inlineStr">
        <is>
          <t>Total net revenues | $</t>
        </is>
      </c>
      <c r="B43" s="5" t="n">
        <v>18327</v>
      </c>
    </row>
    <row r="44">
      <c r="A44" s="3" t="inlineStr">
        <is>
          <t>Operating costs and expenses:</t>
        </is>
      </c>
    </row>
    <row r="45">
      <c r="A45" s="4" t="inlineStr">
        <is>
          <t>Cost of sales | $</t>
        </is>
      </c>
      <c r="B45" s="5" t="n">
        <v>-4495</v>
      </c>
    </row>
    <row r="46">
      <c r="A46" s="4" t="inlineStr">
        <is>
          <t>Selling expenses | $</t>
        </is>
      </c>
      <c r="B46" s="5" t="n">
        <v>-11900</v>
      </c>
    </row>
    <row r="47">
      <c r="A47" s="4" t="inlineStr">
        <is>
          <t>General and administrative expenses | $</t>
        </is>
      </c>
      <c r="B47" s="5" t="n">
        <v>-9508</v>
      </c>
    </row>
    <row r="48">
      <c r="A48" s="4" t="inlineStr">
        <is>
          <t>Total operating costs and expenses | $</t>
        </is>
      </c>
      <c r="B48" s="5" t="n">
        <v>-25903</v>
      </c>
    </row>
    <row r="49">
      <c r="A49" s="4" t="inlineStr">
        <is>
          <t>Income (loss) from operations | $</t>
        </is>
      </c>
      <c r="B49" s="5" t="n">
        <v>-7576</v>
      </c>
    </row>
    <row r="50">
      <c r="A50" s="3" t="inlineStr">
        <is>
          <t>Other income, net:</t>
        </is>
      </c>
    </row>
    <row r="51">
      <c r="A51" s="4" t="inlineStr">
        <is>
          <t>Investment income | $</t>
        </is>
      </c>
      <c r="B51" s="5" t="n">
        <v>212</v>
      </c>
    </row>
    <row r="52">
      <c r="A52" s="4" t="inlineStr">
        <is>
          <t>Interest income | $</t>
        </is>
      </c>
      <c r="B52" s="5" t="n">
        <v>1557</v>
      </c>
    </row>
    <row r="53">
      <c r="A53" s="4" t="inlineStr">
        <is>
          <t>Interest expenses | $</t>
        </is>
      </c>
      <c r="B53" s="4" t="inlineStr">
        <is>
          <t xml:space="preserve"> </t>
        </is>
      </c>
    </row>
    <row r="54">
      <c r="A54" s="4" t="inlineStr">
        <is>
          <t>Other, net | $</t>
        </is>
      </c>
      <c r="B54" s="5" t="n">
        <v>719</v>
      </c>
    </row>
    <row r="55">
      <c r="A55" s="4" t="inlineStr">
        <is>
          <t>Income (loss) before income taxes | $</t>
        </is>
      </c>
      <c r="B55" s="5" t="n">
        <v>-5088</v>
      </c>
    </row>
    <row r="56">
      <c r="A56" s="4" t="inlineStr">
        <is>
          <t>Income tax (expense) benefit | $</t>
        </is>
      </c>
      <c r="B56" s="5" t="n">
        <v>339</v>
      </c>
    </row>
    <row r="57">
      <c r="A57" s="4" t="inlineStr">
        <is>
          <t>Net income (loss) | $</t>
        </is>
      </c>
      <c r="B57" s="5" t="n">
        <v>-4749</v>
      </c>
    </row>
    <row r="58">
      <c r="A58" s="4" t="inlineStr">
        <is>
          <t>Less: net loss attributable to non-controlling interests | $</t>
        </is>
      </c>
      <c r="B58" s="5" t="n">
        <v>-92</v>
      </c>
    </row>
    <row r="59">
      <c r="A59" s="4" t="inlineStr">
        <is>
          <t>Net income (loss) attributable to Puyi Inc.'s shareholders | $</t>
        </is>
      </c>
      <c r="B59" s="7" t="n">
        <v>-4749</v>
      </c>
    </row>
    <row r="60">
      <c r="A60" s="3" t="inlineStr">
        <is>
          <t>Net income (loss) per share:</t>
        </is>
      </c>
    </row>
    <row r="61">
      <c r="A61" s="4" t="inlineStr">
        <is>
          <t>Basic and diluted | $ / shares</t>
        </is>
      </c>
      <c r="B61" s="8" t="n">
        <v>-0.051</v>
      </c>
    </row>
    <row r="62">
      <c r="A62" s="3" t="inlineStr">
        <is>
          <t>Weighted average number of shares used in computation:</t>
        </is>
      </c>
    </row>
    <row r="63">
      <c r="A63" s="4" t="inlineStr">
        <is>
          <t>Basic and diluted | shares</t>
        </is>
      </c>
      <c r="B63" s="5" t="n">
        <v>90472014</v>
      </c>
      <c r="C63" s="5" t="n">
        <v>90472014</v>
      </c>
    </row>
    <row r="64">
      <c r="A64" s="4" t="inlineStr">
        <is>
          <t>Net income (loss) | $</t>
        </is>
      </c>
      <c r="B64" s="7" t="n">
        <v>-4749</v>
      </c>
    </row>
    <row r="65">
      <c r="A65" s="4" t="inlineStr">
        <is>
          <t>Other comprehensive income, net of tax: Foreign currency translation adjustments | $</t>
        </is>
      </c>
      <c r="B65" s="5" t="n">
        <v>65</v>
      </c>
    </row>
    <row r="66">
      <c r="A66" s="4" t="inlineStr">
        <is>
          <t>Total Comprehensive income (loss) | $</t>
        </is>
      </c>
      <c r="B66" s="5" t="n">
        <v>-4684</v>
      </c>
    </row>
    <row r="67">
      <c r="A67" s="4" t="inlineStr">
        <is>
          <t>Less: Comprehensive loss attributable to the non-controlling interests | $</t>
        </is>
      </c>
      <c r="B67" s="5" t="n">
        <v>-92</v>
      </c>
    </row>
    <row r="68">
      <c r="A68" s="4" t="inlineStr">
        <is>
          <t>Comprehensive income (loss) attributable to Puyi Inc.’s shareholders | $</t>
        </is>
      </c>
      <c r="B68" s="7" t="n">
        <v>-4592</v>
      </c>
    </row>
    <row r="69">
      <c r="A69" s="4" t="inlineStr">
        <is>
          <t>US$ | ADS</t>
        </is>
      </c>
    </row>
    <row r="70">
      <c r="A70" s="3" t="inlineStr">
        <is>
          <t>Net income (loss) per share:</t>
        </is>
      </c>
    </row>
    <row r="71">
      <c r="A71" s="4" t="inlineStr">
        <is>
          <t>Basic and diluted | $ / shares</t>
        </is>
      </c>
      <c r="B71" s="8" t="n">
        <v>-0.07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Payables and Accrued Expenses (Tables)</t>
        </is>
      </c>
      <c r="B1" s="2" t="inlineStr">
        <is>
          <t>12 Months Ended</t>
        </is>
      </c>
    </row>
    <row r="2">
      <c r="B2" s="2" t="inlineStr">
        <is>
          <t>Jun. 30, 2020</t>
        </is>
      </c>
    </row>
    <row r="3">
      <c r="A3" s="3" t="inlineStr">
        <is>
          <t>Payables and Accruals [Abstract]</t>
        </is>
      </c>
    </row>
    <row r="4">
      <c r="A4" s="4" t="inlineStr">
        <is>
          <t>Schedule of components of other payables and accrued expenses</t>
        </is>
      </c>
      <c r="B4" s="4" t="inlineStr">
        <is>
          <t xml:space="preserve">As of June 30,
2019 2020 2020
RMB RMB US$
Payroll payable 6,149 10,781 1,526
Value-added tax payable (recoverable) 1,058 (1,509 ) (214 )
Employee's individual income tax 725 946 134
Other miscellaneous taxes 30 34 5
Accrued expenses 304 4,899 693
Others 391 604 86
Other payables and accrued expenses 8,657 15,755 2,2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Net (Tables)</t>
        </is>
      </c>
      <c r="B1" s="2" t="inlineStr">
        <is>
          <t>12 Months Ended</t>
        </is>
      </c>
    </row>
    <row r="2">
      <c r="B2" s="2" t="inlineStr">
        <is>
          <t>Jun. 30, 2020</t>
        </is>
      </c>
    </row>
    <row r="3">
      <c r="A3" s="3" t="inlineStr">
        <is>
          <t>Other net [Abstract]</t>
        </is>
      </c>
    </row>
    <row r="4">
      <c r="A4" s="4" t="inlineStr">
        <is>
          <t>Schedule of components of other, net table text block</t>
        </is>
      </c>
      <c r="B4" s="4" t="inlineStr">
        <is>
          <t xml:space="preserve">For the years ended June 30,
2018 2019 2020 2020
RMB RMB RMB US$
Government grants 112 415 5,104 722
Others 89 (156 ) (27 ) (3 )
Total other, net 201 259 5,077 7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components of the income tax provision</t>
        </is>
      </c>
      <c r="B4" s="4" t="inlineStr">
        <is>
          <t>Years Ended June 30,
2018 2019 2020 2020
RMB RMB RMB US$
Current 8,490 10,288 3,382 479
Deferred (229 ) (892 ) (5,776 ) (818 )
Total income tax expense
(benefit) 8,261 9,396 (2,394 ) (339 )</t>
        </is>
      </c>
    </row>
    <row r="5">
      <c r="A5" s="4" t="inlineStr">
        <is>
          <t>Schedule of components of the deferred income tax assets and liabilities</t>
        </is>
      </c>
      <c r="B5" s="4" t="inlineStr">
        <is>
          <t xml:space="preserve">As of June 30,
2019 2020 2020
RMB RMB US$
Non-current deferred tax assets:
Tax loss carry forward 6,062 12,275 1,737
Allowance for doubtful accounts, credit losses and impairment losses - 1,723 244
Subtotal 6,062 13,998 1,981
Less: valuation allowances 929 3,089 437
Total 5,133 10,909 1,544 </t>
        </is>
      </c>
    </row>
    <row r="6">
      <c r="A6" s="4" t="inlineStr">
        <is>
          <t>Schedule of reconciliation between the statutory tax rate to income before income taxes</t>
        </is>
      </c>
      <c r="B6" s="4" t="inlineStr">
        <is>
          <t>Years ended June 30,
2018 2019 2020 2020
RMB RMB RMB US$
Income (loss) from operations before income taxes 71,878 61,419 (35,945 ) (5,088 )
PRC income tax statutory rate 25 % 25 % 25 % 25 %
Income tax expense (benefit) at statutory tax rate 17,970 15,355 (8,986 ) (1,272 )
Preferential tax treatments (8,937 ) (6,606 ) 4,633 656
Super deduction of qualified R&amp;D expenditures (772 ) (857 ) 447 63
Expenses not deductible for tax purposes - 388 391 55
Uncertain tax provision - 600 - -
Tax expenses not deductible for book purposes (727 ) (103 )
Others - (413 ) (312 ) (44 )
Valuation allowances - 929 2,160 306
Income tax expense (benefit) 8,261 9,396 (2,394 ) (339 )</t>
        </is>
      </c>
    </row>
    <row r="7">
      <c r="A7" s="4" t="inlineStr">
        <is>
          <t>Schedule of other tax liabilities</t>
        </is>
      </c>
      <c r="B7" s="4" t="inlineStr">
        <is>
          <t xml:space="preserve">RMB US$
Balance as of June 30, 2018 8,700 1,315
Provisions for uncertain tax positions during the year ended June 30, 2019 600 40
Balance as of June 30, 2019 9,300 1,355
Provisions for uncertain tax positions during the year ended June 30, 2020 - -
Balance as of June 30, 2020 9,300 1,3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Share (Tables)</t>
        </is>
      </c>
      <c r="B1" s="2" t="inlineStr">
        <is>
          <t>12 Months Ended</t>
        </is>
      </c>
    </row>
    <row r="2">
      <c r="B2" s="2" t="inlineStr">
        <is>
          <t>Jun. 30, 2020</t>
        </is>
      </c>
    </row>
    <row r="3">
      <c r="A3" s="3" t="inlineStr">
        <is>
          <t>Earnings Per Share [Abstract]</t>
        </is>
      </c>
    </row>
    <row r="4">
      <c r="A4" s="4" t="inlineStr">
        <is>
          <t>Schedule of basic and diluted net income per ordinary share</t>
        </is>
      </c>
      <c r="B4" s="4" t="inlineStr">
        <is>
          <t>Years ended June 30,
2018 2019 2020 2020
RMB RMB RMB US$
Numerator:
Net income (loss) 63,617 52,023 (33,551 ) (4,749 )
Less: Net loss attributable to the non-controlling interests (979 ) (1,508 ) (648 ) (92 )
Net income (loss) attributable to the Group's shareholders 64,596 53,531 (32,903 ) (4,657 )
Denominator:
Weighted average number of ordinary shares outstanding 80,000,000 84,997,628 90,472,014 90,472,014
Basic &amp; diluted net income (loss) per ordinary share 0.807 0.630 (0.364 ) (0.0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densed Financial Statements of the Company (Tables)</t>
        </is>
      </c>
      <c r="B1" s="2" t="inlineStr">
        <is>
          <t>12 Months Ended</t>
        </is>
      </c>
    </row>
    <row r="2">
      <c r="B2" s="2" t="inlineStr">
        <is>
          <t>Jun. 30, 2020</t>
        </is>
      </c>
    </row>
    <row r="3">
      <c r="A3" s="3" t="inlineStr">
        <is>
          <t>Condensed Financial Statements of Company [Abstract]</t>
        </is>
      </c>
    </row>
    <row r="4">
      <c r="A4" s="4" t="inlineStr">
        <is>
          <t>Schedule of condensed statements of financial position</t>
        </is>
      </c>
      <c r="B4" s="4" t="inlineStr">
        <is>
          <t xml:space="preserve"> As of June 30,
2019 2020 2020
RMB RMB US$
ASSETS:
Current assets:
Cash and cash equivalents 16,036 15,286 2,164
Total current assets 16,036 15,286 2,164
Investments in subsidiaries 384,561 352,755 49,929
Total assets 400,597 368,041 52,093
LIABILITIES AND EQUITY:
LIABILITIES:
Current liabilities:
Other payables and accrued expenses 194 85 12
Total current liabilities 194 85 12
Total liabilities 194 85 12
Commitments and contingencies
EQUITY:
Ordinary shares (Authorized shares: 2,000,000,000 at US$0.001 each; issued and outstanding shares: 90,472,014 and 90,472,014 as of June 30, 2019 and 2020, respectively) 600 600 85
Additional paid-in capital 224,702 224,702 31,805
Retained earnings 175,090 142,187 20,125
Accumulated other comprehensive income 11 467 66
Total equity 400,403 367,956 52,081
Total liabilities and equity 400,597 368,041 52,093 </t>
        </is>
      </c>
    </row>
    <row r="5">
      <c r="A5" s="4" t="inlineStr">
        <is>
          <t>Schedule of condensed statements of operations and comprehensive income (loss)</t>
        </is>
      </c>
      <c r="B5" s="4" t="inlineStr">
        <is>
          <t>Years ended June 30,
2018 2019 2020 2020
RMB RMB RMB US$
General and administrative expenses - 129 (1,286 ) (182 )
Interest income - 361 188 27
Equity in earnings (loss) of subsidiaries 64,596 53,220 (31,805 ) (4,502 )
Income (loss) before income taxes 64,596 53,710 (32,903 ) (4,657 )
Income tax benefit (expense) - (179 ) - -
Net income (loss) 64,596 53,531 (32,903 ) (4,657 )
Other comprehensive income, net of tax: Foreign currency translation adjustments - 11 456 65
Total Comprehensive income (loss) 64,596 53,542 (32,447 ) (4,5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Jun. 30, 2020</t>
        </is>
      </c>
    </row>
    <row r="3">
      <c r="A3" s="3" t="inlineStr">
        <is>
          <t>Related Party Transactions [Abstract]</t>
        </is>
      </c>
    </row>
    <row r="4">
      <c r="A4" s="4" t="inlineStr">
        <is>
          <t>Schedule of related parties with whom the Company conducted significant transactions, and their relationship with the Company</t>
        </is>
      </c>
      <c r="B4" s="4" t="inlineStr">
        <is>
          <t>Related parties Relationship
Mr. Yu Haifeng Controlling shareholder and Chairman of the Group
Puyi Inc.'s founding shareholders before IPO Shareholders of Puyi Inc. before IPO
Renshou Xinrui Enterprise Management Center LLP Ultimately controlled by Mr. Yu
Shenzhen Chuang Jia Investment LLP Ultimately controlled by Mr. Yu
Fanhua Inc. Shareholder of Puyi since September 2018
Tibet Zhuli Investment Co., Ltd. Subsidiary of Fanhua Inc.
Mr. Tang Jianping Minority shareholder of Zhonghui, who holds its 48% shares
Shenzhen Taozhan Trade Co., Ltd. Mr. Tang Jianping's wife holds its 48% shares
Red Lake Yongjin No.1 (Shenzhen) Investment LLP A vehicle controlled by Mr. Tang by April 2020 and managed by the Group thereafter
Shenzhen Red Lake Shengchuang Investment LLP Ultimately controlled by Mr. Tang
Jinhui Red Lake (Shenzhen) Enterprise Management Co., Ltd. Mr. Tang is the executive partner of this entity</t>
        </is>
      </c>
    </row>
    <row r="5">
      <c r="A5" s="4" t="inlineStr">
        <is>
          <t>Schedule of acquisition of subsidiaries under common control</t>
        </is>
      </c>
      <c r="B5" s="4" t="inlineStr">
        <is>
          <t xml:space="preserve"> As of June 30,
Note 2019 2020 2020
RMB RMB US$
Shenzhen Red Lake Shengchuang Investment LLP a - 543 77
Jinhui Red Lake (Shenzhen) Enterprise Management Co., Ltd b - 114 16
Shenzhen Taozhan Trade Co., Ltd. c 590 590 84
Total 590 1,247 177
(a) Zhonghui provided interest free loans to Shenzhen Red Lake Shengchuang Investment LLP ("Shengchuang") totaling RMB718 from December 2019 to June 2020. As of June 30, 2020, RMB175 had been returned.
(b) Zhonghui provided interest free loans to Jinhui Red Lake (Shenzhen) Enterprise Management Co., Ltd. ("Jinhui") totaling RMB119 from February 2020 to June 2020. As of June 30, 2020, RMB5 had been returned.
(c) Zhonghui, a subsidiary acquired by the Group in July 2018, provided an interest free loan of RMB1.0 million to Shenzhen Taozhan Trade Co., Ltd. ("Taozhan"). During the year ended June 30, 2019, Taozhan repaid RMB410 to the Group.</t>
        </is>
      </c>
    </row>
    <row r="6">
      <c r="A6" s="4" t="inlineStr">
        <is>
          <t>Schedule of principal related party balances and transactions</t>
        </is>
      </c>
      <c r="B6" s="4" t="inlineStr">
        <is>
          <t xml:space="preserve"> Years ended June 30,
Note 2018 2019 2020 2020
RMB RMB RMB US$
Loan provided to related parties
Shenzhen Red Lake Shengchuang Investment LLP a - - 718 102
Jinhui Red Lake (Shenzhen) Enterprise Management Co., Ltd. b - - 119 17
Mr. Yu Haifeng d 80 - - -
Shenzhen Chuang Jia Investment LLP e 10,000 - - -
Subtotal 10,080 - 837 119
Repayment of loan from related parties
Shenzhen Red Lake Shengchuang Investment LLP a - - 175 25
Jinhui Red Lake (Shenzhen) Enterprise Management Co., Ltd. b - - 5 1
Shenzhen Taozhan Trade Co., Ltd. c - 410 - -
Mr. Yu Haifeng d - 80 - -
Shenzhen Chuang Jia Investment LLP e 69,500 - - -
Renshou Xinrui Enterprise Management Center LLP f 26,400 - - -
Subtotal 95,900 490 180 26
Loan received from related party
Tibet Zhuli Investment Co., Ltd. g - 50,000 - -
Interest expense
Tibet Zhuli Investment Co., Ltd. g - 1,048 - -
Repayment of loan to related party
Tibet Zhuli Investment Co., Ltd. g - 51,048 - -
Advisory fee expense
Red Lake Yongjin No.1 (Shenzhen) Investment LLP h - 581 - - Notes
(d) The Group provided a loan to Mr. Yu Haifeng in June 2018. The loan has been repaid in July 2018.
(e) The Group provided a loan to Shenzhen Chuang Jia Investment LLP ("Chuang Jia") amounting to RMB10,000 in July 2018, and Chuang Jia fully repaid the loans of RMB69,500 during the year ended June 30, 2018.
(f) The Group provided loans to Renshou Xinrui Enterprise Management Center LLP amounting to RMB28,020 in February 2017 and April 2017. RMB1,620 was repaid during the year ended June 30, 2017, and RMB26,400 was repaid during the year ended June 30, 2018.
(g) In August 2018, the Group received a short-term loan with a principal amount of RMB50.0 million from Tibet Zhuli Investment Co., Ltd. ("Tibet Zhuli"), which was controlled by Fanhua Inc, the Group's shareholder. The amounts are unsecured, bearing interest at 8.5% per annum and are repayable after 6 months from the date of the agreement. The principal and interest of the loan have been fully repaid as of June 30, 2019.
(h) In September 2018, the Group incurred advisory fee expenses to Red Lake Yongjin No.1 (Shenzhen) Investment LLP for a potential non-performing loan projec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Concentrations (Tables)</t>
        </is>
      </c>
      <c r="B1" s="2" t="inlineStr">
        <is>
          <t>12 Months Ended</t>
        </is>
      </c>
    </row>
    <row r="2">
      <c r="B2" s="2" t="inlineStr">
        <is>
          <t>Jun. 30, 2020</t>
        </is>
      </c>
    </row>
    <row r="3">
      <c r="A3" s="4" t="inlineStr">
        <is>
          <t>Net revenues [Member]</t>
        </is>
      </c>
    </row>
    <row r="4">
      <c r="A4" s="4" t="inlineStr">
        <is>
          <t>Schedule of concentration risks</t>
        </is>
      </c>
      <c r="B4" s="4" t="inlineStr">
        <is>
          <t xml:space="preserve"> Years ended June 30,
2018 % of net 2019 % of net 2020 2020 % of net
RMB RMB RMB US$
Company A 47,856 28.9 % 109,130 53.7 % * * *
Company B 44,452 26.8 % * * * * *
Company C 27,855 16.8 % * * * * *
Company E * * * * 45,921 6,500 35.5 %
Company G * * 23,987 11.8 % 14,703 2,081 11.3 %
Company H * * * * 16,790 2,376 13.0 %
120,163 72.5 % 133,117 65.5 % 77,414 10,957 59.8 %
* represented less than 10% of total net revenues for the year ended.</t>
        </is>
      </c>
    </row>
    <row r="5">
      <c r="A5" s="4" t="inlineStr">
        <is>
          <t>Accounts receivable [Member]</t>
        </is>
      </c>
    </row>
    <row r="6">
      <c r="A6" s="4" t="inlineStr">
        <is>
          <t>Schedule of concentration risks</t>
        </is>
      </c>
      <c r="B6" s="4" t="inlineStr">
        <is>
          <t xml:space="preserve"> As of June 30,
2019 % 2020 2020 %
RMB RMB US$
Company A 10,398 37.4 % 6,690 947 16.8 %
Company D 5,042 18.2 % * * *
Company E 4,022 14.5 % 14,543 2,058 36.5 %
Company F 3,630 13.1 % * * *
Company H * * 11,042 1,563 27.7 %
23,092 83.2 % 32,275 4,568 81.0 %
* represented less than 10% of account receivables as of the year en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68" customWidth="1" min="2" max="2"/>
    <col width="13" customWidth="1" min="3" max="3"/>
  </cols>
  <sheetData>
    <row r="1">
      <c r="A1" s="1" t="inlineStr">
        <is>
          <t>Organization and Principal Activities (Details)</t>
        </is>
      </c>
      <c r="B1" s="2" t="inlineStr">
        <is>
          <t>12 Months Ended</t>
        </is>
      </c>
    </row>
    <row r="2">
      <c r="B2" s="2" t="inlineStr">
        <is>
          <t>Jun. 30, 2020</t>
        </is>
      </c>
    </row>
    <row r="3">
      <c r="A3" s="4" t="inlineStr">
        <is>
          <t>Wholly owned subsidiaries [Member] | Puyi Group [Member]</t>
        </is>
      </c>
    </row>
    <row r="4">
      <c r="A4" s="4" t="inlineStr">
        <is>
          <t>Date of incorporation/acquired</t>
        </is>
      </c>
      <c r="B4" s="4" t="inlineStr">
        <is>
          <t>Jul. 31,
		2018</t>
        </is>
      </c>
    </row>
    <row r="5">
      <c r="A5" s="4" t="inlineStr">
        <is>
          <t>Place of incorporation</t>
        </is>
      </c>
      <c r="B5" s="4" t="inlineStr">
        <is>
          <t>BVI</t>
        </is>
      </c>
    </row>
    <row r="6">
      <c r="A6" s="4" t="inlineStr">
        <is>
          <t>Percentage of effective ownership</t>
        </is>
      </c>
      <c r="B6" s="4" t="inlineStr">
        <is>
          <t>100.00%</t>
        </is>
      </c>
    </row>
    <row r="7">
      <c r="A7" s="4" t="inlineStr">
        <is>
          <t>Principal Activities</t>
        </is>
      </c>
      <c r="B7" s="4" t="inlineStr">
        <is>
          <t>Holding company</t>
        </is>
      </c>
    </row>
    <row r="8">
      <c r="A8" s="4" t="inlineStr">
        <is>
          <t>Wholly owned subsidiaries [Member] | Puyi Holdings (Hong Kong) Limited ("Puyi HK") [Member]</t>
        </is>
      </c>
    </row>
    <row r="9">
      <c r="A9" s="4" t="inlineStr">
        <is>
          <t>Date of incorporation/acquired</t>
        </is>
      </c>
      <c r="B9" s="4" t="inlineStr">
        <is>
          <t>Jul. 31,
		2018</t>
        </is>
      </c>
    </row>
    <row r="10">
      <c r="A10" s="4" t="inlineStr">
        <is>
          <t>Place of incorporation</t>
        </is>
      </c>
      <c r="B10" s="4" t="inlineStr">
        <is>
          <t>Hong Kong</t>
        </is>
      </c>
    </row>
    <row r="11">
      <c r="A11" s="4" t="inlineStr">
        <is>
          <t>Percentage of effective ownership</t>
        </is>
      </c>
      <c r="B11" s="4" t="inlineStr">
        <is>
          <t>100.00%</t>
        </is>
      </c>
    </row>
    <row r="12">
      <c r="A12" s="4" t="inlineStr">
        <is>
          <t>Principal Activities</t>
        </is>
      </c>
      <c r="B12" s="4" t="inlineStr">
        <is>
          <t>Holding company</t>
        </is>
      </c>
    </row>
    <row r="13">
      <c r="A13" s="4" t="inlineStr">
        <is>
          <t>Wholly owned subsidiaries [Member] | Puyi Enterprises Management Consulting Co., Ltd. ("Puyi Consulting" or the Wholly Foreign-Owned Enterprise "WFOE")</t>
        </is>
      </c>
    </row>
    <row r="14">
      <c r="A14" s="4" t="inlineStr">
        <is>
          <t>Date of incorporation/acquired</t>
        </is>
      </c>
      <c r="B14" s="4" t="inlineStr">
        <is>
          <t>Aug. 31,
		2018</t>
        </is>
      </c>
    </row>
    <row r="15">
      <c r="A15" s="4" t="inlineStr">
        <is>
          <t>Place of incorporation</t>
        </is>
      </c>
      <c r="B15" s="4" t="inlineStr">
        <is>
          <t>Chengdu</t>
        </is>
      </c>
    </row>
    <row r="16">
      <c r="A16" s="4" t="inlineStr">
        <is>
          <t>Percentage of effective ownership</t>
        </is>
      </c>
      <c r="B16" s="4" t="inlineStr">
        <is>
          <t>100.00%</t>
        </is>
      </c>
    </row>
    <row r="17">
      <c r="A17" s="4" t="inlineStr">
        <is>
          <t>Principal Activities</t>
        </is>
      </c>
      <c r="B17" s="4" t="inlineStr">
        <is>
          <t>WFOE</t>
        </is>
      </c>
    </row>
    <row r="18">
      <c r="A18" s="4" t="inlineStr">
        <is>
          <t>Wholly owned subsidiaries [Member] | Puyi Dake [Member]</t>
        </is>
      </c>
    </row>
    <row r="19">
      <c r="A19" s="4" t="inlineStr">
        <is>
          <t>Date of incorporation/acquired</t>
        </is>
      </c>
      <c r="B19" s="4" t="inlineStr">
        <is>
          <t>May 31,
		2020</t>
        </is>
      </c>
    </row>
    <row r="20">
      <c r="A20" s="4" t="inlineStr">
        <is>
          <t>Place of incorporation</t>
        </is>
      </c>
      <c r="B20" s="4" t="inlineStr">
        <is>
          <t>Chengdu</t>
        </is>
      </c>
    </row>
    <row r="21">
      <c r="A21" s="4" t="inlineStr">
        <is>
          <t>Percentage of effective ownership</t>
        </is>
      </c>
      <c r="B21" s="4" t="inlineStr">
        <is>
          <t>100.00%</t>
        </is>
      </c>
    </row>
    <row r="22">
      <c r="A22" s="4" t="inlineStr">
        <is>
          <t>Principal Activities</t>
        </is>
      </c>
      <c r="B22" s="4" t="inlineStr">
        <is>
          <t>Information technology</t>
        </is>
      </c>
    </row>
    <row r="23">
      <c r="A23" s="4" t="inlineStr">
        <is>
          <t>Wholly owned subsidiaries [Member] | Shenzhen Baoying [Member]</t>
        </is>
      </c>
    </row>
    <row r="24">
      <c r="A24" s="4" t="inlineStr">
        <is>
          <t>Date of incorporation/acquired</t>
        </is>
      </c>
      <c r="B24" s="4" t="inlineStr">
        <is>
          <t>May 31,
		2018</t>
        </is>
      </c>
      <c r="C24" s="4" t="inlineStr">
        <is>
          <t>[1]</t>
        </is>
      </c>
    </row>
    <row r="25">
      <c r="A25" s="4" t="inlineStr">
        <is>
          <t>Place of incorporation</t>
        </is>
      </c>
      <c r="B25" s="4" t="inlineStr">
        <is>
          <t>Shenzhen</t>
        </is>
      </c>
      <c r="C25" s="4" t="inlineStr">
        <is>
          <t>[1]</t>
        </is>
      </c>
    </row>
    <row r="26">
      <c r="A26" s="4" t="inlineStr">
        <is>
          <t>Percentage of effective ownership</t>
        </is>
      </c>
      <c r="B26" s="4" t="inlineStr">
        <is>
          <t>100.00%</t>
        </is>
      </c>
      <c r="C26" s="4" t="inlineStr">
        <is>
          <t>[1]</t>
        </is>
      </c>
    </row>
    <row r="27">
      <c r="A27" s="4" t="inlineStr">
        <is>
          <t>Principal Activities</t>
        </is>
      </c>
      <c r="B27" s="4" t="inlineStr">
        <is>
          <t>Factoring</t>
        </is>
      </c>
      <c r="C27" s="4" t="inlineStr">
        <is>
          <t>[1]</t>
        </is>
      </c>
    </row>
    <row r="28">
      <c r="A28" s="4" t="inlineStr">
        <is>
          <t>Variable Interest Entities [Member] | Puyi Bohui [Member]</t>
        </is>
      </c>
    </row>
    <row r="29">
      <c r="A29" s="4" t="inlineStr">
        <is>
          <t>Date of incorporation/acquired</t>
        </is>
      </c>
      <c r="B29" s="4" t="inlineStr">
        <is>
          <t>Apr. 30,
		2012</t>
        </is>
      </c>
    </row>
    <row r="30">
      <c r="A30" s="4" t="inlineStr">
        <is>
          <t>Place of incorporation</t>
        </is>
      </c>
      <c r="B30" s="4" t="inlineStr">
        <is>
          <t>Chengdu</t>
        </is>
      </c>
    </row>
    <row r="31">
      <c r="A31" s="4" t="inlineStr">
        <is>
          <t>Percentage of effective ownership</t>
        </is>
      </c>
      <c r="B31" s="4" t="inlineStr">
        <is>
          <t>100.00%</t>
        </is>
      </c>
    </row>
    <row r="32">
      <c r="A32" s="4" t="inlineStr">
        <is>
          <t>Principal Activities</t>
        </is>
      </c>
      <c r="B32" s="4" t="inlineStr">
        <is>
          <t>Information technology</t>
        </is>
      </c>
    </row>
    <row r="33">
      <c r="A33" s="4" t="inlineStr">
        <is>
          <t>Variable Interest Entities [Member] | Puyi Fund [Member]</t>
        </is>
      </c>
    </row>
    <row r="34">
      <c r="A34" s="4" t="inlineStr">
        <is>
          <t>Date of incorporation/acquired</t>
        </is>
      </c>
      <c r="B34" s="4" t="inlineStr">
        <is>
          <t>Nov. 30,
		2010</t>
        </is>
      </c>
    </row>
    <row r="35">
      <c r="A35" s="4" t="inlineStr">
        <is>
          <t>Place of incorporation</t>
        </is>
      </c>
      <c r="B35" s="4" t="inlineStr">
        <is>
          <t>Chengdu</t>
        </is>
      </c>
    </row>
    <row r="36">
      <c r="A36" s="4" t="inlineStr">
        <is>
          <t>Percentage of effective ownership</t>
        </is>
      </c>
      <c r="B36" s="4" t="inlineStr">
        <is>
          <t>100.00%</t>
        </is>
      </c>
    </row>
    <row r="37">
      <c r="A37" s="4" t="inlineStr">
        <is>
          <t>Principal Activities</t>
        </is>
      </c>
      <c r="B37" s="4" t="inlineStr">
        <is>
          <t>Fund product distribution</t>
        </is>
      </c>
    </row>
    <row r="38">
      <c r="A38" s="4" t="inlineStr">
        <is>
          <t>Variable Interest Entities [Member] | Puyi Zhongxiang [Member]</t>
        </is>
      </c>
    </row>
    <row r="39">
      <c r="A39" s="4" t="inlineStr">
        <is>
          <t>Date of incorporation/acquired</t>
        </is>
      </c>
      <c r="B39" s="4" t="inlineStr">
        <is>
          <t>Apr. 30,
		2014</t>
        </is>
      </c>
    </row>
    <row r="40">
      <c r="A40" s="4" t="inlineStr">
        <is>
          <t>Place of incorporation</t>
        </is>
      </c>
      <c r="B40" s="4" t="inlineStr">
        <is>
          <t>Shenzhen</t>
        </is>
      </c>
    </row>
    <row r="41">
      <c r="A41" s="4" t="inlineStr">
        <is>
          <t>Percentage of effective ownership</t>
        </is>
      </c>
      <c r="B41" s="4" t="inlineStr">
        <is>
          <t>100.00%</t>
        </is>
      </c>
    </row>
    <row r="42">
      <c r="A42" s="4" t="inlineStr">
        <is>
          <t>Principal Activities</t>
        </is>
      </c>
      <c r="B42" s="4" t="inlineStr">
        <is>
          <t>Financial product distribution</t>
        </is>
      </c>
    </row>
    <row r="43">
      <c r="A43" s="4" t="inlineStr">
        <is>
          <t>Variable Interest Entities [Member] | Puyi Asset [Member]</t>
        </is>
      </c>
    </row>
    <row r="44">
      <c r="A44" s="4" t="inlineStr">
        <is>
          <t>Date of incorporation/acquired</t>
        </is>
      </c>
      <c r="B44" s="4" t="inlineStr">
        <is>
          <t>May 31,
		2013</t>
        </is>
      </c>
    </row>
    <row r="45">
      <c r="A45" s="4" t="inlineStr">
        <is>
          <t>Place of incorporation</t>
        </is>
      </c>
      <c r="B45" s="4" t="inlineStr">
        <is>
          <t>Shenzhen</t>
        </is>
      </c>
    </row>
    <row r="46">
      <c r="A46" s="4" t="inlineStr">
        <is>
          <t>Percentage of effective ownership</t>
        </is>
      </c>
      <c r="B46" s="4" t="inlineStr">
        <is>
          <t>100.00%</t>
        </is>
      </c>
    </row>
    <row r="47">
      <c r="A47" s="4" t="inlineStr">
        <is>
          <t>Principal Activities</t>
        </is>
      </c>
      <c r="B47" s="4" t="inlineStr">
        <is>
          <t>Asset management</t>
        </is>
      </c>
    </row>
    <row r="48">
      <c r="A48" s="4" t="inlineStr">
        <is>
          <t>Variable Interest Entities [Member] | Chongqing Fengyi [Member]</t>
        </is>
      </c>
    </row>
    <row r="49">
      <c r="A49" s="4" t="inlineStr">
        <is>
          <t>Date of incorporation/acquired</t>
        </is>
      </c>
      <c r="B49" s="4" t="inlineStr">
        <is>
          <t>Dec. 31,
		2016</t>
        </is>
      </c>
    </row>
    <row r="50">
      <c r="A50" s="4" t="inlineStr">
        <is>
          <t>Place of incorporation</t>
        </is>
      </c>
      <c r="B50" s="4" t="inlineStr">
        <is>
          <t>Chongqing</t>
        </is>
      </c>
    </row>
    <row r="51">
      <c r="A51" s="4" t="inlineStr">
        <is>
          <t>Percentage of effective ownership</t>
        </is>
      </c>
      <c r="B51" s="4" t="inlineStr">
        <is>
          <t>100.00%</t>
        </is>
      </c>
    </row>
    <row r="52">
      <c r="A52" s="4" t="inlineStr">
        <is>
          <t>Principal Activities</t>
        </is>
      </c>
      <c r="B52" s="4" t="inlineStr">
        <is>
          <t>Corporate financing business</t>
        </is>
      </c>
    </row>
    <row r="53">
      <c r="A53" s="4" t="inlineStr">
        <is>
          <t>Variable Interest Entities [Member] | Zhonghui [Member]</t>
        </is>
      </c>
    </row>
    <row r="54">
      <c r="A54" s="4" t="inlineStr">
        <is>
          <t>Date of incorporation/acquired</t>
        </is>
      </c>
      <c r="B54" s="4" t="inlineStr">
        <is>
          <t>Jul. 31,
		2018</t>
        </is>
      </c>
    </row>
    <row r="55">
      <c r="A55" s="4" t="inlineStr">
        <is>
          <t>Place of incorporation</t>
        </is>
      </c>
      <c r="B55" s="4" t="inlineStr">
        <is>
          <t>Shenzhen</t>
        </is>
      </c>
    </row>
    <row r="56">
      <c r="A56" s="4" t="inlineStr">
        <is>
          <t>Percentage of effective ownership</t>
        </is>
      </c>
      <c r="B56" s="4" t="inlineStr">
        <is>
          <t>51.00%</t>
        </is>
      </c>
    </row>
    <row r="57">
      <c r="A57" s="4" t="inlineStr">
        <is>
          <t>Principal Activities</t>
        </is>
      </c>
      <c r="B57" s="4" t="inlineStr">
        <is>
          <t>Asset management</t>
        </is>
      </c>
    </row>
    <row r="58"/>
    <row r="59">
      <c r="A59" s="4" t="inlineStr">
        <is>
          <t>[1]</t>
        </is>
      </c>
      <c r="B59" s="4" t="inlineStr">
        <is>
          <t>Shenzhen Baoying Factoring Co., Ltd. was deregistered in July 2020.</t>
        </is>
      </c>
    </row>
  </sheetData>
  <mergeCells count="5">
    <mergeCell ref="A1:A2"/>
    <mergeCell ref="B1:C1"/>
    <mergeCell ref="B2:C2"/>
    <mergeCell ref="A58:C58"/>
    <mergeCell ref="B59:C5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Principal Activities (Details 1) ¥ in Thousands, $ in Thousands</t>
        </is>
      </c>
      <c r="B1" s="2" t="inlineStr">
        <is>
          <t>12 Months Ended</t>
        </is>
      </c>
    </row>
    <row r="2">
      <c r="B2" s="2" t="inlineStr">
        <is>
          <t>Jun. 30, 2020USD ($)</t>
        </is>
      </c>
      <c r="C2" s="2" t="inlineStr">
        <is>
          <t>Jun. 30, 2020CNY (¥)</t>
        </is>
      </c>
      <c r="D2" s="2" t="inlineStr">
        <is>
          <t>Jun. 30, 2019CNY (¥)</t>
        </is>
      </c>
      <c r="E2" s="2" t="inlineStr">
        <is>
          <t>Jun. 30, 2018CNY (¥)</t>
        </is>
      </c>
      <c r="F2" s="2" t="inlineStr">
        <is>
          <t>Jun. 30, 2020CNY (¥)</t>
        </is>
      </c>
    </row>
    <row r="3">
      <c r="A3" s="4" t="inlineStr">
        <is>
          <t>Total assets | ¥</t>
        </is>
      </c>
      <c r="D3" s="6" t="n">
        <v>479409</v>
      </c>
      <c r="F3" s="6" t="n">
        <v>432711</v>
      </c>
    </row>
    <row r="4">
      <c r="A4" s="4" t="inlineStr">
        <is>
          <t>Total liabilities | ¥</t>
        </is>
      </c>
      <c r="D4" s="5" t="n">
        <v>75833</v>
      </c>
      <c r="F4" s="6" t="n">
        <v>62230</v>
      </c>
    </row>
    <row r="5">
      <c r="A5" s="4" t="inlineStr">
        <is>
          <t>Net revenues | ¥</t>
        </is>
      </c>
      <c r="C5" s="6" t="n">
        <v>129483</v>
      </c>
      <c r="D5" s="5" t="n">
        <v>203231</v>
      </c>
      <c r="E5" s="6" t="n">
        <v>165811</v>
      </c>
    </row>
    <row r="6">
      <c r="A6" s="4" t="inlineStr">
        <is>
          <t>Net income | ¥</t>
        </is>
      </c>
      <c r="C6" s="6" t="n">
        <v>-32903</v>
      </c>
      <c r="D6" s="6" t="n">
        <v>53531</v>
      </c>
      <c r="E6" s="6" t="n">
        <v>64596</v>
      </c>
    </row>
    <row r="7">
      <c r="A7" s="4" t="inlineStr">
        <is>
          <t>US$ [Member]</t>
        </is>
      </c>
    </row>
    <row r="8">
      <c r="A8" s="4" t="inlineStr">
        <is>
          <t>Total assets | $</t>
        </is>
      </c>
      <c r="B8" s="7" t="n">
        <v>61246</v>
      </c>
    </row>
    <row r="9">
      <c r="A9" s="4" t="inlineStr">
        <is>
          <t>Total liabilities | $</t>
        </is>
      </c>
      <c r="B9" s="5" t="n">
        <v>8808</v>
      </c>
    </row>
    <row r="10">
      <c r="A10" s="4" t="inlineStr">
        <is>
          <t>Net revenues | $</t>
        </is>
      </c>
      <c r="B10" s="5" t="n">
        <v>18327</v>
      </c>
    </row>
    <row r="11">
      <c r="A11" s="4" t="inlineStr">
        <is>
          <t>Net income | $</t>
        </is>
      </c>
      <c r="B11" s="7" t="n">
        <v>-4749</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Principal Activities (Details 2) ¥ in Thousands, $ in Thousands</t>
        </is>
      </c>
      <c r="B1" s="2" t="inlineStr">
        <is>
          <t>12 Months Ended</t>
        </is>
      </c>
    </row>
    <row r="2">
      <c r="B2" s="2" t="inlineStr">
        <is>
          <t>Jun. 30, 2020USD ($)</t>
        </is>
      </c>
      <c r="C2" s="2" t="inlineStr">
        <is>
          <t>Jun. 30, 2020CNY (¥)</t>
        </is>
      </c>
      <c r="D2" s="2" t="inlineStr">
        <is>
          <t>Jun. 30, 2019CNY (¥)</t>
        </is>
      </c>
      <c r="E2" s="2" t="inlineStr">
        <is>
          <t>Jun. 30, 2018CNY (¥)</t>
        </is>
      </c>
    </row>
    <row r="3">
      <c r="A3" s="4" t="inlineStr">
        <is>
          <t>Net revenues | ¥</t>
        </is>
      </c>
      <c r="C3" s="6" t="n">
        <v>129483</v>
      </c>
      <c r="D3" s="6" t="n">
        <v>203231</v>
      </c>
      <c r="E3" s="6" t="n">
        <v>165811</v>
      </c>
    </row>
    <row r="4">
      <c r="A4" s="4" t="inlineStr">
        <is>
          <t>Net income | ¥</t>
        </is>
      </c>
      <c r="C4" s="6" t="n">
        <v>-33551</v>
      </c>
      <c r="D4" s="6" t="n">
        <v>52023</v>
      </c>
      <c r="E4" s="6" t="n">
        <v>63617</v>
      </c>
    </row>
    <row r="5">
      <c r="A5" s="4" t="inlineStr">
        <is>
          <t>US$ [Member]</t>
        </is>
      </c>
    </row>
    <row r="6">
      <c r="A6" s="4" t="inlineStr">
        <is>
          <t>Net revenues | $</t>
        </is>
      </c>
      <c r="B6" s="7" t="n">
        <v>18327</v>
      </c>
    </row>
    <row r="7">
      <c r="A7" s="4" t="inlineStr">
        <is>
          <t>Net income | $</t>
        </is>
      </c>
      <c r="B7" s="7" t="n">
        <v>-4749</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79" customWidth="1" min="1" max="1"/>
    <col width="80" customWidth="1" min="2" max="2"/>
    <col width="27" customWidth="1" min="3" max="3"/>
    <col width="30" customWidth="1" min="4" max="4"/>
    <col width="34" customWidth="1" min="5" max="5"/>
    <col width="37" customWidth="1" min="6" max="6"/>
    <col width="26" customWidth="1" min="7" max="7"/>
    <col width="29" customWidth="1" min="8" max="8"/>
    <col width="25" customWidth="1" min="9" max="9"/>
    <col width="28" customWidth="1" min="10" max="10"/>
    <col width="46" customWidth="1" min="11" max="11"/>
    <col width="49" customWidth="1" min="12" max="12"/>
    <col width="33" customWidth="1" min="13" max="13"/>
    <col width="36" customWidth="1" min="14" max="14"/>
    <col width="13" customWidth="1" min="15" max="15"/>
    <col width="13" customWidth="1" min="16" max="16"/>
  </cols>
  <sheetData>
    <row r="1">
      <c r="A1" s="1" t="inlineStr">
        <is>
          <t>Consolidated Statements of Shareholders' Equity ¥ in Thousands, $ in Thousands</t>
        </is>
      </c>
      <c r="C1" s="2" t="inlineStr">
        <is>
          <t>Share CapitalCNY (¥)shares</t>
        </is>
      </c>
      <c r="D1" s="2" t="inlineStr">
        <is>
          <t>Share CapitalUS$USD ($)shares</t>
        </is>
      </c>
      <c r="E1" s="2" t="inlineStr">
        <is>
          <t>Additional Paid-in CapitalCNY (¥)</t>
        </is>
      </c>
      <c r="F1" s="2" t="inlineStr">
        <is>
          <t>Additional Paid-in CapitalUS$USD ($)</t>
        </is>
      </c>
      <c r="G1" s="2" t="inlineStr">
        <is>
          <t>Statutory ReservesCNY (¥)</t>
        </is>
      </c>
      <c r="H1" s="2" t="inlineStr">
        <is>
          <t>Statutory ReservesUS$USD ($)</t>
        </is>
      </c>
      <c r="I1" s="2" t="inlineStr">
        <is>
          <t>Retained EarningsCNY (¥)</t>
        </is>
      </c>
      <c r="J1" s="2" t="inlineStr">
        <is>
          <t>Retained EarningsUS$USD ($)</t>
        </is>
      </c>
      <c r="K1" s="2" t="inlineStr">
        <is>
          <t>Accumulated Other Comprehensive IncomeCNY (¥)</t>
        </is>
      </c>
      <c r="L1" s="2" t="inlineStr">
        <is>
          <t>Accumulated Other Comprehensive IncomeUS$USD ($)</t>
        </is>
      </c>
      <c r="M1" s="2" t="inlineStr">
        <is>
          <t>Non-controlling InterestsCNY (¥)</t>
        </is>
      </c>
      <c r="N1" s="2" t="inlineStr">
        <is>
          <t>Non-controlling InterestsUS$USD ($)</t>
        </is>
      </c>
      <c r="O1" s="2" t="inlineStr">
        <is>
          <t>CNY (¥)</t>
        </is>
      </c>
      <c r="P1" s="2" t="inlineStr">
        <is>
          <t>US$USD ($)</t>
        </is>
      </c>
    </row>
    <row r="2">
      <c r="A2" s="4" t="inlineStr">
        <is>
          <t>Balance at Jun. 30, 2017</t>
        </is>
      </c>
      <c r="C2" s="6" t="n">
        <v>529</v>
      </c>
      <c r="E2" s="6" t="n">
        <v>91220</v>
      </c>
      <c r="G2" s="6" t="n">
        <v>8328</v>
      </c>
      <c r="I2" s="6" t="n">
        <v>48635</v>
      </c>
      <c r="K2" s="4" t="inlineStr">
        <is>
          <t xml:space="preserve"> </t>
        </is>
      </c>
      <c r="M2" s="6" t="n">
        <v>9838</v>
      </c>
      <c r="O2" s="6" t="n">
        <v>158550</v>
      </c>
    </row>
    <row r="3">
      <c r="A3" s="4" t="inlineStr">
        <is>
          <t>Balance, shares at Jun. 30, 2017 | shares</t>
        </is>
      </c>
      <c r="B3" s="4" t="inlineStr">
        <is>
          <t>[1]</t>
        </is>
      </c>
      <c r="C3" s="5" t="n">
        <v>80000000</v>
      </c>
    </row>
    <row r="4">
      <c r="A4" s="4" t="inlineStr">
        <is>
          <t>Net income (loss)</t>
        </is>
      </c>
      <c r="C4" s="4" t="inlineStr">
        <is>
          <t xml:space="preserve"> </t>
        </is>
      </c>
      <c r="E4" s="4" t="inlineStr">
        <is>
          <t xml:space="preserve"> </t>
        </is>
      </c>
      <c r="G4" s="4" t="inlineStr">
        <is>
          <t xml:space="preserve"> </t>
        </is>
      </c>
      <c r="I4" s="5" t="n">
        <v>64596</v>
      </c>
      <c r="K4" s="4" t="inlineStr">
        <is>
          <t xml:space="preserve"> </t>
        </is>
      </c>
      <c r="M4" s="5" t="n">
        <v>-979</v>
      </c>
      <c r="O4" s="5" t="n">
        <v>63617</v>
      </c>
    </row>
    <row r="5">
      <c r="A5" s="4" t="inlineStr">
        <is>
          <t>Provision for statutory reserves</t>
        </is>
      </c>
      <c r="C5" s="4" t="inlineStr">
        <is>
          <t xml:space="preserve"> </t>
        </is>
      </c>
      <c r="E5" s="4" t="inlineStr">
        <is>
          <t xml:space="preserve"> </t>
        </is>
      </c>
      <c r="G5" s="5" t="n">
        <v>5824</v>
      </c>
      <c r="I5" s="5" t="n">
        <v>-5824</v>
      </c>
      <c r="K5" s="4" t="inlineStr">
        <is>
          <t xml:space="preserve"> </t>
        </is>
      </c>
      <c r="M5" s="4" t="inlineStr">
        <is>
          <t xml:space="preserve"> </t>
        </is>
      </c>
      <c r="O5" s="4" t="inlineStr">
        <is>
          <t xml:space="preserve"> </t>
        </is>
      </c>
    </row>
    <row r="6">
      <c r="A6" s="4" t="inlineStr">
        <is>
          <t>Effect of acquisitions under common control</t>
        </is>
      </c>
      <c r="C6" s="4" t="inlineStr">
        <is>
          <t xml:space="preserve"> </t>
        </is>
      </c>
      <c r="E6" s="5" t="n">
        <v>-28515</v>
      </c>
      <c r="G6" s="4" t="inlineStr">
        <is>
          <t xml:space="preserve"> </t>
        </is>
      </c>
      <c r="I6" s="4" t="inlineStr">
        <is>
          <t xml:space="preserve"> </t>
        </is>
      </c>
      <c r="K6" s="4" t="inlineStr">
        <is>
          <t xml:space="preserve"> </t>
        </is>
      </c>
      <c r="O6" s="5" t="n">
        <v>-28515</v>
      </c>
    </row>
    <row r="7">
      <c r="A7" s="4" t="inlineStr">
        <is>
          <t>Balance at Jun. 30, 2018</t>
        </is>
      </c>
      <c r="C7" s="6" t="n">
        <v>529</v>
      </c>
      <c r="E7" s="5" t="n">
        <v>62705</v>
      </c>
      <c r="G7" s="5" t="n">
        <v>14152</v>
      </c>
      <c r="I7" s="5" t="n">
        <v>107407</v>
      </c>
      <c r="K7" s="4" t="inlineStr">
        <is>
          <t xml:space="preserve"> </t>
        </is>
      </c>
      <c r="M7" s="5" t="n">
        <v>8859</v>
      </c>
      <c r="O7" s="5" t="n">
        <v>193652</v>
      </c>
    </row>
    <row r="8">
      <c r="A8" s="4" t="inlineStr">
        <is>
          <t>Balance, shares at Jun. 30, 2018 | shares</t>
        </is>
      </c>
      <c r="C8" s="5" t="n">
        <v>80000000</v>
      </c>
    </row>
    <row r="9">
      <c r="A9" s="4" t="inlineStr">
        <is>
          <t>Net income (loss)</t>
        </is>
      </c>
      <c r="C9" s="4" t="inlineStr">
        <is>
          <t xml:space="preserve"> </t>
        </is>
      </c>
      <c r="E9" s="4" t="inlineStr">
        <is>
          <t xml:space="preserve"> </t>
        </is>
      </c>
      <c r="G9" s="4" t="inlineStr">
        <is>
          <t xml:space="preserve"> </t>
        </is>
      </c>
      <c r="I9" s="5" t="n">
        <v>53531</v>
      </c>
      <c r="K9" s="4" t="inlineStr">
        <is>
          <t xml:space="preserve"> </t>
        </is>
      </c>
      <c r="M9" s="5" t="n">
        <v>-1508</v>
      </c>
      <c r="O9" s="5" t="n">
        <v>52023</v>
      </c>
    </row>
    <row r="10">
      <c r="A10" s="4" t="inlineStr">
        <is>
          <t>Provision for statutory reserves</t>
        </is>
      </c>
      <c r="C10" s="4" t="inlineStr">
        <is>
          <t xml:space="preserve"> </t>
        </is>
      </c>
      <c r="E10" s="4" t="inlineStr">
        <is>
          <t xml:space="preserve"> </t>
        </is>
      </c>
      <c r="G10" s="5" t="n">
        <v>5672</v>
      </c>
      <c r="I10" s="5" t="n">
        <v>-5672</v>
      </c>
      <c r="K10" s="4" t="inlineStr">
        <is>
          <t xml:space="preserve"> </t>
        </is>
      </c>
      <c r="M10" s="4" t="inlineStr">
        <is>
          <t xml:space="preserve"> </t>
        </is>
      </c>
      <c r="O10" s="4" t="inlineStr">
        <is>
          <t xml:space="preserve"> </t>
        </is>
      </c>
    </row>
    <row r="11">
      <c r="A11" s="4" t="inlineStr">
        <is>
          <t>Capital injection by founding shareholders</t>
        </is>
      </c>
      <c r="C11" s="4" t="inlineStr">
        <is>
          <t xml:space="preserve"> </t>
        </is>
      </c>
      <c r="E11" s="5" t="n">
        <v>530</v>
      </c>
      <c r="G11" s="4" t="inlineStr">
        <is>
          <t xml:space="preserve"> </t>
        </is>
      </c>
      <c r="I11" s="4" t="inlineStr">
        <is>
          <t xml:space="preserve"> </t>
        </is>
      </c>
      <c r="K11" s="4" t="inlineStr">
        <is>
          <t xml:space="preserve"> </t>
        </is>
      </c>
      <c r="M11" s="4" t="inlineStr">
        <is>
          <t xml:space="preserve"> </t>
        </is>
      </c>
      <c r="O11" s="5" t="n">
        <v>530</v>
      </c>
    </row>
    <row r="12">
      <c r="A12" s="4" t="inlineStr">
        <is>
          <t>Capital injection by founding shareholders, shares | shares</t>
        </is>
      </c>
      <c r="C12" s="4" t="inlineStr">
        <is>
          <t xml:space="preserve"> </t>
        </is>
      </c>
    </row>
    <row r="13">
      <c r="A13" s="4" t="inlineStr">
        <is>
          <t>Purchase of NCIs</t>
        </is>
      </c>
      <c r="C13" s="4" t="inlineStr">
        <is>
          <t xml:space="preserve"> </t>
        </is>
      </c>
      <c r="E13" s="5" t="n">
        <v>-1821</v>
      </c>
      <c r="G13" s="4" t="inlineStr">
        <is>
          <t xml:space="preserve"> </t>
        </is>
      </c>
      <c r="I13" s="4" t="inlineStr">
        <is>
          <t xml:space="preserve"> </t>
        </is>
      </c>
      <c r="K13" s="4" t="inlineStr">
        <is>
          <t xml:space="preserve"> </t>
        </is>
      </c>
      <c r="M13" s="5" t="n">
        <v>-8209</v>
      </c>
      <c r="O13" s="5" t="n">
        <v>-10030</v>
      </c>
    </row>
    <row r="14">
      <c r="A14" s="4" t="inlineStr">
        <is>
          <t>Issuance of shares to Fanhua In.</t>
        </is>
      </c>
      <c r="C14" s="6" t="n">
        <v>28</v>
      </c>
      <c r="E14" s="5" t="n">
        <v>10001</v>
      </c>
      <c r="G14" s="4" t="inlineStr">
        <is>
          <t xml:space="preserve"> </t>
        </is>
      </c>
      <c r="I14" s="4" t="inlineStr">
        <is>
          <t xml:space="preserve"> </t>
        </is>
      </c>
      <c r="K14" s="4" t="inlineStr">
        <is>
          <t xml:space="preserve"> </t>
        </is>
      </c>
      <c r="M14" s="4" t="inlineStr">
        <is>
          <t xml:space="preserve"> </t>
        </is>
      </c>
      <c r="O14" s="5" t="n">
        <v>10029</v>
      </c>
    </row>
    <row r="15">
      <c r="A15" s="4" t="inlineStr">
        <is>
          <t>Issuance of shares to Fanhua In., shares | shares</t>
        </is>
      </c>
      <c r="C15" s="5" t="n">
        <v>4033600</v>
      </c>
    </row>
    <row r="16">
      <c r="A16" s="4" t="inlineStr">
        <is>
          <t>Proceeds from IPO</t>
        </is>
      </c>
      <c r="C16" s="6" t="n">
        <v>43</v>
      </c>
      <c r="E16" s="5" t="n">
        <v>153287</v>
      </c>
      <c r="G16" s="4" t="inlineStr">
        <is>
          <t xml:space="preserve"> </t>
        </is>
      </c>
      <c r="I16" s="4" t="inlineStr">
        <is>
          <t xml:space="preserve"> </t>
        </is>
      </c>
      <c r="K16" s="4" t="inlineStr">
        <is>
          <t xml:space="preserve"> </t>
        </is>
      </c>
      <c r="M16" s="4" t="inlineStr">
        <is>
          <t xml:space="preserve"> </t>
        </is>
      </c>
      <c r="O16" s="5" t="n">
        <v>153330</v>
      </c>
    </row>
    <row r="17">
      <c r="A17" s="4" t="inlineStr">
        <is>
          <t>Proceeds from IPO, shares | shares</t>
        </is>
      </c>
      <c r="C17" s="5" t="n">
        <v>6438414</v>
      </c>
    </row>
    <row r="18">
      <c r="A18" s="4" t="inlineStr">
        <is>
          <t>Acquisition of Zhonghui</t>
        </is>
      </c>
      <c r="C18" s="4" t="inlineStr">
        <is>
          <t xml:space="preserve"> </t>
        </is>
      </c>
      <c r="E18" s="4" t="inlineStr">
        <is>
          <t xml:space="preserve"> </t>
        </is>
      </c>
      <c r="G18" s="4" t="inlineStr">
        <is>
          <t xml:space="preserve"> </t>
        </is>
      </c>
      <c r="I18" s="4" t="inlineStr">
        <is>
          <t xml:space="preserve"> </t>
        </is>
      </c>
      <c r="K18" s="4" t="inlineStr">
        <is>
          <t xml:space="preserve"> </t>
        </is>
      </c>
      <c r="M18" s="5" t="n">
        <v>1581</v>
      </c>
      <c r="O18" s="5" t="n">
        <v>1581</v>
      </c>
    </row>
    <row r="19">
      <c r="A19" s="4" t="inlineStr">
        <is>
          <t>Capital injection by Zhonghui's minority shareholders</t>
        </is>
      </c>
      <c r="C19" s="4" t="inlineStr">
        <is>
          <t xml:space="preserve"> </t>
        </is>
      </c>
      <c r="E19" s="4" t="inlineStr">
        <is>
          <t xml:space="preserve"> </t>
        </is>
      </c>
      <c r="G19" s="4" t="inlineStr">
        <is>
          <t xml:space="preserve"> </t>
        </is>
      </c>
      <c r="I19" s="4" t="inlineStr">
        <is>
          <t xml:space="preserve"> </t>
        </is>
      </c>
      <c r="K19" s="4" t="inlineStr">
        <is>
          <t xml:space="preserve"> </t>
        </is>
      </c>
      <c r="M19" s="5" t="n">
        <v>2450</v>
      </c>
      <c r="O19" s="5" t="n">
        <v>2450</v>
      </c>
    </row>
    <row r="20">
      <c r="A20" s="4" t="inlineStr">
        <is>
          <t>Other comprehensive income: foreign currency translation adjustments</t>
        </is>
      </c>
      <c r="C20" s="4" t="inlineStr">
        <is>
          <t xml:space="preserve"> </t>
        </is>
      </c>
      <c r="E20" s="4" t="inlineStr">
        <is>
          <t xml:space="preserve"> </t>
        </is>
      </c>
      <c r="G20" s="4" t="inlineStr">
        <is>
          <t xml:space="preserve"> </t>
        </is>
      </c>
      <c r="I20" s="4" t="inlineStr">
        <is>
          <t xml:space="preserve"> </t>
        </is>
      </c>
      <c r="K20" s="5" t="n">
        <v>11</v>
      </c>
      <c r="M20" s="4" t="inlineStr">
        <is>
          <t xml:space="preserve"> </t>
        </is>
      </c>
      <c r="O20" s="5" t="n">
        <v>11</v>
      </c>
    </row>
    <row r="21">
      <c r="A21" s="4" t="inlineStr">
        <is>
          <t>Balance at Jun. 30, 2019</t>
        </is>
      </c>
      <c r="C21" s="6" t="n">
        <v>600</v>
      </c>
      <c r="E21" s="5" t="n">
        <v>224702</v>
      </c>
      <c r="G21" s="5" t="n">
        <v>19824</v>
      </c>
      <c r="I21" s="5" t="n">
        <v>155266</v>
      </c>
      <c r="K21" s="5" t="n">
        <v>11</v>
      </c>
      <c r="M21" s="5" t="n">
        <v>3173</v>
      </c>
      <c r="O21" s="5" t="n">
        <v>400403</v>
      </c>
    </row>
    <row r="22">
      <c r="A22" s="4" t="inlineStr">
        <is>
          <t>Balance, shares at Jun. 30, 2019 | shares</t>
        </is>
      </c>
      <c r="C22" s="5" t="n">
        <v>90472014</v>
      </c>
    </row>
    <row r="23">
      <c r="A23" s="4" t="inlineStr">
        <is>
          <t>Net income (loss)</t>
        </is>
      </c>
      <c r="C23" s="4" t="inlineStr">
        <is>
          <t xml:space="preserve"> </t>
        </is>
      </c>
      <c r="E23" s="4" t="inlineStr">
        <is>
          <t xml:space="preserve"> </t>
        </is>
      </c>
      <c r="G23" s="4" t="inlineStr">
        <is>
          <t xml:space="preserve"> </t>
        </is>
      </c>
      <c r="I23" s="5" t="n">
        <v>-32903</v>
      </c>
      <c r="K23" s="4" t="inlineStr">
        <is>
          <t xml:space="preserve"> </t>
        </is>
      </c>
      <c r="M23" s="5" t="n">
        <v>-648</v>
      </c>
      <c r="O23" s="5" t="n">
        <v>-33551</v>
      </c>
      <c r="P23" s="7" t="n">
        <v>-4749</v>
      </c>
    </row>
    <row r="24">
      <c r="A24" s="4" t="inlineStr">
        <is>
          <t>Provision for statutory reserves</t>
        </is>
      </c>
      <c r="C24" s="4" t="inlineStr">
        <is>
          <t xml:space="preserve"> </t>
        </is>
      </c>
      <c r="E24" s="4" t="inlineStr">
        <is>
          <t xml:space="preserve"> </t>
        </is>
      </c>
      <c r="G24" s="5" t="n">
        <v>2049</v>
      </c>
      <c r="I24" s="5" t="n">
        <v>-2049</v>
      </c>
      <c r="K24" s="4" t="inlineStr">
        <is>
          <t xml:space="preserve"> </t>
        </is>
      </c>
      <c r="M24" s="4" t="inlineStr">
        <is>
          <t xml:space="preserve"> </t>
        </is>
      </c>
      <c r="O24" s="4" t="inlineStr">
        <is>
          <t xml:space="preserve"> </t>
        </is>
      </c>
    </row>
    <row r="25">
      <c r="A25" s="4" t="inlineStr">
        <is>
          <t>Other comprehensive income: foreign currency translation adjustments</t>
        </is>
      </c>
      <c r="C25" s="4" t="inlineStr">
        <is>
          <t xml:space="preserve"> </t>
        </is>
      </c>
      <c r="E25" s="5" t="n">
        <v>31805</v>
      </c>
      <c r="G25" s="4" t="inlineStr">
        <is>
          <t xml:space="preserve"> </t>
        </is>
      </c>
      <c r="I25" s="4" t="inlineStr">
        <is>
          <t xml:space="preserve"> </t>
        </is>
      </c>
      <c r="K25" s="5" t="n">
        <v>456</v>
      </c>
      <c r="M25" s="4" t="inlineStr">
        <is>
          <t xml:space="preserve"> </t>
        </is>
      </c>
      <c r="O25" s="5" t="n">
        <v>456</v>
      </c>
    </row>
    <row r="26">
      <c r="A26" s="4" t="inlineStr">
        <is>
          <t>Balance at Jun. 30, 2020</t>
        </is>
      </c>
      <c r="C26" s="6" t="n">
        <v>600</v>
      </c>
      <c r="D26" s="7" t="n">
        <v>85</v>
      </c>
      <c r="E26" s="6" t="n">
        <v>31805</v>
      </c>
      <c r="F26" s="7" t="n">
        <v>31805</v>
      </c>
      <c r="G26" s="6" t="n">
        <v>21873</v>
      </c>
      <c r="H26" s="7" t="n">
        <v>3096</v>
      </c>
      <c r="I26" s="6" t="n">
        <v>120314</v>
      </c>
      <c r="J26" s="7" t="n">
        <v>17029</v>
      </c>
      <c r="K26" s="6" t="n">
        <v>467</v>
      </c>
      <c r="L26" s="7" t="n">
        <v>66</v>
      </c>
      <c r="M26" s="6" t="n">
        <v>2525</v>
      </c>
      <c r="N26" s="7" t="n">
        <v>357</v>
      </c>
      <c r="O26" s="6" t="n">
        <v>367956</v>
      </c>
      <c r="P26" s="7" t="n">
        <v>52081</v>
      </c>
    </row>
    <row r="27">
      <c r="A27" s="4" t="inlineStr">
        <is>
          <t>Balance, shares at Jun. 30, 2020 | shares</t>
        </is>
      </c>
      <c r="C27" s="5" t="n">
        <v>90472014</v>
      </c>
      <c r="D27" s="5" t="n">
        <v>90472014</v>
      </c>
    </row>
    <row r="28"/>
    <row r="29">
      <c r="A29" s="4" t="inlineStr">
        <is>
          <t>[1]</t>
        </is>
      </c>
      <c r="B29" s="4" t="inlineStr">
        <is>
          <t>The shares are presented on a retroactive basis to reflect the nominal share issuance.</t>
        </is>
      </c>
    </row>
  </sheetData>
  <mergeCells count="3">
    <mergeCell ref="A1:B1"/>
    <mergeCell ref="A28:O28"/>
    <mergeCell ref="B29:O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Principal Activities (Details Textual) - CNY (¥) ¥ in Thousands</t>
        </is>
      </c>
      <c r="B1" s="2" t="inlineStr">
        <is>
          <t>12 Months Ended</t>
        </is>
      </c>
    </row>
    <row r="2">
      <c r="B2" s="2" t="inlineStr">
        <is>
          <t>Jun. 30, 2020</t>
        </is>
      </c>
      <c r="C2" s="2" t="inlineStr">
        <is>
          <t>Aug. 06, 2018</t>
        </is>
      </c>
    </row>
    <row r="3">
      <c r="A3" s="3" t="inlineStr">
        <is>
          <t>Organization and Principal Activities (Textual)</t>
        </is>
      </c>
    </row>
    <row r="4">
      <c r="A4" s="4" t="inlineStr">
        <is>
          <t>Organization and principal activities, description</t>
        </is>
      </c>
      <c r="B4" s="4" t="inlineStr">
        <is>
          <t>According to the Exclusive Option Agreement, the purchase price to be paid by the Company to each shareholder of the Puyi Bohui will be the RMB10 or certain other amount permitted by applicable PRC Law at the time when such share transfer occurs. The Exclusive Option Agreement became effective on September 6, 2018 and will remain effective permanently.</t>
        </is>
      </c>
    </row>
    <row r="5">
      <c r="A5" s="4" t="inlineStr">
        <is>
          <t>Maximum [Member]</t>
        </is>
      </c>
    </row>
    <row r="6">
      <c r="A6" s="3" t="inlineStr">
        <is>
          <t>Organization and Principal Activities (Textual)</t>
        </is>
      </c>
    </row>
    <row r="7">
      <c r="A7" s="4" t="inlineStr">
        <is>
          <t>Investable assets</t>
        </is>
      </c>
      <c r="C7" s="6" t="n">
        <v>30</v>
      </c>
    </row>
    <row r="8">
      <c r="A8" s="4" t="inlineStr">
        <is>
          <t>Minimum [Member]</t>
        </is>
      </c>
    </row>
    <row r="9">
      <c r="A9" s="3" t="inlineStr">
        <is>
          <t>Organization and Principal Activities (Textual)</t>
        </is>
      </c>
    </row>
    <row r="10">
      <c r="A10" s="4" t="inlineStr">
        <is>
          <t>Investable assets</t>
        </is>
      </c>
      <c r="C10" s="6" t="n">
        <v>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64" customWidth="1" min="2" max="2"/>
  </cols>
  <sheetData>
    <row r="1">
      <c r="A1" s="1" t="inlineStr">
        <is>
          <t>Summary of Significant Accounting Policies (Details)</t>
        </is>
      </c>
      <c r="B1" s="2" t="inlineStr">
        <is>
          <t>12 Months Ended</t>
        </is>
      </c>
    </row>
    <row r="2">
      <c r="B2" s="2" t="inlineStr">
        <is>
          <t>Jun. 30, 2020</t>
        </is>
      </c>
    </row>
    <row r="3">
      <c r="A3" s="4" t="inlineStr">
        <is>
          <t>Estimated useful lives,description</t>
        </is>
      </c>
      <c r="B3" s="4" t="inlineStr">
        <is>
          <t>Shorter of the remaining lease terms and estimated useful lives</t>
        </is>
      </c>
    </row>
    <row r="4">
      <c r="A4" s="4" t="inlineStr">
        <is>
          <t>Minimum [Member] | Motor vehicles [Member]</t>
        </is>
      </c>
    </row>
    <row r="5">
      <c r="A5" s="4" t="inlineStr">
        <is>
          <t>Estimated useful lives</t>
        </is>
      </c>
      <c r="B5" s="4" t="inlineStr">
        <is>
          <t>3 years</t>
        </is>
      </c>
    </row>
    <row r="6">
      <c r="A6" s="4" t="inlineStr">
        <is>
          <t>Minimum [Member] | Office equipment, furniture, fixtures [Member]</t>
        </is>
      </c>
    </row>
    <row r="7">
      <c r="A7" s="4" t="inlineStr">
        <is>
          <t>Estimated useful lives</t>
        </is>
      </c>
      <c r="B7" s="4" t="inlineStr">
        <is>
          <t>3 years</t>
        </is>
      </c>
    </row>
    <row r="8">
      <c r="A8" s="4" t="inlineStr">
        <is>
          <t>Maximum [Member] | Motor vehicles [Member]</t>
        </is>
      </c>
    </row>
    <row r="9">
      <c r="A9" s="4" t="inlineStr">
        <is>
          <t>Estimated useful lives</t>
        </is>
      </c>
      <c r="B9" s="4" t="inlineStr">
        <is>
          <t>5 years</t>
        </is>
      </c>
    </row>
    <row r="10">
      <c r="A10" s="4" t="inlineStr">
        <is>
          <t>Maximum [Member] | Office equipment, furniture, fixtures [Member]</t>
        </is>
      </c>
    </row>
    <row r="11">
      <c r="A11" s="4" t="inlineStr">
        <is>
          <t>Estimated useful lives</t>
        </is>
      </c>
      <c r="B11"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1) - CNY (¥) ¥ in Thousands</t>
        </is>
      </c>
      <c r="B1" s="2" t="inlineStr">
        <is>
          <t>12 Months Ended</t>
        </is>
      </c>
    </row>
    <row r="2">
      <c r="B2" s="2" t="inlineStr">
        <is>
          <t>Jun. 30, 2020</t>
        </is>
      </c>
      <c r="C2" s="2" t="inlineStr">
        <is>
          <t>Jun. 30, 2019</t>
        </is>
      </c>
      <c r="D2" s="2" t="inlineStr">
        <is>
          <t>Jun. 30, 2018</t>
        </is>
      </c>
    </row>
    <row r="3">
      <c r="A3" s="3" t="inlineStr">
        <is>
          <t>Accounting Policies [Abstract]</t>
        </is>
      </c>
    </row>
    <row r="4">
      <c r="A4" s="4" t="inlineStr">
        <is>
          <t>Wealth management</t>
        </is>
      </c>
      <c r="B4" s="6" t="n">
        <v>106444</v>
      </c>
      <c r="C4" s="6" t="n">
        <v>193082</v>
      </c>
      <c r="D4" s="6" t="n">
        <v>140403</v>
      </c>
    </row>
    <row r="5">
      <c r="A5" s="4" t="inlineStr">
        <is>
          <t>Distribution commissions</t>
        </is>
      </c>
      <c r="B5" s="5" t="n">
        <v>99600</v>
      </c>
      <c r="C5" s="5" t="n">
        <v>146207</v>
      </c>
      <c r="D5" s="5" t="n">
        <v>126843</v>
      </c>
    </row>
    <row r="6">
      <c r="A6" s="4" t="inlineStr">
        <is>
          <t>One time commissions</t>
        </is>
      </c>
      <c r="B6" s="5" t="n">
        <v>69196</v>
      </c>
      <c r="C6" s="5" t="n">
        <v>120509</v>
      </c>
      <c r="D6" s="5" t="n">
        <v>125866</v>
      </c>
    </row>
    <row r="7">
      <c r="A7" s="4" t="inlineStr">
        <is>
          <t>Over period commissions</t>
        </is>
      </c>
      <c r="B7" s="5" t="n">
        <v>30404</v>
      </c>
      <c r="C7" s="5" t="n">
        <v>25698</v>
      </c>
      <c r="D7" s="5" t="n">
        <v>977</v>
      </c>
    </row>
    <row r="8">
      <c r="A8" s="4" t="inlineStr">
        <is>
          <t>Performance-based distribution fees</t>
        </is>
      </c>
      <c r="B8" s="5" t="n">
        <v>6844</v>
      </c>
      <c r="C8" s="5" t="n">
        <v>46875</v>
      </c>
      <c r="D8" s="5" t="n">
        <v>13560</v>
      </c>
    </row>
    <row r="9">
      <c r="A9" s="4" t="inlineStr">
        <is>
          <t>Corporate financing</t>
        </is>
      </c>
      <c r="B9" s="5" t="n">
        <v>6</v>
      </c>
      <c r="C9" s="5" t="n">
        <v>6271</v>
      </c>
      <c r="D9" s="5" t="n">
        <v>13710</v>
      </c>
    </row>
    <row r="10">
      <c r="A10" s="4" t="inlineStr">
        <is>
          <t>Asset management</t>
        </is>
      </c>
      <c r="B10" s="5" t="n">
        <v>23033</v>
      </c>
      <c r="C10" s="5" t="n">
        <v>2767</v>
      </c>
      <c r="D10" s="5" t="n">
        <v>103</v>
      </c>
    </row>
    <row r="11">
      <c r="A11" s="4" t="inlineStr">
        <is>
          <t>Management fees</t>
        </is>
      </c>
      <c r="B11" s="5" t="n">
        <v>6393</v>
      </c>
      <c r="C11" s="5" t="n">
        <v>2767</v>
      </c>
      <c r="D11" s="5" t="n">
        <v>103</v>
      </c>
    </row>
    <row r="12">
      <c r="A12" s="4" t="inlineStr">
        <is>
          <t>Performance-based fees</t>
        </is>
      </c>
      <c r="B12" s="5" t="n">
        <v>16640</v>
      </c>
      <c r="C12" s="4" t="inlineStr">
        <is>
          <t xml:space="preserve"> </t>
        </is>
      </c>
      <c r="D12" s="4" t="inlineStr">
        <is>
          <t xml:space="preserve"> </t>
        </is>
      </c>
    </row>
    <row r="13">
      <c r="A13" s="4" t="inlineStr">
        <is>
          <t>Information technology and others</t>
        </is>
      </c>
      <c r="B13" s="4" t="inlineStr">
        <is>
          <t xml:space="preserve"> </t>
        </is>
      </c>
      <c r="C13" s="5" t="n">
        <v>1111</v>
      </c>
      <c r="D13" s="5" t="n">
        <v>11595</v>
      </c>
    </row>
    <row r="14">
      <c r="A14" s="4" t="inlineStr">
        <is>
          <t>Total</t>
        </is>
      </c>
      <c r="B14" s="6" t="n">
        <v>129483</v>
      </c>
      <c r="C14" s="6" t="n">
        <v>203231</v>
      </c>
      <c r="D14" s="6" t="n">
        <v>1658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Details Textual) - CNY (¥) ¥ in Thousands</t>
        </is>
      </c>
      <c r="B1" s="2" t="inlineStr">
        <is>
          <t>12 Months Ended</t>
        </is>
      </c>
    </row>
    <row r="2">
      <c r="B2" s="2" t="inlineStr">
        <is>
          <t>Jun. 30, 2020</t>
        </is>
      </c>
      <c r="C2" s="2" t="inlineStr">
        <is>
          <t>Jun. 30, 2019</t>
        </is>
      </c>
      <c r="D2" s="2" t="inlineStr">
        <is>
          <t>Jun. 01, 2019</t>
        </is>
      </c>
      <c r="E2" s="2" t="inlineStr">
        <is>
          <t>Jun. 30, 2018</t>
        </is>
      </c>
    </row>
    <row r="3">
      <c r="A3" s="3" t="inlineStr">
        <is>
          <t>Summary of Significant Accounting Policies (Textual)</t>
        </is>
      </c>
    </row>
    <row r="4">
      <c r="A4" s="4" t="inlineStr">
        <is>
          <t>Uncertain tax positions</t>
        </is>
      </c>
      <c r="B4" s="6" t="n">
        <v>100</v>
      </c>
      <c r="C4" s="6" t="n">
        <v>600</v>
      </c>
      <c r="E4" s="4" t="inlineStr">
        <is>
          <t xml:space="preserve"> </t>
        </is>
      </c>
    </row>
    <row r="5">
      <c r="A5" s="4" t="inlineStr">
        <is>
          <t>Uncertain tax positions, description</t>
        </is>
      </c>
      <c r="B5" s="4" t="inlineStr">
        <is>
          <t>The tax returns of our PRC subsidiaries and VIEs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 is ten years.</t>
        </is>
      </c>
    </row>
    <row r="6">
      <c r="A6" s="4" t="inlineStr">
        <is>
          <t>Foreign Currency Translation and change in reporting currency, description</t>
        </is>
      </c>
      <c r="B6" s="4" t="inlineStr">
        <is>
          <t>US$1.00 = RMB7.0651</t>
        </is>
      </c>
    </row>
    <row r="7">
      <c r="A7" s="4" t="inlineStr">
        <is>
          <t>Lease liability</t>
        </is>
      </c>
      <c r="D7" s="6" t="n">
        <v>25600</v>
      </c>
    </row>
    <row r="8">
      <c r="A8" s="4" t="inlineStr">
        <is>
          <t>Interest and other income</t>
        </is>
      </c>
      <c r="B8" s="6" t="n">
        <v>1000000</v>
      </c>
    </row>
    <row r="9">
      <c r="A9" s="4" t="inlineStr">
        <is>
          <t>VAT percentage of the gross sales</t>
        </is>
      </c>
      <c r="B9" s="4" t="inlineStr">
        <is>
          <t>6.00%</t>
        </is>
      </c>
    </row>
    <row r="10">
      <c r="A10" s="4" t="inlineStr">
        <is>
          <t>VAT percentage</t>
        </is>
      </c>
      <c r="B10" s="4" t="inlineStr">
        <is>
          <t>6.00%</t>
        </is>
      </c>
    </row>
    <row r="11">
      <c r="A11" s="4" t="inlineStr">
        <is>
          <t>Allowances for doubtful accounts</t>
        </is>
      </c>
      <c r="B11" s="6" t="n">
        <v>6892</v>
      </c>
      <c r="C11" s="4" t="inlineStr">
        <is>
          <t xml:space="preserve"> </t>
        </is>
      </c>
    </row>
    <row r="12">
      <c r="A12" s="4" t="inlineStr">
        <is>
          <t>Revenue recognized</t>
        </is>
      </c>
      <c r="B12" s="5" t="n">
        <v>180</v>
      </c>
    </row>
    <row r="13">
      <c r="A13" s="4" t="inlineStr">
        <is>
          <t>Contract liability</t>
        </is>
      </c>
      <c r="B13" s="6" t="n">
        <v>421</v>
      </c>
      <c r="C13" s="6" t="n">
        <v>18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Cash Equivalents and Restricted Cash (Details) ¥ in Thousands, $ in Thousands</t>
        </is>
      </c>
      <c r="B1" s="2" t="inlineStr">
        <is>
          <t>Jun. 30, 2020USD ($)</t>
        </is>
      </c>
      <c r="C1" s="2" t="inlineStr">
        <is>
          <t>Jun. 30, 2020CNY (¥)</t>
        </is>
      </c>
      <c r="D1" s="2" t="inlineStr">
        <is>
          <t>Jun. 30, 2019USD ($)</t>
        </is>
      </c>
      <c r="E1" s="2" t="inlineStr">
        <is>
          <t>Jun. 30, 2019CNY (¥)</t>
        </is>
      </c>
      <c r="F1" s="2" t="inlineStr">
        <is>
          <t>Jun. 30, 2018CNY (¥)</t>
        </is>
      </c>
      <c r="G1" s="2" t="inlineStr">
        <is>
          <t>Jun. 30, 2017CNY (¥)</t>
        </is>
      </c>
    </row>
    <row r="2">
      <c r="A2" s="4" t="inlineStr">
        <is>
          <t>Cash and cash equivalent | ¥</t>
        </is>
      </c>
      <c r="C2" s="6" t="n">
        <v>285924</v>
      </c>
      <c r="E2" s="6" t="n">
        <v>378445</v>
      </c>
    </row>
    <row r="3">
      <c r="A3" s="4" t="inlineStr">
        <is>
          <t>Restricted cash | ¥</t>
        </is>
      </c>
      <c r="C3" s="5" t="n">
        <v>2970</v>
      </c>
      <c r="E3" s="5" t="n">
        <v>51823</v>
      </c>
    </row>
    <row r="4">
      <c r="A4" s="4" t="inlineStr">
        <is>
          <t>Total cash, cash equivalents, and restricted cash shown in the consolidated statements of cash flows | ¥</t>
        </is>
      </c>
      <c r="C4" s="6" t="n">
        <v>288894</v>
      </c>
      <c r="E4" s="6" t="n">
        <v>430268</v>
      </c>
      <c r="F4" s="6" t="n">
        <v>112000</v>
      </c>
      <c r="G4" s="6" t="n">
        <v>57037</v>
      </c>
    </row>
    <row r="5">
      <c r="A5" s="4" t="inlineStr">
        <is>
          <t>US$ [Member]</t>
        </is>
      </c>
    </row>
    <row r="6">
      <c r="A6" s="4" t="inlineStr">
        <is>
          <t>Cash and cash equivalent | $</t>
        </is>
      </c>
      <c r="B6" s="7" t="n">
        <v>40470</v>
      </c>
    </row>
    <row r="7">
      <c r="A7" s="4" t="inlineStr">
        <is>
          <t>Restricted cash | $</t>
        </is>
      </c>
      <c r="B7" s="5" t="n">
        <v>420</v>
      </c>
    </row>
    <row r="8">
      <c r="A8" s="4" t="inlineStr">
        <is>
          <t>Total cash, cash equivalents, and restricted cash shown in the consolidated statements of cash flows | $</t>
        </is>
      </c>
      <c r="B8" s="7" t="n">
        <v>40890</v>
      </c>
      <c r="D8" s="7" t="n">
        <v>60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Investments (Details) ¥ in Thousands, $ in Thousands</t>
        </is>
      </c>
      <c r="B1" s="2" t="inlineStr">
        <is>
          <t>Jun. 30, 2020USD ($)</t>
        </is>
      </c>
      <c r="C1" s="2" t="inlineStr">
        <is>
          <t>Jun. 30, 2020CNY (¥)</t>
        </is>
      </c>
      <c r="D1" s="2" t="inlineStr">
        <is>
          <t>Jun. 30, 2019CNY (¥)</t>
        </is>
      </c>
    </row>
    <row r="2">
      <c r="A2" s="3" t="inlineStr">
        <is>
          <t>Short-term investments</t>
        </is>
      </c>
    </row>
    <row r="3">
      <c r="A3" s="4" t="inlineStr">
        <is>
          <t>Private equity funds product-A | ¥</t>
        </is>
      </c>
      <c r="C3" s="6" t="n">
        <v>2000</v>
      </c>
      <c r="D3" s="6" t="n">
        <v>2000</v>
      </c>
    </row>
    <row r="4">
      <c r="A4" s="4" t="inlineStr">
        <is>
          <t>Private equity funds product-B | ¥</t>
        </is>
      </c>
      <c r="C4" s="5" t="n">
        <v>2000</v>
      </c>
      <c r="D4" s="4" t="inlineStr">
        <is>
          <t xml:space="preserve"> </t>
        </is>
      </c>
    </row>
    <row r="5">
      <c r="A5" s="4" t="inlineStr">
        <is>
          <t>Total short-term investments | ¥</t>
        </is>
      </c>
      <c r="C5" s="5" t="n">
        <v>4000</v>
      </c>
      <c r="D5" s="5" t="n">
        <v>2000</v>
      </c>
    </row>
    <row r="6">
      <c r="A6" s="3" t="inlineStr">
        <is>
          <t xml:space="preserve"> Long-term investments</t>
        </is>
      </c>
    </row>
    <row r="7">
      <c r="A7" s="4" t="inlineStr">
        <is>
          <t>Private equity funds product-B | ¥</t>
        </is>
      </c>
      <c r="C7" s="4" t="inlineStr">
        <is>
          <t xml:space="preserve"> </t>
        </is>
      </c>
      <c r="D7" s="5" t="n">
        <v>2000</v>
      </c>
    </row>
    <row r="8">
      <c r="A8" s="4" t="inlineStr">
        <is>
          <t>Total long-term investments | ¥</t>
        </is>
      </c>
      <c r="C8" s="4" t="inlineStr">
        <is>
          <t xml:space="preserve"> </t>
        </is>
      </c>
      <c r="D8" s="6" t="n">
        <v>2000</v>
      </c>
    </row>
    <row r="9">
      <c r="A9" s="4" t="inlineStr">
        <is>
          <t>US$ [Member]</t>
        </is>
      </c>
    </row>
    <row r="10">
      <c r="A10" s="3" t="inlineStr">
        <is>
          <t>Short-term investments</t>
        </is>
      </c>
    </row>
    <row r="11">
      <c r="A11" s="4" t="inlineStr">
        <is>
          <t>Private equity funds product-A | $</t>
        </is>
      </c>
      <c r="B11" s="7" t="n">
        <v>283</v>
      </c>
    </row>
    <row r="12">
      <c r="A12" s="4" t="inlineStr">
        <is>
          <t>Private equity funds product-B | $</t>
        </is>
      </c>
      <c r="B12" s="5" t="n">
        <v>283</v>
      </c>
    </row>
    <row r="13">
      <c r="A13" s="4" t="inlineStr">
        <is>
          <t>Total short-term investments | $</t>
        </is>
      </c>
      <c r="B13" s="5" t="n">
        <v>566</v>
      </c>
    </row>
    <row r="14">
      <c r="A14" s="3" t="inlineStr">
        <is>
          <t xml:space="preserve"> Long-term investments</t>
        </is>
      </c>
    </row>
    <row r="15">
      <c r="A15" s="4" t="inlineStr">
        <is>
          <t>Private equity funds product-B | $</t>
        </is>
      </c>
      <c r="B15" s="4" t="inlineStr">
        <is>
          <t xml:space="preserve"> </t>
        </is>
      </c>
    </row>
    <row r="16">
      <c r="A16" s="4" t="inlineStr">
        <is>
          <t>Total long-term investments | $</t>
        </is>
      </c>
      <c r="B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vestments (Details Textual) - CNY (¥) ¥ in Thousands</t>
        </is>
      </c>
      <c r="B1" s="2" t="inlineStr">
        <is>
          <t>12 Months Ended</t>
        </is>
      </c>
    </row>
    <row r="2">
      <c r="B2" s="2" t="inlineStr">
        <is>
          <t>Jun. 30, 2020</t>
        </is>
      </c>
      <c r="C2" s="2" t="inlineStr">
        <is>
          <t>Jun. 30, 2019</t>
        </is>
      </c>
      <c r="D2" s="2" t="inlineStr">
        <is>
          <t>Jun. 30, 2018</t>
        </is>
      </c>
    </row>
    <row r="3">
      <c r="A3" s="3" t="inlineStr">
        <is>
          <t>Notes to Financial Statements</t>
        </is>
      </c>
    </row>
    <row r="4">
      <c r="A4" s="4" t="inlineStr">
        <is>
          <t>Purchased financial products</t>
        </is>
      </c>
      <c r="B4" s="6" t="n">
        <v>40000</v>
      </c>
      <c r="C4" s="4" t="inlineStr">
        <is>
          <t xml:space="preserve"> </t>
        </is>
      </c>
      <c r="D4" s="4" t="inlineStr">
        <is>
          <t xml:space="preserve"> </t>
        </is>
      </c>
    </row>
    <row r="5">
      <c r="A5" s="4" t="inlineStr">
        <is>
          <t>Private equity funds investments</t>
        </is>
      </c>
      <c r="B5" s="6" t="n">
        <v>1499</v>
      </c>
      <c r="C5" s="6" t="n">
        <v>172</v>
      </c>
      <c r="D5" s="6" t="n">
        <v>514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Accounts Receivable, Net (Details) ¥ in Thousands, $ in Thousands</t>
        </is>
      </c>
      <c r="B1" s="2" t="inlineStr">
        <is>
          <t>Jun. 30, 2020USD ($)</t>
        </is>
      </c>
      <c r="C1" s="2" t="inlineStr">
        <is>
          <t>Jun. 30, 2020CNY (¥)</t>
        </is>
      </c>
      <c r="D1" s="2" t="inlineStr">
        <is>
          <t>Jun. 30, 2019CNY (¥)</t>
        </is>
      </c>
      <c r="E1" s="2" t="inlineStr">
        <is>
          <t>Jun. 30, 2018CNY (¥)</t>
        </is>
      </c>
    </row>
    <row r="2">
      <c r="A2" s="4" t="inlineStr">
        <is>
          <t>Accounts receivable | ¥</t>
        </is>
      </c>
      <c r="C2" s="6" t="n">
        <v>46704</v>
      </c>
      <c r="D2" s="6" t="n">
        <v>27767</v>
      </c>
    </row>
    <row r="3">
      <c r="A3" s="4" t="inlineStr">
        <is>
          <t>Allowance for doubtful accounts | ¥</t>
        </is>
      </c>
      <c r="C3" s="5" t="n">
        <v>6892</v>
      </c>
      <c r="D3" s="4" t="inlineStr">
        <is>
          <t xml:space="preserve"> </t>
        </is>
      </c>
      <c r="E3" s="4" t="inlineStr">
        <is>
          <t xml:space="preserve"> </t>
        </is>
      </c>
    </row>
    <row r="4">
      <c r="A4" s="4" t="inlineStr">
        <is>
          <t>Accounts receivable, net | ¥</t>
        </is>
      </c>
      <c r="C4" s="6" t="n">
        <v>39812</v>
      </c>
      <c r="D4" s="6" t="n">
        <v>27767</v>
      </c>
    </row>
    <row r="5">
      <c r="A5" s="4" t="inlineStr">
        <is>
          <t>US$ [Member]</t>
        </is>
      </c>
    </row>
    <row r="6">
      <c r="A6" s="4" t="inlineStr">
        <is>
          <t>Accounts receivable | $</t>
        </is>
      </c>
      <c r="B6" s="7" t="n">
        <v>6611</v>
      </c>
    </row>
    <row r="7">
      <c r="A7" s="4" t="inlineStr">
        <is>
          <t>Allowance for doubtful accounts | $</t>
        </is>
      </c>
      <c r="B7" s="5" t="n">
        <v>976</v>
      </c>
    </row>
    <row r="8">
      <c r="A8" s="4" t="inlineStr">
        <is>
          <t>Accounts receivable, net | $</t>
        </is>
      </c>
      <c r="B8" s="7" t="n">
        <v>56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ounts Receivable, Net (Details Textual) - CNY (¥) ¥ in Thousands</t>
        </is>
      </c>
      <c r="B1" s="2" t="inlineStr">
        <is>
          <t>Jun. 30, 2020</t>
        </is>
      </c>
      <c r="C1" s="2" t="inlineStr">
        <is>
          <t>Jun. 30, 2019</t>
        </is>
      </c>
      <c r="D1" s="2" t="inlineStr">
        <is>
          <t>Jun. 30, 2018</t>
        </is>
      </c>
    </row>
    <row r="2">
      <c r="A2" s="3" t="inlineStr">
        <is>
          <t>Accounts Receivable, Net (Textual)</t>
        </is>
      </c>
    </row>
    <row r="3">
      <c r="A3" s="4" t="inlineStr">
        <is>
          <t>Allowance for doubtful accounts</t>
        </is>
      </c>
      <c r="B3" s="6" t="n">
        <v>6892</v>
      </c>
      <c r="C3" s="4" t="inlineStr">
        <is>
          <t xml:space="preserve"> </t>
        </is>
      </c>
      <c r="D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Other Receivables (Details) ¥ in Thousands, $ in Thousands</t>
        </is>
      </c>
      <c r="B1" s="2" t="inlineStr">
        <is>
          <t>Jun. 30, 2020USD ($)</t>
        </is>
      </c>
      <c r="C1" s="2" t="inlineStr">
        <is>
          <t>Jun. 30, 2020CNY (¥)</t>
        </is>
      </c>
      <c r="D1" s="2" t="inlineStr">
        <is>
          <t>Jun. 30, 2019CNY (¥)</t>
        </is>
      </c>
    </row>
    <row r="2">
      <c r="A2" s="4" t="inlineStr">
        <is>
          <t>Advances to staff | ¥</t>
        </is>
      </c>
      <c r="C2" s="6" t="n">
        <v>511</v>
      </c>
      <c r="D2" s="6" t="n">
        <v>373</v>
      </c>
    </row>
    <row r="3">
      <c r="A3" s="4" t="inlineStr">
        <is>
          <t>Prepayments to service providers | ¥</t>
        </is>
      </c>
      <c r="C3" s="5" t="n">
        <v>3043</v>
      </c>
      <c r="D3" s="5" t="n">
        <v>3142</v>
      </c>
    </row>
    <row r="4">
      <c r="A4" s="4" t="inlineStr">
        <is>
          <t>Rental deposits | ¥</t>
        </is>
      </c>
      <c r="C4" s="5" t="n">
        <v>2242</v>
      </c>
      <c r="D4" s="5" t="n">
        <v>2502</v>
      </c>
    </row>
    <row r="5">
      <c r="A5" s="4" t="inlineStr">
        <is>
          <t>Other | ¥</t>
        </is>
      </c>
      <c r="C5" s="5" t="n">
        <v>580</v>
      </c>
      <c r="D5" s="5" t="n">
        <v>482</v>
      </c>
    </row>
    <row r="6">
      <c r="A6" s="4" t="inlineStr">
        <is>
          <t>Other receivables | ¥</t>
        </is>
      </c>
      <c r="C6" s="6" t="n">
        <v>6376</v>
      </c>
      <c r="D6" s="6" t="n">
        <v>6499</v>
      </c>
    </row>
    <row r="7">
      <c r="A7" s="4" t="inlineStr">
        <is>
          <t>US$ [Member]</t>
        </is>
      </c>
    </row>
    <row r="8">
      <c r="A8" s="4" t="inlineStr">
        <is>
          <t>Advances to staff | $</t>
        </is>
      </c>
      <c r="B8" s="7" t="n">
        <v>72</v>
      </c>
    </row>
    <row r="9">
      <c r="A9" s="4" t="inlineStr">
        <is>
          <t>Prepayments to service providers | $</t>
        </is>
      </c>
      <c r="B9" s="5" t="n">
        <v>431</v>
      </c>
    </row>
    <row r="10">
      <c r="A10" s="4" t="inlineStr">
        <is>
          <t>Rental deposits | $</t>
        </is>
      </c>
      <c r="B10" s="5" t="n">
        <v>317</v>
      </c>
    </row>
    <row r="11">
      <c r="A11" s="4" t="inlineStr">
        <is>
          <t>Other | $</t>
        </is>
      </c>
      <c r="B11" s="5" t="n">
        <v>82</v>
      </c>
    </row>
    <row r="12">
      <c r="A12" s="4" t="inlineStr">
        <is>
          <t>Other receivables | $</t>
        </is>
      </c>
      <c r="B12" s="7" t="n">
        <v>9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Jun. 30, 2020USD ($)</t>
        </is>
      </c>
      <c r="C2" s="2" t="inlineStr">
        <is>
          <t>Jun. 30, 2020CNY (¥)</t>
        </is>
      </c>
      <c r="D2" s="2" t="inlineStr">
        <is>
          <t>Jun. 30, 2019CNY (¥)</t>
        </is>
      </c>
      <c r="E2" s="2" t="inlineStr">
        <is>
          <t>Jun. 30, 2018CNY (¥)</t>
        </is>
      </c>
    </row>
    <row r="3">
      <c r="A3" s="3" t="inlineStr">
        <is>
          <t>Cash flows from operating activities</t>
        </is>
      </c>
    </row>
    <row r="4">
      <c r="A4" s="4" t="inlineStr">
        <is>
          <t>Net income (loss) | ¥</t>
        </is>
      </c>
      <c r="C4" s="6" t="n">
        <v>-33551</v>
      </c>
      <c r="D4" s="6" t="n">
        <v>52023</v>
      </c>
      <c r="E4" s="6" t="n">
        <v>63617</v>
      </c>
    </row>
    <row r="5">
      <c r="A5" s="3" t="inlineStr">
        <is>
          <t>Adjustments to reconcile net income to net cash generated from operating activities:</t>
        </is>
      </c>
    </row>
    <row r="6">
      <c r="A6" s="4" t="inlineStr">
        <is>
          <t>Depreciation | ¥</t>
        </is>
      </c>
      <c r="C6" s="5" t="n">
        <v>1998</v>
      </c>
      <c r="D6" s="5" t="n">
        <v>1122</v>
      </c>
      <c r="E6" s="5" t="n">
        <v>604</v>
      </c>
    </row>
    <row r="7">
      <c r="A7" s="4" t="inlineStr">
        <is>
          <t>Amortization of intangible assets | ¥</t>
        </is>
      </c>
      <c r="C7" s="5" t="n">
        <v>370</v>
      </c>
      <c r="D7" s="5" t="n">
        <v>620</v>
      </c>
      <c r="E7" s="5" t="n">
        <v>1261</v>
      </c>
    </row>
    <row r="8">
      <c r="A8" s="4" t="inlineStr">
        <is>
          <t>Provision on uncertain tax liability | ¥</t>
        </is>
      </c>
      <c r="C8" s="4" t="inlineStr">
        <is>
          <t xml:space="preserve"> </t>
        </is>
      </c>
      <c r="D8" s="5" t="n">
        <v>600</v>
      </c>
      <c r="E8" s="4" t="inlineStr">
        <is>
          <t xml:space="preserve"> </t>
        </is>
      </c>
    </row>
    <row r="9">
      <c r="A9" s="4" t="inlineStr">
        <is>
          <t>Investment income | ¥</t>
        </is>
      </c>
      <c r="C9" s="5" t="n">
        <v>-1499</v>
      </c>
      <c r="D9" s="5" t="n">
        <v>-172</v>
      </c>
      <c r="E9" s="5" t="n">
        <v>-5144</v>
      </c>
    </row>
    <row r="10">
      <c r="A10" s="4" t="inlineStr">
        <is>
          <t>Interest income | ¥</t>
        </is>
      </c>
      <c r="C10" s="5" t="n">
        <v>-2893</v>
      </c>
      <c r="D10" s="5" t="n">
        <v>-1048</v>
      </c>
      <c r="E10" s="5" t="n">
        <v>-3640</v>
      </c>
    </row>
    <row r="11">
      <c r="A11" s="4" t="inlineStr">
        <is>
          <t>Interest expense | ¥</t>
        </is>
      </c>
      <c r="C11" s="4" t="inlineStr">
        <is>
          <t xml:space="preserve"> </t>
        </is>
      </c>
      <c r="D11" s="5" t="n">
        <v>1048</v>
      </c>
      <c r="E11" s="4" t="inlineStr">
        <is>
          <t xml:space="preserve"> </t>
        </is>
      </c>
    </row>
    <row r="12">
      <c r="A12" s="4" t="inlineStr">
        <is>
          <t>Gain on purchase of subsidiary | ¥</t>
        </is>
      </c>
      <c r="C12" s="4" t="inlineStr">
        <is>
          <t xml:space="preserve"> </t>
        </is>
      </c>
      <c r="D12" s="5" t="n">
        <v>-14</v>
      </c>
      <c r="E12" s="4" t="inlineStr">
        <is>
          <t xml:space="preserve"> </t>
        </is>
      </c>
    </row>
    <row r="13">
      <c r="A13" s="4" t="inlineStr">
        <is>
          <t>Net foreign exchange gain | ¥</t>
        </is>
      </c>
      <c r="C13" s="4" t="inlineStr">
        <is>
          <t xml:space="preserve"> </t>
        </is>
      </c>
      <c r="D13" s="5" t="n">
        <v>-2416</v>
      </c>
      <c r="E13" s="4" t="inlineStr">
        <is>
          <t xml:space="preserve"> </t>
        </is>
      </c>
    </row>
    <row r="14">
      <c r="A14" s="4" t="inlineStr">
        <is>
          <t>Allowance for deferred tax assets | ¥</t>
        </is>
      </c>
      <c r="C14" s="5" t="n">
        <v>2160</v>
      </c>
      <c r="D14" s="5" t="n">
        <v>929</v>
      </c>
      <c r="E14" s="4" t="inlineStr">
        <is>
          <t xml:space="preserve"> </t>
        </is>
      </c>
    </row>
    <row r="15">
      <c r="A15" s="4" t="inlineStr">
        <is>
          <t>Amortization of right-of-use assets | ¥</t>
        </is>
      </c>
      <c r="C15" s="5" t="n">
        <v>6749</v>
      </c>
      <c r="D15" s="4" t="inlineStr">
        <is>
          <t xml:space="preserve"> </t>
        </is>
      </c>
      <c r="E15" s="4" t="inlineStr">
        <is>
          <t xml:space="preserve"> </t>
        </is>
      </c>
    </row>
    <row r="16">
      <c r="A16" s="4" t="inlineStr">
        <is>
          <t>Bad debt provision | ¥</t>
        </is>
      </c>
      <c r="C16" s="5" t="n">
        <v>6892</v>
      </c>
      <c r="D16" s="4" t="inlineStr">
        <is>
          <t xml:space="preserve"> </t>
        </is>
      </c>
      <c r="E16" s="4" t="inlineStr">
        <is>
          <t xml:space="preserve"> </t>
        </is>
      </c>
    </row>
    <row r="17">
      <c r="A17" s="3" t="inlineStr">
        <is>
          <t>Changes in operating assets and liabilities:</t>
        </is>
      </c>
    </row>
    <row r="18">
      <c r="A18" s="4" t="inlineStr">
        <is>
          <t>Accounts receivable | ¥</t>
        </is>
      </c>
      <c r="C18" s="5" t="n">
        <v>-18937</v>
      </c>
      <c r="D18" s="5" t="n">
        <v>2990</v>
      </c>
      <c r="E18" s="5" t="n">
        <v>-7640</v>
      </c>
    </row>
    <row r="19">
      <c r="A19" s="4" t="inlineStr">
        <is>
          <t>Other receivables | ¥</t>
        </is>
      </c>
      <c r="C19" s="5" t="n">
        <v>-163</v>
      </c>
      <c r="D19" s="5" t="n">
        <v>-366</v>
      </c>
      <c r="E19" s="5" t="n">
        <v>-899</v>
      </c>
    </row>
    <row r="20">
      <c r="A20" s="4" t="inlineStr">
        <is>
          <t>Accounts payable | ¥</t>
        </is>
      </c>
      <c r="C20" s="5" t="n">
        <v>3164</v>
      </c>
      <c r="D20" s="5" t="n">
        <v>2196</v>
      </c>
      <c r="E20" s="5" t="n">
        <v>-9457</v>
      </c>
    </row>
    <row r="21">
      <c r="A21" s="4" t="inlineStr">
        <is>
          <t>Investor’s deposit | ¥</t>
        </is>
      </c>
      <c r="C21" s="5" t="n">
        <v>-48853</v>
      </c>
      <c r="D21" s="5" t="n">
        <v>43051</v>
      </c>
      <c r="E21" s="5" t="n">
        <v>6931</v>
      </c>
    </row>
    <row r="22">
      <c r="A22" s="4" t="inlineStr">
        <is>
          <t>Other payables and accrued expenses | ¥</t>
        </is>
      </c>
      <c r="C22" s="5" t="n">
        <v>7098</v>
      </c>
      <c r="D22" s="5" t="n">
        <v>2299</v>
      </c>
      <c r="E22" s="5" t="n">
        <v>-1622</v>
      </c>
    </row>
    <row r="23">
      <c r="A23" s="4" t="inlineStr">
        <is>
          <t>Advance receipts | ¥</t>
        </is>
      </c>
      <c r="C23" s="5" t="n">
        <v>241</v>
      </c>
      <c r="D23" s="5" t="n">
        <v>180</v>
      </c>
      <c r="E23" s="4" t="inlineStr">
        <is>
          <t xml:space="preserve"> </t>
        </is>
      </c>
    </row>
    <row r="24">
      <c r="A24" s="4" t="inlineStr">
        <is>
          <t>Deferred tax assets | ¥</t>
        </is>
      </c>
      <c r="C24" s="5" t="n">
        <v>-7936</v>
      </c>
      <c r="D24" s="5" t="n">
        <v>-1821</v>
      </c>
      <c r="E24" s="5" t="n">
        <v>-229</v>
      </c>
    </row>
    <row r="25">
      <c r="A25" s="4" t="inlineStr">
        <is>
          <t>Income taxes payable | ¥</t>
        </is>
      </c>
      <c r="C25" s="5" t="n">
        <v>2995</v>
      </c>
      <c r="D25" s="5" t="n">
        <v>-3179</v>
      </c>
      <c r="E25" s="5" t="n">
        <v>1134</v>
      </c>
    </row>
    <row r="26">
      <c r="A26" s="4" t="inlineStr">
        <is>
          <t>Lease liabilities | ¥</t>
        </is>
      </c>
      <c r="C26" s="5" t="n">
        <v>-6584</v>
      </c>
      <c r="D26" s="4" t="inlineStr">
        <is>
          <t xml:space="preserve"> </t>
        </is>
      </c>
      <c r="E26" s="4" t="inlineStr">
        <is>
          <t xml:space="preserve"> </t>
        </is>
      </c>
    </row>
    <row r="27">
      <c r="A27" s="4" t="inlineStr">
        <is>
          <t>Net cash provided by (used in) operating activities | ¥</t>
        </is>
      </c>
      <c r="C27" s="5" t="n">
        <v>-88749</v>
      </c>
      <c r="D27" s="5" t="n">
        <v>98040</v>
      </c>
      <c r="E27" s="5" t="n">
        <v>44916</v>
      </c>
    </row>
    <row r="28">
      <c r="A28" s="3" t="inlineStr">
        <is>
          <t>Cash flows from investing activities:</t>
        </is>
      </c>
    </row>
    <row r="29">
      <c r="A29" s="4" t="inlineStr">
        <is>
          <t>Proceeds from disposal of short-term investments and commercial acceptance notes | ¥</t>
        </is>
      </c>
      <c r="C29" s="5" t="n">
        <v>41199</v>
      </c>
      <c r="D29" s="5" t="n">
        <v>16841</v>
      </c>
      <c r="E29" s="5" t="n">
        <v>1100581</v>
      </c>
    </row>
    <row r="30">
      <c r="A30" s="4" t="inlineStr">
        <is>
          <t>Purchase of short-term investments | ¥</t>
        </is>
      </c>
      <c r="C30" s="5" t="n">
        <v>-40000</v>
      </c>
      <c r="D30" s="5" t="n">
        <v>-291</v>
      </c>
      <c r="E30" s="5" t="n">
        <v>-1094924</v>
      </c>
    </row>
    <row r="31">
      <c r="A31" s="4" t="inlineStr">
        <is>
          <t>Purchase of property and equipment | ¥</t>
        </is>
      </c>
      <c r="C31" s="5" t="n">
        <v>-2748</v>
      </c>
      <c r="D31" s="5" t="n">
        <v>-4251</v>
      </c>
      <c r="E31" s="5" t="n">
        <v>-473</v>
      </c>
    </row>
    <row r="32">
      <c r="A32" s="4" t="inlineStr">
        <is>
          <t>Purchase of long-term investments | ¥</t>
        </is>
      </c>
      <c r="C32" s="4" t="inlineStr">
        <is>
          <t xml:space="preserve"> </t>
        </is>
      </c>
      <c r="D32" s="4" t="inlineStr">
        <is>
          <t xml:space="preserve"> </t>
        </is>
      </c>
      <c r="E32" s="5" t="n">
        <v>-5000</v>
      </c>
    </row>
    <row r="33">
      <c r="A33" s="4" t="inlineStr">
        <is>
          <t>Proceeds from disposal of long-term investments | ¥</t>
        </is>
      </c>
      <c r="C33" s="4" t="inlineStr">
        <is>
          <t xml:space="preserve"> </t>
        </is>
      </c>
      <c r="D33" s="5" t="n">
        <v>3011</v>
      </c>
      <c r="E33" s="4" t="inlineStr">
        <is>
          <t xml:space="preserve"> </t>
        </is>
      </c>
    </row>
    <row r="34">
      <c r="A34" s="4" t="inlineStr">
        <is>
          <t>Prepaid for intangible assets | ¥</t>
        </is>
      </c>
      <c r="C34" s="5" t="n">
        <v>-875</v>
      </c>
      <c r="D34" s="5" t="n">
        <v>-225</v>
      </c>
      <c r="E34" s="5" t="n">
        <v>-461</v>
      </c>
    </row>
    <row r="35">
      <c r="A35" s="4" t="inlineStr">
        <is>
          <t>Purchase of intangible assets | ¥</t>
        </is>
      </c>
      <c r="C35" s="4" t="inlineStr">
        <is>
          <t xml:space="preserve"> </t>
        </is>
      </c>
      <c r="D35" s="5" t="n">
        <v>-360</v>
      </c>
      <c r="E35" s="5" t="n">
        <v>-458</v>
      </c>
    </row>
    <row r="36">
      <c r="A36" s="4" t="inlineStr">
        <is>
          <t>Distribution of short-term loans receivable | ¥</t>
        </is>
      </c>
      <c r="C36" s="5" t="n">
        <v>-240000</v>
      </c>
      <c r="D36" s="4" t="inlineStr">
        <is>
          <t xml:space="preserve"> </t>
        </is>
      </c>
      <c r="E36" s="5" t="n">
        <v>-139000</v>
      </c>
    </row>
    <row r="37">
      <c r="A37" s="4" t="inlineStr">
        <is>
          <t>Collection of short-term loans receivable | ¥</t>
        </is>
      </c>
      <c r="C37" s="5" t="n">
        <v>190000</v>
      </c>
      <c r="D37" s="5" t="n">
        <v>50667</v>
      </c>
      <c r="E37" s="5" t="n">
        <v>90361</v>
      </c>
    </row>
    <row r="38">
      <c r="A38" s="4" t="inlineStr">
        <is>
          <t>Acquisition of subsidiaries from principal shareholder | ¥</t>
        </is>
      </c>
      <c r="C38" s="4" t="inlineStr">
        <is>
          <t xml:space="preserve"> </t>
        </is>
      </c>
      <c r="D38" s="5" t="n">
        <v>-2116</v>
      </c>
      <c r="E38" s="5" t="n">
        <v>-26399</v>
      </c>
    </row>
    <row r="39">
      <c r="A39" s="4" t="inlineStr">
        <is>
          <t>Acquisition of subsidiaries | ¥</t>
        </is>
      </c>
      <c r="C39" s="4" t="inlineStr">
        <is>
          <t xml:space="preserve"> </t>
        </is>
      </c>
      <c r="D39" s="5" t="n">
        <v>-1227</v>
      </c>
      <c r="E39" s="4" t="inlineStr">
        <is>
          <t xml:space="preserve"> </t>
        </is>
      </c>
    </row>
    <row r="40">
      <c r="A40" s="4" t="inlineStr">
        <is>
          <t>Loans provided to related parties | ¥</t>
        </is>
      </c>
      <c r="C40" s="5" t="n">
        <v>-837</v>
      </c>
      <c r="D40" s="4" t="inlineStr">
        <is>
          <t xml:space="preserve"> </t>
        </is>
      </c>
      <c r="E40" s="5" t="n">
        <v>-10080</v>
      </c>
    </row>
    <row r="41">
      <c r="A41" s="4" t="inlineStr">
        <is>
          <t>Repayment of loans from related parties | ¥</t>
        </is>
      </c>
      <c r="C41" s="5" t="n">
        <v>180</v>
      </c>
      <c r="D41" s="5" t="n">
        <v>490</v>
      </c>
      <c r="E41" s="5" t="n">
        <v>95900</v>
      </c>
    </row>
    <row r="42">
      <c r="A42" s="4" t="inlineStr">
        <is>
          <t>Net cash provided by (used in) investing activities | ¥</t>
        </is>
      </c>
      <c r="C42" s="5" t="n">
        <v>-53081</v>
      </c>
      <c r="D42" s="5" t="n">
        <v>62539</v>
      </c>
      <c r="E42" s="5" t="n">
        <v>10047</v>
      </c>
    </row>
    <row r="43">
      <c r="A43" s="3" t="inlineStr">
        <is>
          <t>Cash flows from financing activities:</t>
        </is>
      </c>
    </row>
    <row r="44">
      <c r="A44" s="4" t="inlineStr">
        <is>
          <t>Capital injection by founding shareholders | ¥</t>
        </is>
      </c>
      <c r="C44" s="4" t="inlineStr">
        <is>
          <t xml:space="preserve"> </t>
        </is>
      </c>
      <c r="D44" s="5" t="n">
        <v>530</v>
      </c>
      <c r="E44" s="4" t="inlineStr">
        <is>
          <t xml:space="preserve"> </t>
        </is>
      </c>
    </row>
    <row r="45">
      <c r="A45" s="4" t="inlineStr">
        <is>
          <t>Proceeds from IPO | ¥</t>
        </is>
      </c>
      <c r="C45" s="4" t="inlineStr">
        <is>
          <t xml:space="preserve"> </t>
        </is>
      </c>
      <c r="D45" s="5" t="n">
        <v>153330</v>
      </c>
      <c r="E45" s="4" t="inlineStr">
        <is>
          <t xml:space="preserve"> </t>
        </is>
      </c>
    </row>
    <row r="46">
      <c r="A46" s="4" t="inlineStr">
        <is>
          <t>Purchase of NCIs | ¥</t>
        </is>
      </c>
      <c r="C46" s="4" t="inlineStr">
        <is>
          <t xml:space="preserve"> </t>
        </is>
      </c>
      <c r="D46" s="5" t="n">
        <v>-10029</v>
      </c>
      <c r="E46" s="4" t="inlineStr">
        <is>
          <t xml:space="preserve"> </t>
        </is>
      </c>
    </row>
    <row r="47">
      <c r="A47" s="4" t="inlineStr">
        <is>
          <t>Proceed from shares issued to Fanhua Inc. | ¥</t>
        </is>
      </c>
      <c r="C47" s="4" t="inlineStr">
        <is>
          <t xml:space="preserve"> </t>
        </is>
      </c>
      <c r="D47" s="5" t="n">
        <v>10029</v>
      </c>
      <c r="E47" s="4" t="inlineStr">
        <is>
          <t xml:space="preserve"> </t>
        </is>
      </c>
    </row>
    <row r="48">
      <c r="A48" s="4" t="inlineStr">
        <is>
          <t>Capital injection by minority shareholders | ¥</t>
        </is>
      </c>
      <c r="C48" s="4" t="inlineStr">
        <is>
          <t xml:space="preserve"> </t>
        </is>
      </c>
      <c r="D48" s="5" t="n">
        <v>2450</v>
      </c>
      <c r="E48" s="4" t="inlineStr">
        <is>
          <t xml:space="preserve"> </t>
        </is>
      </c>
    </row>
    <row r="49">
      <c r="A49" s="4" t="inlineStr">
        <is>
          <t>Loan received from related parties | ¥</t>
        </is>
      </c>
      <c r="C49" s="4" t="inlineStr">
        <is>
          <t xml:space="preserve"> </t>
        </is>
      </c>
      <c r="D49" s="5" t="n">
        <v>50000</v>
      </c>
      <c r="E49" s="4" t="inlineStr">
        <is>
          <t xml:space="preserve"> </t>
        </is>
      </c>
    </row>
    <row r="50">
      <c r="A50" s="4" t="inlineStr">
        <is>
          <t>Repayment of loan to related parties | ¥</t>
        </is>
      </c>
      <c r="C50" s="4" t="inlineStr">
        <is>
          <t xml:space="preserve"> </t>
        </is>
      </c>
      <c r="D50" s="5" t="n">
        <v>-51048</v>
      </c>
      <c r="E50" s="4" t="inlineStr">
        <is>
          <t xml:space="preserve"> </t>
        </is>
      </c>
    </row>
    <row r="51">
      <c r="A51" s="4" t="inlineStr">
        <is>
          <t>Net cash provided by financing activities | ¥</t>
        </is>
      </c>
      <c r="C51" s="4" t="inlineStr">
        <is>
          <t xml:space="preserve"> </t>
        </is>
      </c>
      <c r="D51" s="5" t="n">
        <v>155262</v>
      </c>
      <c r="E51" s="4" t="inlineStr">
        <is>
          <t xml:space="preserve"> </t>
        </is>
      </c>
    </row>
    <row r="52">
      <c r="A52" s="4" t="inlineStr">
        <is>
          <t>Net increase (decrease) in cash and cash equivalents, and restricted cash | ¥</t>
        </is>
      </c>
      <c r="C52" s="5" t="n">
        <v>-141830</v>
      </c>
      <c r="D52" s="5" t="n">
        <v>315841</v>
      </c>
      <c r="E52" s="5" t="n">
        <v>54963</v>
      </c>
    </row>
    <row r="53">
      <c r="A53" s="4" t="inlineStr">
        <is>
          <t>Cash and cash equivalents, and restricted cash at beginning of year | ¥</t>
        </is>
      </c>
      <c r="C53" s="5" t="n">
        <v>430268</v>
      </c>
      <c r="D53" s="5" t="n">
        <v>112000</v>
      </c>
      <c r="E53" s="5" t="n">
        <v>57037</v>
      </c>
    </row>
    <row r="54">
      <c r="A54" s="4" t="inlineStr">
        <is>
          <t>Effect of exchange rate changes on cash and cash equivalents | ¥</t>
        </is>
      </c>
      <c r="C54" s="5" t="n">
        <v>456</v>
      </c>
      <c r="D54" s="5" t="n">
        <v>2427</v>
      </c>
      <c r="E54" s="4" t="inlineStr">
        <is>
          <t xml:space="preserve"> </t>
        </is>
      </c>
    </row>
    <row r="55">
      <c r="A55" s="4" t="inlineStr">
        <is>
          <t>Cash and cash equivalents, and restricted cash at end of year | ¥</t>
        </is>
      </c>
      <c r="C55" s="5" t="n">
        <v>288894</v>
      </c>
      <c r="D55" s="5" t="n">
        <v>430268</v>
      </c>
      <c r="E55" s="5" t="n">
        <v>112000</v>
      </c>
    </row>
    <row r="56">
      <c r="A56" s="3" t="inlineStr">
        <is>
          <t>Cash paid for:</t>
        </is>
      </c>
    </row>
    <row r="57">
      <c r="A57" s="4" t="inlineStr">
        <is>
          <t>Interests | ¥</t>
        </is>
      </c>
      <c r="C57" s="4" t="inlineStr">
        <is>
          <t xml:space="preserve"> </t>
        </is>
      </c>
      <c r="D57" s="5" t="n">
        <v>1048</v>
      </c>
      <c r="E57" s="4" t="inlineStr">
        <is>
          <t xml:space="preserve"> </t>
        </is>
      </c>
    </row>
    <row r="58">
      <c r="A58" s="4" t="inlineStr">
        <is>
          <t>Income taxes | ¥</t>
        </is>
      </c>
      <c r="C58" s="5" t="n">
        <v>762</v>
      </c>
      <c r="D58" s="5" t="n">
        <v>12869</v>
      </c>
      <c r="E58" s="5" t="n">
        <v>7527</v>
      </c>
    </row>
    <row r="59">
      <c r="A59" s="4" t="inlineStr">
        <is>
          <t>New operating lease liabilities arose from obtaining right-of-use assets | ¥</t>
        </is>
      </c>
      <c r="C59" s="5" t="n">
        <v>4417</v>
      </c>
      <c r="D59" s="4" t="inlineStr">
        <is>
          <t xml:space="preserve"> </t>
        </is>
      </c>
      <c r="E59" s="4" t="inlineStr">
        <is>
          <t xml:space="preserve"> </t>
        </is>
      </c>
    </row>
    <row r="60">
      <c r="A60" s="4" t="inlineStr">
        <is>
          <t>Change on lease liabilities arose from modification on lease terms | ¥</t>
        </is>
      </c>
      <c r="C60" s="5" t="n">
        <v>1430</v>
      </c>
      <c r="D60" s="4" t="inlineStr">
        <is>
          <t xml:space="preserve"> </t>
        </is>
      </c>
      <c r="E60" s="4" t="inlineStr">
        <is>
          <t xml:space="preserve"> </t>
        </is>
      </c>
    </row>
    <row r="61">
      <c r="A61" s="4" t="inlineStr">
        <is>
          <t>Change on lease liabilities arose from early termination of operating leases | ¥</t>
        </is>
      </c>
      <c r="C61" s="6" t="n">
        <v>-2850</v>
      </c>
      <c r="D61" s="4" t="inlineStr">
        <is>
          <t xml:space="preserve"> </t>
        </is>
      </c>
      <c r="E61" s="4" t="inlineStr">
        <is>
          <t xml:space="preserve"> </t>
        </is>
      </c>
    </row>
    <row r="62">
      <c r="A62" s="4" t="inlineStr">
        <is>
          <t>US$</t>
        </is>
      </c>
    </row>
    <row r="63">
      <c r="A63" s="3" t="inlineStr">
        <is>
          <t>Cash flows from operating activities</t>
        </is>
      </c>
    </row>
    <row r="64">
      <c r="A64" s="4" t="inlineStr">
        <is>
          <t>Net income (loss) | $</t>
        </is>
      </c>
      <c r="B64" s="7" t="n">
        <v>-4749</v>
      </c>
    </row>
    <row r="65">
      <c r="A65" s="3" t="inlineStr">
        <is>
          <t>Adjustments to reconcile net income to net cash generated from operating activities:</t>
        </is>
      </c>
    </row>
    <row r="66">
      <c r="A66" s="4" t="inlineStr">
        <is>
          <t>Depreciation | $</t>
        </is>
      </c>
      <c r="B66" s="5" t="n">
        <v>283</v>
      </c>
    </row>
    <row r="67">
      <c r="A67" s="4" t="inlineStr">
        <is>
          <t>Amortization of intangible assets | $</t>
        </is>
      </c>
      <c r="B67" s="5" t="n">
        <v>52</v>
      </c>
    </row>
    <row r="68">
      <c r="A68" s="4" t="inlineStr">
        <is>
          <t>Provision on uncertain tax liability | $</t>
        </is>
      </c>
      <c r="B68" s="4" t="inlineStr">
        <is>
          <t xml:space="preserve"> </t>
        </is>
      </c>
    </row>
    <row r="69">
      <c r="A69" s="4" t="inlineStr">
        <is>
          <t>Investment income | $</t>
        </is>
      </c>
      <c r="B69" s="5" t="n">
        <v>-212</v>
      </c>
    </row>
    <row r="70">
      <c r="A70" s="4" t="inlineStr">
        <is>
          <t>Interest income | $</t>
        </is>
      </c>
      <c r="B70" s="5" t="n">
        <v>-409</v>
      </c>
    </row>
    <row r="71">
      <c r="A71" s="4" t="inlineStr">
        <is>
          <t>Interest expense | $</t>
        </is>
      </c>
      <c r="B71" s="4" t="inlineStr">
        <is>
          <t xml:space="preserve"> </t>
        </is>
      </c>
    </row>
    <row r="72">
      <c r="A72" s="4" t="inlineStr">
        <is>
          <t>Gain on purchase of subsidiary | $</t>
        </is>
      </c>
      <c r="B72" s="4" t="inlineStr">
        <is>
          <t xml:space="preserve"> </t>
        </is>
      </c>
    </row>
    <row r="73">
      <c r="A73" s="4" t="inlineStr">
        <is>
          <t>Net foreign exchange gain | $</t>
        </is>
      </c>
      <c r="B73" s="4" t="inlineStr">
        <is>
          <t xml:space="preserve"> </t>
        </is>
      </c>
    </row>
    <row r="74">
      <c r="A74" s="4" t="inlineStr">
        <is>
          <t>Allowance for deferred tax assets | $</t>
        </is>
      </c>
      <c r="B74" s="5" t="n">
        <v>306</v>
      </c>
    </row>
    <row r="75">
      <c r="A75" s="4" t="inlineStr">
        <is>
          <t>Amortization of right-of-use assets | $</t>
        </is>
      </c>
      <c r="B75" s="5" t="n">
        <v>955</v>
      </c>
    </row>
    <row r="76">
      <c r="A76" s="4" t="inlineStr">
        <is>
          <t>Bad debt provision | $</t>
        </is>
      </c>
      <c r="B76" s="5" t="n">
        <v>976</v>
      </c>
    </row>
    <row r="77">
      <c r="A77" s="3" t="inlineStr">
        <is>
          <t>Changes in operating assets and liabilities:</t>
        </is>
      </c>
    </row>
    <row r="78">
      <c r="A78" s="4" t="inlineStr">
        <is>
          <t>Accounts receivable | $</t>
        </is>
      </c>
      <c r="B78" s="5" t="n">
        <v>-2680</v>
      </c>
    </row>
    <row r="79">
      <c r="A79" s="4" t="inlineStr">
        <is>
          <t>Other receivables | $</t>
        </is>
      </c>
      <c r="B79" s="5" t="n">
        <v>-23</v>
      </c>
    </row>
    <row r="80">
      <c r="A80" s="4" t="inlineStr">
        <is>
          <t>Accounts payable | $</t>
        </is>
      </c>
      <c r="B80" s="5" t="n">
        <v>448</v>
      </c>
    </row>
    <row r="81">
      <c r="A81" s="4" t="inlineStr">
        <is>
          <t>Investor’s deposit | $</t>
        </is>
      </c>
      <c r="B81" s="5" t="n">
        <v>-6915</v>
      </c>
    </row>
    <row r="82">
      <c r="A82" s="4" t="inlineStr">
        <is>
          <t>Other payables and accrued expenses | $</t>
        </is>
      </c>
      <c r="B82" s="5" t="n">
        <v>1005</v>
      </c>
    </row>
    <row r="83">
      <c r="A83" s="4" t="inlineStr">
        <is>
          <t>Advance receipts | $</t>
        </is>
      </c>
      <c r="B83" s="5" t="n">
        <v>33</v>
      </c>
    </row>
    <row r="84">
      <c r="A84" s="4" t="inlineStr">
        <is>
          <t>Deferred tax assets | $</t>
        </is>
      </c>
      <c r="B84" s="5" t="n">
        <v>-1123</v>
      </c>
    </row>
    <row r="85">
      <c r="A85" s="4" t="inlineStr">
        <is>
          <t>Income taxes payable | $</t>
        </is>
      </c>
      <c r="B85" s="5" t="n">
        <v>423</v>
      </c>
    </row>
    <row r="86">
      <c r="A86" s="4" t="inlineStr">
        <is>
          <t>Lease liabilities | $</t>
        </is>
      </c>
      <c r="B86" s="5" t="n">
        <v>-932</v>
      </c>
    </row>
    <row r="87">
      <c r="A87" s="4" t="inlineStr">
        <is>
          <t>Net cash provided by (used in) operating activities | $</t>
        </is>
      </c>
      <c r="B87" s="5" t="n">
        <v>-12562</v>
      </c>
    </row>
    <row r="88">
      <c r="A88" s="3" t="inlineStr">
        <is>
          <t>Cash flows from investing activities:</t>
        </is>
      </c>
    </row>
    <row r="89">
      <c r="A89" s="4" t="inlineStr">
        <is>
          <t>Proceeds from disposal of short-term investments and commercial acceptance notes | $</t>
        </is>
      </c>
      <c r="B89" s="5" t="n">
        <v>5831</v>
      </c>
    </row>
    <row r="90">
      <c r="A90" s="4" t="inlineStr">
        <is>
          <t>Purchase of short-term investments | $</t>
        </is>
      </c>
      <c r="B90" s="5" t="n">
        <v>-5661</v>
      </c>
    </row>
    <row r="91">
      <c r="A91" s="4" t="inlineStr">
        <is>
          <t>Purchase of property and equipment | $</t>
        </is>
      </c>
      <c r="B91" s="5" t="n">
        <v>-389</v>
      </c>
    </row>
    <row r="92">
      <c r="A92" s="4" t="inlineStr">
        <is>
          <t>Purchase of long-term investments | $</t>
        </is>
      </c>
      <c r="B92" s="4" t="inlineStr">
        <is>
          <t xml:space="preserve"> </t>
        </is>
      </c>
    </row>
    <row r="93">
      <c r="A93" s="4" t="inlineStr">
        <is>
          <t>Proceeds from disposal of long-term investments | $</t>
        </is>
      </c>
      <c r="B93" s="4" t="inlineStr">
        <is>
          <t xml:space="preserve"> </t>
        </is>
      </c>
    </row>
    <row r="94">
      <c r="A94" s="4" t="inlineStr">
        <is>
          <t>Prepaid for intangible assets | $</t>
        </is>
      </c>
      <c r="B94" s="5" t="n">
        <v>-124</v>
      </c>
    </row>
    <row r="95">
      <c r="A95" s="4" t="inlineStr">
        <is>
          <t>Purchase of intangible assets | $</t>
        </is>
      </c>
      <c r="B95" s="4" t="inlineStr">
        <is>
          <t xml:space="preserve"> </t>
        </is>
      </c>
    </row>
    <row r="96">
      <c r="A96" s="4" t="inlineStr">
        <is>
          <t>Distribution of short-term loans receivable | $</t>
        </is>
      </c>
      <c r="B96" s="5" t="n">
        <v>-33970</v>
      </c>
    </row>
    <row r="97">
      <c r="A97" s="4" t="inlineStr">
        <is>
          <t>Collection of short-term loans receivable | $</t>
        </is>
      </c>
      <c r="B97" s="5" t="n">
        <v>26893</v>
      </c>
    </row>
    <row r="98">
      <c r="A98" s="4" t="inlineStr">
        <is>
          <t>Acquisition of subsidiaries from principal shareholder | $</t>
        </is>
      </c>
      <c r="B98" s="4" t="inlineStr">
        <is>
          <t xml:space="preserve"> </t>
        </is>
      </c>
    </row>
    <row r="99">
      <c r="A99" s="4" t="inlineStr">
        <is>
          <t>Acquisition of subsidiaries | $</t>
        </is>
      </c>
      <c r="B99" s="4" t="inlineStr">
        <is>
          <t xml:space="preserve"> </t>
        </is>
      </c>
    </row>
    <row r="100">
      <c r="A100" s="4" t="inlineStr">
        <is>
          <t>Loans provided to related parties | $</t>
        </is>
      </c>
      <c r="B100" s="5" t="n">
        <v>-119</v>
      </c>
    </row>
    <row r="101">
      <c r="A101" s="4" t="inlineStr">
        <is>
          <t>Repayment of loans from related parties | $</t>
        </is>
      </c>
      <c r="B101" s="5" t="n">
        <v>26</v>
      </c>
    </row>
    <row r="102">
      <c r="A102" s="4" t="inlineStr">
        <is>
          <t>Net cash provided by (used in) investing activities | $</t>
        </is>
      </c>
      <c r="B102" s="5" t="n">
        <v>-7513</v>
      </c>
    </row>
    <row r="103">
      <c r="A103" s="3" t="inlineStr">
        <is>
          <t>Cash flows from financing activities:</t>
        </is>
      </c>
    </row>
    <row r="104">
      <c r="A104" s="4" t="inlineStr">
        <is>
          <t>Capital injection by founding shareholders | $</t>
        </is>
      </c>
      <c r="B104" s="4" t="inlineStr">
        <is>
          <t xml:space="preserve"> </t>
        </is>
      </c>
    </row>
    <row r="105">
      <c r="A105" s="4" t="inlineStr">
        <is>
          <t>Proceeds from IPO | $</t>
        </is>
      </c>
      <c r="B105" s="4" t="inlineStr">
        <is>
          <t xml:space="preserve"> </t>
        </is>
      </c>
    </row>
    <row r="106">
      <c r="A106" s="4" t="inlineStr">
        <is>
          <t>Purchase of NCIs | $</t>
        </is>
      </c>
      <c r="B106" s="4" t="inlineStr">
        <is>
          <t xml:space="preserve"> </t>
        </is>
      </c>
    </row>
    <row r="107">
      <c r="A107" s="4" t="inlineStr">
        <is>
          <t>Proceed from shares issued to Fanhua Inc. | $</t>
        </is>
      </c>
      <c r="B107" s="4" t="inlineStr">
        <is>
          <t xml:space="preserve"> </t>
        </is>
      </c>
    </row>
    <row r="108">
      <c r="A108" s="4" t="inlineStr">
        <is>
          <t>Capital injection by minority shareholders | $</t>
        </is>
      </c>
      <c r="B108" s="4" t="inlineStr">
        <is>
          <t xml:space="preserve"> </t>
        </is>
      </c>
    </row>
    <row r="109">
      <c r="A109" s="4" t="inlineStr">
        <is>
          <t>Loan received from related parties | $</t>
        </is>
      </c>
      <c r="B109" s="4" t="inlineStr">
        <is>
          <t xml:space="preserve"> </t>
        </is>
      </c>
    </row>
    <row r="110">
      <c r="A110" s="4" t="inlineStr">
        <is>
          <t>Repayment of loan to related parties | $</t>
        </is>
      </c>
      <c r="B110" s="4" t="inlineStr">
        <is>
          <t xml:space="preserve"> </t>
        </is>
      </c>
    </row>
    <row r="111">
      <c r="A111" s="4" t="inlineStr">
        <is>
          <t>Net cash provided by financing activities | $</t>
        </is>
      </c>
      <c r="B111" s="4" t="inlineStr">
        <is>
          <t xml:space="preserve"> </t>
        </is>
      </c>
    </row>
    <row r="112">
      <c r="A112" s="4" t="inlineStr">
        <is>
          <t>Net increase (decrease) in cash and cash equivalents, and restricted cash | $</t>
        </is>
      </c>
      <c r="B112" s="5" t="n">
        <v>-20075</v>
      </c>
    </row>
    <row r="113">
      <c r="A113" s="4" t="inlineStr">
        <is>
          <t>Cash and cash equivalents, and restricted cash at beginning of year | $</t>
        </is>
      </c>
      <c r="B113" s="5" t="n">
        <v>60900</v>
      </c>
    </row>
    <row r="114">
      <c r="A114" s="4" t="inlineStr">
        <is>
          <t>Effect of exchange rate changes on cash and cash equivalents | $</t>
        </is>
      </c>
      <c r="B114" s="5" t="n">
        <v>65</v>
      </c>
    </row>
    <row r="115">
      <c r="A115" s="4" t="inlineStr">
        <is>
          <t>Cash and cash equivalents, and restricted cash at end of year | $</t>
        </is>
      </c>
      <c r="B115" s="5" t="n">
        <v>40890</v>
      </c>
    </row>
    <row r="116">
      <c r="A116" s="3" t="inlineStr">
        <is>
          <t>Cash paid for:</t>
        </is>
      </c>
    </row>
    <row r="117">
      <c r="A117" s="4" t="inlineStr">
        <is>
          <t>Interests | $</t>
        </is>
      </c>
      <c r="B117" s="4" t="inlineStr">
        <is>
          <t xml:space="preserve"> </t>
        </is>
      </c>
    </row>
    <row r="118">
      <c r="A118" s="4" t="inlineStr">
        <is>
          <t>Income taxes | $</t>
        </is>
      </c>
      <c r="B118" s="5" t="n">
        <v>108</v>
      </c>
    </row>
    <row r="119">
      <c r="A119" s="4" t="inlineStr">
        <is>
          <t>New operating lease liabilities arose from obtaining right-of-use assets | $</t>
        </is>
      </c>
      <c r="B119" s="5" t="n">
        <v>625</v>
      </c>
    </row>
    <row r="120">
      <c r="A120" s="4" t="inlineStr">
        <is>
          <t>Change on lease liabilities arose from modification on lease terms | $</t>
        </is>
      </c>
      <c r="B120" s="5" t="n">
        <v>202</v>
      </c>
    </row>
    <row r="121">
      <c r="A121" s="4" t="inlineStr">
        <is>
          <t>Change on lease liabilities arose from early termination of operating leases | $</t>
        </is>
      </c>
      <c r="B121" s="7" t="n">
        <v>-403</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80" customWidth="1" min="2" max="2"/>
    <col width="14" customWidth="1" min="3" max="3"/>
    <col width="80" customWidth="1" min="4" max="4"/>
  </cols>
  <sheetData>
    <row r="1">
      <c r="A1" s="1" t="inlineStr">
        <is>
          <t>Short-Term Loans Receivable (Details) - CNY (¥) ¥ in Thousands</t>
        </is>
      </c>
      <c r="B1" s="2" t="inlineStr">
        <is>
          <t>12 Months Ended</t>
        </is>
      </c>
    </row>
    <row r="2">
      <c r="B2" s="2" t="inlineStr">
        <is>
          <t>Jun. 30, 2020</t>
        </is>
      </c>
      <c r="C2" s="2" t="inlineStr">
        <is>
          <t>Jun. 30, 2019</t>
        </is>
      </c>
      <c r="D2" s="2" t="inlineStr">
        <is>
          <t>Jun. 30, 2018</t>
        </is>
      </c>
    </row>
    <row r="3">
      <c r="A3" s="4" t="inlineStr">
        <is>
          <t>Loan balance</t>
        </is>
      </c>
      <c r="D3" s="6" t="n">
        <v>29000</v>
      </c>
    </row>
    <row r="4">
      <c r="A4" s="4" t="inlineStr">
        <is>
          <t>Annual interest rate</t>
        </is>
      </c>
      <c r="D4" s="4" t="inlineStr">
        <is>
          <t>12.00%</t>
        </is>
      </c>
    </row>
    <row r="5">
      <c r="A5" s="4" t="inlineStr">
        <is>
          <t>Short term debt, description</t>
        </is>
      </c>
      <c r="B5" s="4" t="inlineStr">
        <is>
          <t>The year ended June 30, 2020, the Group provided loans totaling RMB240,000, of which RMB190,000 has been repaid. As of June 30, 2020, short-term loans receivable consists of one loan with principle balance of RMB50,000 and interest receivable balance of RMB2,893, which is started from January 7, 2020, with annual interest of 12% and due date of December 25, 2020.</t>
        </is>
      </c>
      <c r="D5" s="4" t="inlineStr">
        <is>
          <t>The year ended June 30, 2018, the Group provided loans totaling RMB110,000. These loans were repaid during the years ended June 30, 2018 and 2019 amounting to RMB60,000 and RMB50,000, respectively.</t>
        </is>
      </c>
    </row>
    <row r="6">
      <c r="A6" s="4" t="inlineStr">
        <is>
          <t>Interest income</t>
        </is>
      </c>
      <c r="B6" s="6" t="n">
        <v>5386</v>
      </c>
      <c r="C6" s="6" t="n">
        <v>310</v>
      </c>
      <c r="D6" s="6" t="n">
        <v>1393</v>
      </c>
    </row>
    <row r="7">
      <c r="A7" s="4" t="inlineStr">
        <is>
          <t>Minimum [Member]</t>
        </is>
      </c>
    </row>
    <row r="8">
      <c r="A8" s="4" t="inlineStr">
        <is>
          <t>Annual interest rate</t>
        </is>
      </c>
      <c r="B8" s="4" t="inlineStr">
        <is>
          <t>6.00%</t>
        </is>
      </c>
    </row>
    <row r="9">
      <c r="A9" s="4" t="inlineStr">
        <is>
          <t>Maximum [Member]</t>
        </is>
      </c>
    </row>
    <row r="10">
      <c r="A10" s="4" t="inlineStr">
        <is>
          <t>Annual interest rate</t>
        </is>
      </c>
      <c r="B10" s="4" t="inlineStr">
        <is>
          <t>12.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Property and Equipment, Net (Details) ¥ in Thousands, $ in Thousands</t>
        </is>
      </c>
      <c r="B1" s="2" t="inlineStr">
        <is>
          <t>Jun. 30, 2020USD ($)</t>
        </is>
      </c>
      <c r="C1" s="2" t="inlineStr">
        <is>
          <t>Jun. 30, 2020CNY (¥)</t>
        </is>
      </c>
      <c r="D1" s="2" t="inlineStr">
        <is>
          <t>Jun. 30, 2019CNY (¥)</t>
        </is>
      </c>
    </row>
    <row r="2">
      <c r="A2" s="4" t="inlineStr">
        <is>
          <t>Property and equipment, gross | ¥</t>
        </is>
      </c>
      <c r="C2" s="6" t="n">
        <v>9366</v>
      </c>
      <c r="D2" s="6" t="n">
        <v>6618</v>
      </c>
    </row>
    <row r="3">
      <c r="A3" s="4" t="inlineStr">
        <is>
          <t>Less: Accumulated depreciation | ¥</t>
        </is>
      </c>
      <c r="C3" s="5" t="n">
        <v>-4590</v>
      </c>
      <c r="D3" s="5" t="n">
        <v>-2592</v>
      </c>
    </row>
    <row r="4">
      <c r="A4" s="4" t="inlineStr">
        <is>
          <t>Property and equipment, net | ¥</t>
        </is>
      </c>
      <c r="C4" s="5" t="n">
        <v>4776</v>
      </c>
      <c r="D4" s="5" t="n">
        <v>4026</v>
      </c>
    </row>
    <row r="5">
      <c r="A5" s="4" t="inlineStr">
        <is>
          <t>US$ [Member]</t>
        </is>
      </c>
    </row>
    <row r="6">
      <c r="A6" s="4" t="inlineStr">
        <is>
          <t>Property and equipment, gross | $</t>
        </is>
      </c>
      <c r="B6" s="7" t="n">
        <v>1326</v>
      </c>
    </row>
    <row r="7">
      <c r="A7" s="4" t="inlineStr">
        <is>
          <t>Less: Accumulated depreciation | $</t>
        </is>
      </c>
      <c r="B7" s="5" t="n">
        <v>-650</v>
      </c>
    </row>
    <row r="8">
      <c r="A8" s="4" t="inlineStr">
        <is>
          <t>Property and equipment, net | $</t>
        </is>
      </c>
      <c r="B8" s="5" t="n">
        <v>676</v>
      </c>
    </row>
    <row r="9">
      <c r="A9" s="4" t="inlineStr">
        <is>
          <t>Furniture, office equipment</t>
        </is>
      </c>
    </row>
    <row r="10">
      <c r="A10" s="4" t="inlineStr">
        <is>
          <t>Property and equipment, gross | ¥</t>
        </is>
      </c>
      <c r="C10" s="5" t="n">
        <v>2966</v>
      </c>
      <c r="D10" s="5" t="n">
        <v>2667</v>
      </c>
    </row>
    <row r="11">
      <c r="A11" s="4" t="inlineStr">
        <is>
          <t>Furniture, office equipment | US$ [Member]</t>
        </is>
      </c>
    </row>
    <row r="12">
      <c r="A12" s="4" t="inlineStr">
        <is>
          <t>Property and equipment, gross | $</t>
        </is>
      </c>
      <c r="B12" s="5" t="n">
        <v>420</v>
      </c>
    </row>
    <row r="13">
      <c r="A13" s="4" t="inlineStr">
        <is>
          <t>Leasehold improvements [Member]</t>
        </is>
      </c>
    </row>
    <row r="14">
      <c r="A14" s="4" t="inlineStr">
        <is>
          <t>Property and equipment, gross | ¥</t>
        </is>
      </c>
      <c r="C14" s="5" t="n">
        <v>5481</v>
      </c>
      <c r="D14" s="5" t="n">
        <v>3951</v>
      </c>
    </row>
    <row r="15">
      <c r="A15" s="4" t="inlineStr">
        <is>
          <t>Leasehold improvements [Member] | US$ [Member]</t>
        </is>
      </c>
    </row>
    <row r="16">
      <c r="A16" s="4" t="inlineStr">
        <is>
          <t>Property and equipment, gross | $</t>
        </is>
      </c>
      <c r="B16" s="5" t="n">
        <v>776</v>
      </c>
    </row>
    <row r="17">
      <c r="A17" s="4" t="inlineStr">
        <is>
          <t>Motor vehicles [Member]</t>
        </is>
      </c>
    </row>
    <row r="18">
      <c r="A18" s="4" t="inlineStr">
        <is>
          <t>Property and equipment, gross | ¥</t>
        </is>
      </c>
      <c r="C18" s="6" t="n">
        <v>919</v>
      </c>
      <c r="D18" s="4" t="inlineStr">
        <is>
          <t xml:space="preserve"> </t>
        </is>
      </c>
    </row>
    <row r="19">
      <c r="A19" s="4" t="inlineStr">
        <is>
          <t>Motor vehicles [Member] | US$ [Member]</t>
        </is>
      </c>
    </row>
    <row r="20">
      <c r="A20" s="4" t="inlineStr">
        <is>
          <t>Property and equipment, gross | $</t>
        </is>
      </c>
      <c r="B20" s="7" t="n">
        <v>1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Net (Details Textual) - CNY (¥) ¥ in Thousands</t>
        </is>
      </c>
      <c r="B1" s="2" t="inlineStr">
        <is>
          <t>12 Months Ended</t>
        </is>
      </c>
    </row>
    <row r="2">
      <c r="B2" s="2" t="inlineStr">
        <is>
          <t>Jun. 30, 2020</t>
        </is>
      </c>
      <c r="C2" s="2" t="inlineStr">
        <is>
          <t>Jun. 30, 2019</t>
        </is>
      </c>
      <c r="D2" s="2" t="inlineStr">
        <is>
          <t>Jun. 30, 2018</t>
        </is>
      </c>
    </row>
    <row r="3">
      <c r="A3" s="3" t="inlineStr">
        <is>
          <t>Property and Equipment, Net (Textual)</t>
        </is>
      </c>
    </row>
    <row r="4">
      <c r="A4" s="4" t="inlineStr">
        <is>
          <t>Depreciation expense</t>
        </is>
      </c>
      <c r="B4" s="6" t="n">
        <v>1998</v>
      </c>
      <c r="C4" s="6" t="n">
        <v>1122</v>
      </c>
      <c r="D4" s="6" t="n">
        <v>60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Intangible Assets, Net (Details) ¥ in Thousands, $ in Thousands</t>
        </is>
      </c>
      <c r="B1" s="2" t="inlineStr">
        <is>
          <t>Jun. 30, 2020USD ($)</t>
        </is>
      </c>
      <c r="C1" s="2" t="inlineStr">
        <is>
          <t>Jun. 30, 2020CNY (¥)</t>
        </is>
      </c>
      <c r="D1" s="2" t="inlineStr">
        <is>
          <t>Jun. 30, 2019CNY (¥)</t>
        </is>
      </c>
    </row>
    <row r="2">
      <c r="A2" s="4" t="inlineStr">
        <is>
          <t>Less: Accumulated amortization | ¥</t>
        </is>
      </c>
      <c r="C2" s="6" t="n">
        <v>-4064</v>
      </c>
      <c r="D2" s="6" t="n">
        <v>-3694</v>
      </c>
    </row>
    <row r="3">
      <c r="A3" s="4" t="inlineStr">
        <is>
          <t>Intangible asset, net | ¥</t>
        </is>
      </c>
      <c r="C3" s="5" t="n">
        <v>363</v>
      </c>
      <c r="D3" s="5" t="n">
        <v>733</v>
      </c>
    </row>
    <row r="4">
      <c r="A4" s="4" t="inlineStr">
        <is>
          <t>US$ [Member]</t>
        </is>
      </c>
    </row>
    <row r="5">
      <c r="A5" s="4" t="inlineStr">
        <is>
          <t>Less: Accumulated amortization | $</t>
        </is>
      </c>
      <c r="B5" s="7" t="n">
        <v>-575</v>
      </c>
    </row>
    <row r="6">
      <c r="A6" s="4" t="inlineStr">
        <is>
          <t>Intangible asset, net | $</t>
        </is>
      </c>
      <c r="B6" s="5" t="n">
        <v>51</v>
      </c>
    </row>
    <row r="7">
      <c r="A7" s="4" t="inlineStr">
        <is>
          <t>Software and operating system [Member]</t>
        </is>
      </c>
    </row>
    <row r="8">
      <c r="A8" s="4" t="inlineStr">
        <is>
          <t>Intangible asset, gross | ¥</t>
        </is>
      </c>
      <c r="C8" s="6" t="n">
        <v>4427</v>
      </c>
      <c r="D8" s="6" t="n">
        <v>4427</v>
      </c>
    </row>
    <row r="9">
      <c r="A9" s="4" t="inlineStr">
        <is>
          <t>Software and operating system [Member] | US$ [Member]</t>
        </is>
      </c>
    </row>
    <row r="10">
      <c r="A10" s="4" t="inlineStr">
        <is>
          <t>Intangible asset, gross | $</t>
        </is>
      </c>
      <c r="B10" s="7" t="n">
        <v>6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angible Assets, Net (Details Textual) - CNY (¥) ¥ in Thousands</t>
        </is>
      </c>
      <c r="B1" s="2" t="inlineStr">
        <is>
          <t>12 Months Ended</t>
        </is>
      </c>
    </row>
    <row r="2">
      <c r="B2" s="2" t="inlineStr">
        <is>
          <t>Jun. 30, 2020</t>
        </is>
      </c>
      <c r="C2" s="2" t="inlineStr">
        <is>
          <t>Jun. 30, 2019</t>
        </is>
      </c>
      <c r="D2" s="2" t="inlineStr">
        <is>
          <t>Jun. 30, 2018</t>
        </is>
      </c>
    </row>
    <row r="3">
      <c r="A3" s="3" t="inlineStr">
        <is>
          <t>Intangible Assets, Net (Textual)</t>
        </is>
      </c>
    </row>
    <row r="4">
      <c r="A4" s="4" t="inlineStr">
        <is>
          <t>Amortization expense</t>
        </is>
      </c>
      <c r="B4" s="6" t="n">
        <v>370</v>
      </c>
      <c r="C4" s="6" t="n">
        <v>620</v>
      </c>
      <c r="D4" s="6" t="n">
        <v>126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Leases (Details) - Leases [Member] ¥ in Thousands</t>
        </is>
      </c>
      <c r="B1" s="2" t="inlineStr">
        <is>
          <t>Jun. 30, 2020CNY (¥)</t>
        </is>
      </c>
    </row>
    <row r="2">
      <c r="A2" s="4" t="inlineStr">
        <is>
          <t>Right-of-use assets</t>
        </is>
      </c>
      <c r="B2" s="6" t="n">
        <v>22172</v>
      </c>
    </row>
    <row r="3">
      <c r="A3" s="4" t="inlineStr">
        <is>
          <t>Lease liabilities, current</t>
        </is>
      </c>
      <c r="B3" s="5" t="n">
        <v>7401</v>
      </c>
    </row>
    <row r="4">
      <c r="A4" s="4" t="inlineStr">
        <is>
          <t>Lease liabilities, non-current</t>
        </is>
      </c>
      <c r="B4" s="5" t="n">
        <v>14709</v>
      </c>
    </row>
    <row r="5">
      <c r="A5" s="4" t="inlineStr">
        <is>
          <t>Total operating lease liabilities</t>
        </is>
      </c>
      <c r="B5" s="6" t="n">
        <v>221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Leases (Details 1)</t>
        </is>
      </c>
      <c r="B1" s="2" t="inlineStr">
        <is>
          <t>Jun. 30, 2020</t>
        </is>
      </c>
    </row>
    <row r="2">
      <c r="A2" s="3" t="inlineStr">
        <is>
          <t>Leases [Abstract]</t>
        </is>
      </c>
    </row>
    <row r="3">
      <c r="A3" s="4" t="inlineStr">
        <is>
          <t>Weighted average lease term: Operating leases</t>
        </is>
      </c>
      <c r="B3" s="4" t="inlineStr">
        <is>
          <t>3 years 15 days</t>
        </is>
      </c>
    </row>
    <row r="4">
      <c r="A4" s="4" t="inlineStr">
        <is>
          <t>Weighted average discount rate: Operating leases</t>
        </is>
      </c>
      <c r="B4" s="4" t="inlineStr">
        <is>
          <t>4.7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Leases (Details 2) ¥ in Thousands</t>
        </is>
      </c>
      <c r="B1" s="2" t="inlineStr">
        <is>
          <t>12 Months Ended</t>
        </is>
      </c>
    </row>
    <row r="2">
      <c r="B2" s="2" t="inlineStr">
        <is>
          <t>Jun. 30, 2020CNY (¥)</t>
        </is>
      </c>
    </row>
    <row r="3">
      <c r="A3" s="3" t="inlineStr">
        <is>
          <t>Leases [Abstract]</t>
        </is>
      </c>
    </row>
    <row r="4">
      <c r="A4" s="4" t="inlineStr">
        <is>
          <t>Operating lease expenses</t>
        </is>
      </c>
      <c r="B4" s="6" t="n">
        <v>7870</v>
      </c>
    </row>
    <row r="5">
      <c r="A5" s="4" t="inlineStr">
        <is>
          <t>Short-term lease expenses</t>
        </is>
      </c>
      <c r="B5" s="5" t="n">
        <v>435</v>
      </c>
    </row>
    <row r="6">
      <c r="A6" s="4" t="inlineStr">
        <is>
          <t>Total</t>
        </is>
      </c>
      <c r="B6" s="6" t="n">
        <v>83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Details 3) - CNY (¥) ¥ in Thousands</t>
        </is>
      </c>
      <c r="B1" s="2" t="inlineStr">
        <is>
          <t>12 Months Ended</t>
        </is>
      </c>
    </row>
    <row r="2">
      <c r="B2" s="2" t="inlineStr">
        <is>
          <t>Jun. 30, 2020</t>
        </is>
      </c>
      <c r="C2" s="2" t="inlineStr">
        <is>
          <t>Jun. 30, 2019</t>
        </is>
      </c>
      <c r="D2" s="2" t="inlineStr">
        <is>
          <t>Jun. 30, 2018</t>
        </is>
      </c>
    </row>
    <row r="3">
      <c r="A3" s="3" t="inlineStr">
        <is>
          <t>Leases [Abstract]</t>
        </is>
      </c>
    </row>
    <row r="4">
      <c r="A4" s="4" t="inlineStr">
        <is>
          <t>Operating cash flows for operating lease</t>
        </is>
      </c>
      <c r="B4" s="6" t="n">
        <v>7652</v>
      </c>
    </row>
    <row r="5">
      <c r="A5" s="3" t="inlineStr">
        <is>
          <t>Supplement noncash information</t>
        </is>
      </c>
    </row>
    <row r="6">
      <c r="A6" s="4" t="inlineStr">
        <is>
          <t>New operating lease liabilities arose from obtaining right-of-use assets</t>
        </is>
      </c>
      <c r="B6" s="5" t="n">
        <v>4417</v>
      </c>
    </row>
    <row r="7">
      <c r="A7" s="4" t="inlineStr">
        <is>
          <t>Change on lease liabilities arose from modification on lease terms</t>
        </is>
      </c>
      <c r="B7" s="5" t="n">
        <v>1430</v>
      </c>
      <c r="C7" s="4" t="inlineStr">
        <is>
          <t xml:space="preserve"> </t>
        </is>
      </c>
      <c r="D7" s="4" t="inlineStr">
        <is>
          <t xml:space="preserve"> </t>
        </is>
      </c>
    </row>
    <row r="8">
      <c r="A8" s="4" t="inlineStr">
        <is>
          <t>Change on lease liabilities arose from early termination of operating leases</t>
        </is>
      </c>
      <c r="B8" s="6" t="n">
        <v>-285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1" customWidth="1" min="2" max="2"/>
  </cols>
  <sheetData>
    <row r="1">
      <c r="A1" s="1" t="inlineStr">
        <is>
          <t>Leases (Details 4) - Leases [Member] ¥ in Thousands</t>
        </is>
      </c>
      <c r="B1" s="2" t="inlineStr">
        <is>
          <t>Jun. 30, 2020CNY (¥)</t>
        </is>
      </c>
    </row>
    <row r="2">
      <c r="A2" s="4" t="inlineStr">
        <is>
          <t>2021</t>
        </is>
      </c>
      <c r="B2" s="6" t="n">
        <v>8303</v>
      </c>
    </row>
    <row r="3">
      <c r="A3" s="4" t="inlineStr">
        <is>
          <t>2022</t>
        </is>
      </c>
      <c r="B3" s="5" t="n">
        <v>8102</v>
      </c>
    </row>
    <row r="4">
      <c r="A4" s="4" t="inlineStr">
        <is>
          <t>2023</t>
        </is>
      </c>
      <c r="B4" s="5" t="n">
        <v>6263</v>
      </c>
    </row>
    <row r="5">
      <c r="A5" s="4" t="inlineStr">
        <is>
          <t>2024</t>
        </is>
      </c>
      <c r="B5" s="5" t="n">
        <v>1039</v>
      </c>
    </row>
    <row r="6">
      <c r="A6" s="4" t="inlineStr">
        <is>
          <t>2025</t>
        </is>
      </c>
      <c r="B6" s="5" t="n">
        <v>66</v>
      </c>
    </row>
    <row r="7">
      <c r="A7" s="4" t="inlineStr">
        <is>
          <t>Thereafter</t>
        </is>
      </c>
      <c r="B7" s="4" t="inlineStr">
        <is>
          <t xml:space="preserve"> </t>
        </is>
      </c>
    </row>
    <row r="8">
      <c r="A8" s="4" t="inlineStr">
        <is>
          <t>Total remaining undiscounted lease payments</t>
        </is>
      </c>
      <c r="B8" s="5" t="n">
        <v>23773</v>
      </c>
    </row>
    <row r="9">
      <c r="A9" s="4" t="inlineStr">
        <is>
          <t>Less: Interest</t>
        </is>
      </c>
      <c r="B9" s="5" t="n">
        <v>1663</v>
      </c>
    </row>
    <row r="10">
      <c r="A10" s="4" t="inlineStr">
        <is>
          <t>Total present value of lease liabilities</t>
        </is>
      </c>
      <c r="B10" s="5" t="n">
        <v>22110</v>
      </c>
    </row>
    <row r="11">
      <c r="A11" s="4" t="inlineStr">
        <is>
          <t>Less: Current operating lease liabilities</t>
        </is>
      </c>
      <c r="B11" s="5" t="n">
        <v>7401</v>
      </c>
    </row>
    <row r="12">
      <c r="A12" s="4" t="inlineStr">
        <is>
          <t>Non-current operating lease liabilities</t>
        </is>
      </c>
      <c r="B12" s="6" t="n">
        <v>147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Jun. 30, 2020</t>
        </is>
      </c>
    </row>
    <row r="3">
      <c r="A3" s="3" t="inlineStr">
        <is>
          <t>Organization and Principal Activities [Abstract]</t>
        </is>
      </c>
    </row>
    <row r="4">
      <c r="A4" s="4" t="inlineStr">
        <is>
          <t>ORGANIZATION AND PRINCIPAL ACTIVITIES</t>
        </is>
      </c>
      <c r="B4" s="4" t="inlineStr">
        <is>
          <t xml:space="preserve">1. ORGANIZATION AND PRINCIPAL ACTIVITIES Puyi Inc. (“Puyi”, or the “Company”),
whose controlling shareholder is Mr. Yu Haifeng, is a holding company incorporated on August 6, 2018 in Cayman Islands, and listed
on the Nasdaq on March 29, 2019. The Company, its subsidiaries and its variable interest entities (“VIEs”) are collectively
referred to as the “Group”. The Group primarily provides wealth management services to China’s large and growing
mass affluent and emerging middle class population, whom are defined as those with RMB 30 to RMB 6 million in investable assets. The Company’s subsidiaries and VIEs
as of June 30, 2020 include the following:
Name Date of Place of Percentage of Principal Activities
Wholly owned subsidiaries
Puyi Group July 2018 BVI 100 % Holding company
Puyi Holdings (Hong Kong) Limited (“Puyi HK”) July 2018 Hong Kong 100 % Holding company
Puyi Enterprises Management Consulting Co., Ltd. (“Puyi Consulting” or the Wholly Foreign-Owned Enterprise “WFOE”) August 2018 Chengdu 100 % WFOE
Puyi Dake May 2020 Chengdu 100 % Information technology
Shenzhen Baoying (1) May 2018 Shenzhen 100 % Factoring
Variable Interest Entities (“VIEs”)
Puyi Bohui April 2012 Chengdu 100 % Information technology
Puyi Fund November 2010 Chengdu 100 % Fund product distribution
Puyi Zhongxiang April 2014 Shenzhen 100 % Financial product distribution
Puyi Asset May 2013 Shenzhen 100 % Asset management
Chongqing Fengyi December 2016 Chongqing 100 % Corporate financing business
Zhonghui July 2018 Shenzhen 51 % Asset management
(1) Shenzhen Baoying Factoring Co., Ltd. was deregistered
in July 2020. Effective on September 6, 2018, shareholders
of Puyi Bohui and WFOE entered into a series of contractual agreements (“VIE Agreements” which are described below).
As a result, the Company, through its wholly owned subsidiaries Puyi Group, Puyi HK and WFOE, has been determined to be the primary
beneficiary of Puyi Bohui and its subsidiaries; and Puyi Bohui and its subsidiaries became VIEs of the Company. Accordingly, the
Company consolidates the operations, assets and liabilities of Puyi Bohui and its subsidiaries. Immediately before and after the
Reorganization completed on September 6, 2018 as describe above, the Company together with its wholly-owned subsidiary Puyi Group,
Puyi HK and WFOE, and its VIEs were effectively controlled by the same shareholders; therefore, the reorganization was accounted
for as a recapitalization. The accompanying consolidated financial statements have been prepared as if the current corporate structure
has been in existence throughout the periods presented. The consolidation of the Company and its subsidiaries and VIEs has been
accounted for at historical cost as of the beginning of the first period presented in the accompanying financial statements. Foreign ownership of certain parts of the
Company’s businesses including fund management services is subject to restrictions under current PRC laws and regulations.
Puyi Inc. is a Cayman Islands company and the government of the Cayman Islands has not entered into a memorandum of understanding
on bilateral regulatory cooperation with the CSRC. Accordingly, the Company is not eligible to conduct the fund management business
by directly establishing a foreign-invested fund management company. To comply with PRC laws and regulations and utilize the ability
in providing fund management services, the Company currently conduct the business activities through the VIEs, Puyi Bohui and its
subsidiaries. WFOE has entered into the following contractual arrangements with Puyi Bohui and its shareholders, which enable the
Company to (i) exercise effective control over Puyi Bohui, (ii) receive substantially all of the economic benefits of Puyi Bohui,
and (iii) have an exclusive option to purchase all or part of the equity interests and assets in Puyi Bohui when and to the extent
permitted by PRC law. As a result of these contractual arrangements, the Company is fully and exclusively responsible for the management
of Puyi Bohui, assumes all of risk of losses of Puyi Bohui and has the exclusive right to exercise all voting rights of Puyi Bohui’s
shareholders. Therefore, the Company is considered the
primary beneficiary of Puyi Bohui and has consolidated Puyi Bohui’s assets, liabilities, results of operations, and cash
flows in the accompanying consolidated financial statements under U.S. GAAP. (1) Power of Attorney. On September 6,
2018, each shareholder of Puyi Bohui, executed Power of Attorney agreement with WFOE and Puyi Bohui, whereby shareholders of Puyi
Bohui irrevocably appoint and constitute WFOE as their attorney-in-fact to exercise on the shareholders’ behalf any and all
rights that shareholders of Puyi Bohui have in respect of their equity interests in Puyi Bohui. These two Power of Attorney documents
became effective on September 6, 2018 and will remain irrevocable and continuously effective and valid as long as the original
shareholders of Puyi Bohui remains as the Shareholders of Puyi Bohui. (2) Exclusive Option Agreement. Puyi Bohui
and its shareholders have entered into an Exclusive Option Agreement with WFOE on September 6, 2018. Under the Exclusive Option
Agreement, the Puyi Bohui shareholders irrevocably granted WFOE (or its designee) an irrevocable and exclusive option to purchase,
to the extent permitted under PRC law, once or at multiple times, at any time, part or all of their equity interests in Puyi Bohui.
According to the Exclusive Option Agreement, the purchase price to be paid by the Company to each shareholder of the Puyi Bohui
will be the RMB10 or certain other amount permitted by applicable PRC Law at the time when such share transfer occurs. The Exclusive
Option Agreement became effective on September 6, 2018 and will remain effective permanently. (3) Exclusive Technical and Consulting
Services Agreement. On September 6, 2018, WFOE entered into an Exclusive Technical and Consulting Services Agreement with Puyi
Bohui to enable WFOE to receive substantially all of the assets and business of Puyi Bohui in China. Under this Agreement, WFOE
has the exclusive right to provide Puyi Bohui with comprehensive business support, technical and consulting services, and other
services in relation to the principal business during the term of this Agreement utilizing its own advantages in management consulting,
and technology and information. WFOE, or any other party designated by WFOE, may enter into further technical and consulting service
agreements with Puyi Bohui, which shall provide the specific contents, manner, personnel, and fees for the specific consulting
service. This Agreement became effective on September 6, 2018 and will remain effective unless otherwise terminated when all of
the equity interest in Puyi Bohui held by its shareholders and/or all the assets of Puyi Bohui have been legally transferred to
WFOE and/or its designee upon the approval of the board of directors of Puyi, Inc., in accordance with an Exclusive Option Agreement
entered among WFOE, Puyi Bohui and its shareholders. (4) Equity Interest Pledge Agreement. Under
the Equity Interest Pledge Agreement dated September 6, 2018 among Puyi Bohui, each of the shareholders of Puyi Bohui and WFOE,
each shareholder of Puyi Bohui agreed to pledge all of his or her equity interest in Puyi Bohui to WFOE to secure the performance
of Puyi Bohui’s obligations under the Exclusive Technical and Consulting Services Agreement and any such agreements to be
entered into in the future. Under the terms of the agreement, in the event that Puyi Bohui or its shareholders breach their respective
contractual obligations under the Exclusive Technical and Consulting Services Agreement, WFOE, as pledgee, will be entitled to
certain rights, including, but not limited to, the right to collect dividends generated by the pledged equity interests. The Puyi
Bohui shareholders also agreed that upon occurrence of any event of default, as set forth in the Equity Interest Pledge Agreement,
WFOE is entitled to dispose of the pledged equity interest in accordance with applicable PRC laws. Shareholders of Puyi Bohui agreed
not to transfer, sell, pledge, dispose of or otherwise create any encumbrance on their equity interests in Puyi Bohui without the
prior written consent of WFOE. The Pledge became effective on such date when the pledge of the Equity Interest contemplated herein
is registered with relevant administration for industry and commerce (the “AIC”) and will remain effective until all
payments due under the Exclusive Technical and Consulting Services Agreement has been fulfilled by Puyi Bohui, or upon the transfer
of equity interests under the Exclusive Option Agreement entered into among the parties of this agreement. (5) Spousal Consent Letters. On September
6, 2018, each spouse of the shareholders of Puyi Bohui executed a Spousal Consent, pursuant to which the spouses irrevocably agreed
that the equity interest in Puyi Bohui held by them and registered in their names will be disposed of pursuant to the Equity Interest
Pledge Agreement, the Exclusive Option Agreement and the Powers of Attorney. Each of the spouses of the shareholders agreed not
to assert any rights over the equity interest in Puyi Bohui held by their respective spouses. In addition, in the event that any
spouse obtains any equity interest in Puyi Bohui through the respective shareholder for any reason, the spouse agreed to be bound
by the contractual arrangements. Risks in relation to the VIE structure
The Company believes that the contractual
arrangements with its VIEs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Company’s business expansion in China by way of entering into contractual arrangements;
● impose fines or other requirements with which the Company’s PRC subsidiaries and VIEs may not be able to comply;
● require the Company or the Company’s PRC subsidiaries and VIEs to restructure the relevant ownership structure or operations; or
● restrict or prohibit the Company’s use of the proceeds of the additional public offering to finance the Company’s business and operations in China. The Company’s ability to conduct
its privately raised fund management business may be negatively affected if the PRC government were to carry out of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ies and VIEs. The interests of the shareholders of VIEs
may diverge from that of the Company and that may potentially increase the risk that they would seek to act contrary to the contractual
terms, for example by influencing VIEs not to pay the service fees when required to do so. The Company cannot assure that when
conflicts of interest arise, shareholders of VIEs will act in the best interests of the Company or that conflicts of interests
will be resolved in the Company’s favor. Currently, the Company does not have existing arrangements to address potential
conflicts of interest the shareholders of VIEs may encounter in its capacity as beneficial owners and directors of VIEs, on the
one hand, and as beneficial owners and directors of the Company, on the other hand. The Company believes the shareholders of VIEs
will not act contrary to any of the contractual arrangements and the exclusive option agreements provide the Company with a mechanism
to remove the current shareholders of VIE should they act to the detriment of the Company. The Company relies on certain current
shareholders of VIEs to fulfill their fiduciary duties and abide by laws of the PRC and act in the best interest of the Company.
If the Company cannot resolve any conflicts of interest or disputes between the Company and the shareholders of VIEs, the Company
would have to rely on legal proceedings, which could result in disruption of its business, and there is substantial uncertainty
as to the outcome of any such legal proceedings. Total assets and liabilities presented
on the Company’s consolidated balance sheets and sales, expense, net income presented on Consolidated Statement of Income
(Loss) as well as the cash flow from operating, investing and financing activities presented on the Consolidated Statement of Cash
Flows are substantially the financial position, operation and cash flow of the Company’s VIE Puyi Bohui and its subsidiaries.
The following financial statements amounts and balances of the VIEs were included in the accompanying consolidated financial statements
and are presented before the elimination of intercompany transactions with the non-VIE subsidiaries of the Group as of June 30,2019
and 2020 and for the years ended June 30, 2018, 2019 and 2020.
As of June 30,
2019 2020 2020
RMB RMB US$
Total assets 479,409 262,699 37,183
Total liabilities 75,833 58,557 8,288
Years ended June 30,
2018 2019 2020 2020
RMB RMB RMB US$
Net revenues 165,811 203,231 179,256 25,372
Net income 63,617 52,023 12,767 1,80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Other Payables and Accrued Expenses (Details) ¥ in Thousands, $ in Thousands</t>
        </is>
      </c>
      <c r="B1" s="2" t="inlineStr">
        <is>
          <t>Jun. 30, 2020USD ($)</t>
        </is>
      </c>
      <c r="C1" s="2" t="inlineStr">
        <is>
          <t>Jun. 30, 2020CNY (¥)</t>
        </is>
      </c>
      <c r="D1" s="2" t="inlineStr">
        <is>
          <t>Jun. 30, 2019CNY (¥)</t>
        </is>
      </c>
    </row>
    <row r="2">
      <c r="A2" s="4" t="inlineStr">
        <is>
          <t>Payroll payable | ¥</t>
        </is>
      </c>
      <c r="C2" s="6" t="n">
        <v>10781</v>
      </c>
      <c r="D2" s="6" t="n">
        <v>6149</v>
      </c>
    </row>
    <row r="3">
      <c r="A3" s="4" t="inlineStr">
        <is>
          <t>Value-added tax payable (recoverable) | ¥</t>
        </is>
      </c>
      <c r="C3" s="5" t="n">
        <v>-1509</v>
      </c>
      <c r="D3" s="5" t="n">
        <v>1058</v>
      </c>
    </row>
    <row r="4">
      <c r="A4" s="4" t="inlineStr">
        <is>
          <t>Employee's individual income tax | ¥</t>
        </is>
      </c>
      <c r="C4" s="5" t="n">
        <v>946</v>
      </c>
      <c r="D4" s="5" t="n">
        <v>725</v>
      </c>
    </row>
    <row r="5">
      <c r="A5" s="4" t="inlineStr">
        <is>
          <t>Other miscellaneous taxes | ¥</t>
        </is>
      </c>
      <c r="C5" s="5" t="n">
        <v>34</v>
      </c>
      <c r="D5" s="5" t="n">
        <v>30</v>
      </c>
    </row>
    <row r="6">
      <c r="A6" s="4" t="inlineStr">
        <is>
          <t>Accrued expenses | ¥</t>
        </is>
      </c>
      <c r="C6" s="5" t="n">
        <v>4899</v>
      </c>
      <c r="D6" s="5" t="n">
        <v>304</v>
      </c>
    </row>
    <row r="7">
      <c r="A7" s="4" t="inlineStr">
        <is>
          <t>Others | ¥</t>
        </is>
      </c>
      <c r="C7" s="5" t="n">
        <v>604</v>
      </c>
      <c r="D7" s="5" t="n">
        <v>391</v>
      </c>
    </row>
    <row r="8">
      <c r="A8" s="4" t="inlineStr">
        <is>
          <t>Other payables and accrued expenses | ¥</t>
        </is>
      </c>
      <c r="C8" s="6" t="n">
        <v>15755</v>
      </c>
      <c r="D8" s="6" t="n">
        <v>8657</v>
      </c>
    </row>
    <row r="9">
      <c r="A9" s="4" t="inlineStr">
        <is>
          <t>US$ [Member]</t>
        </is>
      </c>
    </row>
    <row r="10">
      <c r="A10" s="4" t="inlineStr">
        <is>
          <t>Payroll payable | $</t>
        </is>
      </c>
      <c r="B10" s="7" t="n">
        <v>1526</v>
      </c>
    </row>
    <row r="11">
      <c r="A11" s="4" t="inlineStr">
        <is>
          <t>Value-added tax payable (recoverable) | $</t>
        </is>
      </c>
      <c r="B11" s="5" t="n">
        <v>-214</v>
      </c>
    </row>
    <row r="12">
      <c r="A12" s="4" t="inlineStr">
        <is>
          <t>Employee's individual income tax | $</t>
        </is>
      </c>
      <c r="B12" s="5" t="n">
        <v>134</v>
      </c>
    </row>
    <row r="13">
      <c r="A13" s="4" t="inlineStr">
        <is>
          <t>Other miscellaneous taxes | $</t>
        </is>
      </c>
      <c r="B13" s="5" t="n">
        <v>5</v>
      </c>
    </row>
    <row r="14">
      <c r="A14" s="4" t="inlineStr">
        <is>
          <t>Accrued expenses | $</t>
        </is>
      </c>
      <c r="B14" s="5" t="n">
        <v>693</v>
      </c>
    </row>
    <row r="15">
      <c r="A15" s="4" t="inlineStr">
        <is>
          <t>Others | $</t>
        </is>
      </c>
      <c r="B15" s="5" t="n">
        <v>86</v>
      </c>
    </row>
    <row r="16">
      <c r="A16" s="4" t="inlineStr">
        <is>
          <t>Other payables and accrued expenses | $</t>
        </is>
      </c>
      <c r="B16" s="7" t="n">
        <v>22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Other, Net (Details) ¥ in Thousands, $ in Thousands</t>
        </is>
      </c>
      <c r="B1" s="2" t="inlineStr">
        <is>
          <t>12 Months Ended</t>
        </is>
      </c>
    </row>
    <row r="2">
      <c r="B2" s="2" t="inlineStr">
        <is>
          <t>Jun. 30, 2020USD ($)</t>
        </is>
      </c>
      <c r="C2" s="2" t="inlineStr">
        <is>
          <t>Jun. 30, 2020CNY (¥)</t>
        </is>
      </c>
      <c r="D2" s="2" t="inlineStr">
        <is>
          <t>Jun. 30, 2019CNY (¥)</t>
        </is>
      </c>
      <c r="E2" s="2" t="inlineStr">
        <is>
          <t>Jun. 30, 2018CNY (¥)</t>
        </is>
      </c>
    </row>
    <row r="3">
      <c r="A3" s="4" t="inlineStr">
        <is>
          <t>Government grants | ¥</t>
        </is>
      </c>
      <c r="C3" s="6" t="n">
        <v>5104</v>
      </c>
      <c r="D3" s="6" t="n">
        <v>415</v>
      </c>
      <c r="E3" s="6" t="n">
        <v>112</v>
      </c>
    </row>
    <row r="4">
      <c r="A4" s="4" t="inlineStr">
        <is>
          <t>Others | ¥</t>
        </is>
      </c>
      <c r="C4" s="5" t="n">
        <v>-27</v>
      </c>
      <c r="D4" s="5" t="n">
        <v>-156</v>
      </c>
      <c r="E4" s="5" t="n">
        <v>89</v>
      </c>
    </row>
    <row r="5">
      <c r="A5" s="4" t="inlineStr">
        <is>
          <t>Total other, net | ¥</t>
        </is>
      </c>
      <c r="C5" s="6" t="n">
        <v>5077</v>
      </c>
      <c r="D5" s="6" t="n">
        <v>259</v>
      </c>
      <c r="E5" s="6" t="n">
        <v>201</v>
      </c>
    </row>
    <row r="6">
      <c r="A6" s="4" t="inlineStr">
        <is>
          <t>US$ [Member]</t>
        </is>
      </c>
    </row>
    <row r="7">
      <c r="A7" s="4" t="inlineStr">
        <is>
          <t>Government grants | $</t>
        </is>
      </c>
      <c r="B7" s="7" t="n">
        <v>722</v>
      </c>
    </row>
    <row r="8">
      <c r="A8" s="4" t="inlineStr">
        <is>
          <t>Others | $</t>
        </is>
      </c>
      <c r="B8" s="5" t="n">
        <v>-3</v>
      </c>
    </row>
    <row r="9">
      <c r="A9" s="4" t="inlineStr">
        <is>
          <t>Total other, net | $</t>
        </is>
      </c>
      <c r="B9" s="7" t="n">
        <v>719</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Income Taxes (Details) ¥ in Thousands, $ in Thousands</t>
        </is>
      </c>
      <c r="B1" s="2" t="inlineStr">
        <is>
          <t>12 Months Ended</t>
        </is>
      </c>
    </row>
    <row r="2">
      <c r="B2" s="2" t="inlineStr">
        <is>
          <t>Jun. 30, 2020USD ($)</t>
        </is>
      </c>
      <c r="C2" s="2" t="inlineStr">
        <is>
          <t>Jun. 30, 2020CNY (¥)</t>
        </is>
      </c>
      <c r="D2" s="2" t="inlineStr">
        <is>
          <t>Jun. 30, 2019CNY (¥)</t>
        </is>
      </c>
      <c r="E2" s="2" t="inlineStr">
        <is>
          <t>Jun. 30, 2018CNY (¥)</t>
        </is>
      </c>
    </row>
    <row r="3">
      <c r="A3" s="4" t="inlineStr">
        <is>
          <t>Current | ¥</t>
        </is>
      </c>
      <c r="C3" s="6" t="n">
        <v>3382</v>
      </c>
      <c r="D3" s="6" t="n">
        <v>10288</v>
      </c>
      <c r="E3" s="6" t="n">
        <v>8490</v>
      </c>
    </row>
    <row r="4">
      <c r="A4" s="4" t="inlineStr">
        <is>
          <t>Deferred | ¥</t>
        </is>
      </c>
      <c r="C4" s="5" t="n">
        <v>-5776</v>
      </c>
      <c r="D4" s="5" t="n">
        <v>-892</v>
      </c>
      <c r="E4" s="5" t="n">
        <v>-229</v>
      </c>
    </row>
    <row r="5">
      <c r="A5" s="4" t="inlineStr">
        <is>
          <t>Total income tax expense (benefit) | ¥</t>
        </is>
      </c>
      <c r="C5" s="6" t="n">
        <v>-2394</v>
      </c>
      <c r="D5" s="6" t="n">
        <v>9396</v>
      </c>
      <c r="E5" s="6" t="n">
        <v>8261</v>
      </c>
    </row>
    <row r="6">
      <c r="A6" s="4" t="inlineStr">
        <is>
          <t>US$ [Member]</t>
        </is>
      </c>
    </row>
    <row r="7">
      <c r="A7" s="4" t="inlineStr">
        <is>
          <t>Current | $</t>
        </is>
      </c>
      <c r="B7" s="7" t="n">
        <v>479</v>
      </c>
    </row>
    <row r="8">
      <c r="A8" s="4" t="inlineStr">
        <is>
          <t>Deferred | $</t>
        </is>
      </c>
      <c r="B8" s="5" t="n">
        <v>-818</v>
      </c>
    </row>
    <row r="9">
      <c r="A9" s="4" t="inlineStr">
        <is>
          <t>Total income tax expense (benefit) | $</t>
        </is>
      </c>
      <c r="B9" s="7" t="n">
        <v>-339</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1) - CNY (¥) ¥ in Thousands</t>
        </is>
      </c>
      <c r="B1" s="2" t="inlineStr">
        <is>
          <t>Jun. 30, 2020</t>
        </is>
      </c>
      <c r="C1" s="2" t="inlineStr">
        <is>
          <t>Jun. 30, 2019</t>
        </is>
      </c>
    </row>
    <row r="2">
      <c r="A2" s="3" t="inlineStr">
        <is>
          <t>Non-current deferred tax assets:</t>
        </is>
      </c>
    </row>
    <row r="3">
      <c r="A3" s="4" t="inlineStr">
        <is>
          <t>Tax loss carry forward</t>
        </is>
      </c>
      <c r="B3" s="6" t="n">
        <v>12275</v>
      </c>
      <c r="C3" s="6" t="n">
        <v>6062</v>
      </c>
    </row>
    <row r="4">
      <c r="A4" s="4" t="inlineStr">
        <is>
          <t>Allowance for doubtful accounts, credit losses and impairment losses</t>
        </is>
      </c>
      <c r="B4" s="5" t="n">
        <v>1723</v>
      </c>
      <c r="C4" s="4" t="inlineStr">
        <is>
          <t xml:space="preserve"> </t>
        </is>
      </c>
    </row>
    <row r="5">
      <c r="A5" s="4" t="inlineStr">
        <is>
          <t>Subtotal</t>
        </is>
      </c>
      <c r="B5" s="5" t="n">
        <v>13998</v>
      </c>
      <c r="C5" s="5" t="n">
        <v>6062</v>
      </c>
    </row>
    <row r="6">
      <c r="A6" s="4" t="inlineStr">
        <is>
          <t>Less: valuation allowances</t>
        </is>
      </c>
      <c r="B6" s="5" t="n">
        <v>3089</v>
      </c>
      <c r="C6" s="5" t="n">
        <v>929</v>
      </c>
    </row>
    <row r="7">
      <c r="A7" s="4" t="inlineStr">
        <is>
          <t>Total</t>
        </is>
      </c>
      <c r="B7" s="5" t="n">
        <v>10909</v>
      </c>
      <c r="C7" s="6" t="n">
        <v>5133</v>
      </c>
    </row>
    <row r="8">
      <c r="A8" s="4" t="inlineStr">
        <is>
          <t>US$ [Member]</t>
        </is>
      </c>
    </row>
    <row r="9">
      <c r="A9" s="3" t="inlineStr">
        <is>
          <t>Non-current deferred tax assets:</t>
        </is>
      </c>
    </row>
    <row r="10">
      <c r="A10" s="4" t="inlineStr">
        <is>
          <t>Tax loss carry forward</t>
        </is>
      </c>
      <c r="B10" s="5" t="n">
        <v>1737</v>
      </c>
    </row>
    <row r="11">
      <c r="A11" s="4" t="inlineStr">
        <is>
          <t>Allowance for doubtful accounts, credit losses and impairment losses</t>
        </is>
      </c>
      <c r="B11" s="5" t="n">
        <v>244</v>
      </c>
    </row>
    <row r="12">
      <c r="A12" s="4" t="inlineStr">
        <is>
          <t>Subtotal</t>
        </is>
      </c>
      <c r="B12" s="5" t="n">
        <v>1981</v>
      </c>
    </row>
    <row r="13">
      <c r="A13" s="4" t="inlineStr">
        <is>
          <t>Less: valuation allowances</t>
        </is>
      </c>
      <c r="B13" s="5" t="n">
        <v>437</v>
      </c>
    </row>
    <row r="14">
      <c r="A14" s="4" t="inlineStr">
        <is>
          <t>Total</t>
        </is>
      </c>
      <c r="B14" s="6" t="n">
        <v>15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es (Details 2) ¥ in Thousands, $ in Thousands</t>
        </is>
      </c>
      <c r="B1" s="2" t="inlineStr">
        <is>
          <t>12 Months Ended</t>
        </is>
      </c>
    </row>
    <row r="2">
      <c r="B2" s="2" t="inlineStr">
        <is>
          <t>Jun. 30, 2020USD ($)</t>
        </is>
      </c>
      <c r="C2" s="2" t="inlineStr">
        <is>
          <t>Jun. 30, 2020CNY (¥)</t>
        </is>
      </c>
      <c r="D2" s="2" t="inlineStr">
        <is>
          <t>Jun. 30, 2019USD ($)</t>
        </is>
      </c>
      <c r="E2" s="2" t="inlineStr">
        <is>
          <t>Jun. 30, 2019CNY (¥)</t>
        </is>
      </c>
      <c r="F2" s="2" t="inlineStr">
        <is>
          <t>Jun. 30, 2018USD ($)</t>
        </is>
      </c>
      <c r="G2" s="2" t="inlineStr">
        <is>
          <t>Jun. 30, 2018CNY (¥)</t>
        </is>
      </c>
    </row>
    <row r="3">
      <c r="A3" s="4" t="inlineStr">
        <is>
          <t>Income (loss) from operations before income taxes | ¥</t>
        </is>
      </c>
      <c r="C3" s="6" t="n">
        <v>-35945</v>
      </c>
      <c r="E3" s="6" t="n">
        <v>61419</v>
      </c>
      <c r="G3" s="6" t="n">
        <v>71878</v>
      </c>
    </row>
    <row r="4">
      <c r="A4" s="4" t="inlineStr">
        <is>
          <t>PRC income tax statutory rate</t>
        </is>
      </c>
      <c r="B4" s="4" t="inlineStr">
        <is>
          <t>25.00%</t>
        </is>
      </c>
      <c r="C4" s="4" t="inlineStr">
        <is>
          <t>25.00%</t>
        </is>
      </c>
      <c r="D4" s="4" t="inlineStr">
        <is>
          <t>25.00%</t>
        </is>
      </c>
      <c r="E4" s="4" t="inlineStr">
        <is>
          <t>25.00%</t>
        </is>
      </c>
      <c r="F4" s="4" t="inlineStr">
        <is>
          <t>25.00%</t>
        </is>
      </c>
      <c r="G4" s="4" t="inlineStr">
        <is>
          <t>25.00%</t>
        </is>
      </c>
    </row>
    <row r="5">
      <c r="A5" s="4" t="inlineStr">
        <is>
          <t>Income tax expense (benefit) at statutory tax rate | ¥</t>
        </is>
      </c>
      <c r="C5" s="6" t="n">
        <v>-8986</v>
      </c>
      <c r="E5" s="6" t="n">
        <v>15355</v>
      </c>
      <c r="G5" s="6" t="n">
        <v>17970</v>
      </c>
    </row>
    <row r="6">
      <c r="A6" s="4" t="inlineStr">
        <is>
          <t>Preferential tax treatments | ¥</t>
        </is>
      </c>
      <c r="C6" s="5" t="n">
        <v>4633</v>
      </c>
      <c r="E6" s="5" t="n">
        <v>-6606</v>
      </c>
      <c r="G6" s="5" t="n">
        <v>-8937</v>
      </c>
    </row>
    <row r="7">
      <c r="A7" s="4" t="inlineStr">
        <is>
          <t>Super deduction of qualified R&amp;D expenditures | ¥</t>
        </is>
      </c>
      <c r="C7" s="5" t="n">
        <v>447</v>
      </c>
      <c r="E7" s="5" t="n">
        <v>-857</v>
      </c>
      <c r="G7" s="5" t="n">
        <v>-772</v>
      </c>
    </row>
    <row r="8">
      <c r="A8" s="4" t="inlineStr">
        <is>
          <t>Expenses not deductible for tax purposes | ¥</t>
        </is>
      </c>
      <c r="C8" s="5" t="n">
        <v>391</v>
      </c>
      <c r="E8" s="5" t="n">
        <v>388</v>
      </c>
      <c r="G8" s="4" t="inlineStr">
        <is>
          <t xml:space="preserve"> </t>
        </is>
      </c>
    </row>
    <row r="9">
      <c r="A9" s="4" t="inlineStr">
        <is>
          <t>Uncertain tax provision | ¥</t>
        </is>
      </c>
      <c r="C9" s="4" t="inlineStr">
        <is>
          <t xml:space="preserve"> </t>
        </is>
      </c>
      <c r="E9" s="5" t="n">
        <v>600</v>
      </c>
      <c r="G9" s="4" t="inlineStr">
        <is>
          <t xml:space="preserve"> </t>
        </is>
      </c>
    </row>
    <row r="10">
      <c r="A10" s="4" t="inlineStr">
        <is>
          <t>Tax expenses not deductible for book purposes | ¥</t>
        </is>
      </c>
      <c r="C10" s="5" t="n">
        <v>-727</v>
      </c>
    </row>
    <row r="11">
      <c r="A11" s="4" t="inlineStr">
        <is>
          <t>Others | ¥</t>
        </is>
      </c>
      <c r="C11" s="5" t="n">
        <v>-312</v>
      </c>
      <c r="E11" s="5" t="n">
        <v>-413</v>
      </c>
      <c r="G11" s="4" t="inlineStr">
        <is>
          <t xml:space="preserve"> </t>
        </is>
      </c>
    </row>
    <row r="12">
      <c r="A12" s="4" t="inlineStr">
        <is>
          <t>Valuation allowances | ¥</t>
        </is>
      </c>
      <c r="C12" s="5" t="n">
        <v>2160</v>
      </c>
      <c r="E12" s="5" t="n">
        <v>-929</v>
      </c>
      <c r="G12" s="4" t="inlineStr">
        <is>
          <t xml:space="preserve"> </t>
        </is>
      </c>
    </row>
    <row r="13">
      <c r="A13" s="4" t="inlineStr">
        <is>
          <t>Income tax expense (benefit) | ¥</t>
        </is>
      </c>
      <c r="C13" s="6" t="n">
        <v>-2394</v>
      </c>
      <c r="E13" s="6" t="n">
        <v>9396</v>
      </c>
      <c r="G13" s="6" t="n">
        <v>8261</v>
      </c>
    </row>
    <row r="14">
      <c r="A14" s="4" t="inlineStr">
        <is>
          <t>US$ [Member]</t>
        </is>
      </c>
    </row>
    <row r="15">
      <c r="A15" s="4" t="inlineStr">
        <is>
          <t>Income (loss) from operations before income taxes | $</t>
        </is>
      </c>
      <c r="B15" s="7" t="n">
        <v>-5088</v>
      </c>
    </row>
    <row r="16">
      <c r="A16" s="4" t="inlineStr">
        <is>
          <t>PRC income tax statutory rate</t>
        </is>
      </c>
      <c r="B16" s="4" t="inlineStr">
        <is>
          <t>25.00%</t>
        </is>
      </c>
      <c r="C16" s="4" t="inlineStr">
        <is>
          <t>25.00%</t>
        </is>
      </c>
    </row>
    <row r="17">
      <c r="A17" s="4" t="inlineStr">
        <is>
          <t>Income tax expense (benefit) at statutory tax rate | $</t>
        </is>
      </c>
      <c r="B17" s="7" t="n">
        <v>-1272</v>
      </c>
    </row>
    <row r="18">
      <c r="A18" s="4" t="inlineStr">
        <is>
          <t>Preferential tax treatments | $</t>
        </is>
      </c>
      <c r="B18" s="5" t="n">
        <v>656</v>
      </c>
    </row>
    <row r="19">
      <c r="A19" s="4" t="inlineStr">
        <is>
          <t>Super deduction of qualified R&amp;D expenditures | $</t>
        </is>
      </c>
      <c r="B19" s="5" t="n">
        <v>63</v>
      </c>
    </row>
    <row r="20">
      <c r="A20" s="4" t="inlineStr">
        <is>
          <t>Expenses not deductible for tax purposes | $</t>
        </is>
      </c>
      <c r="B20" s="5" t="n">
        <v>55</v>
      </c>
    </row>
    <row r="21">
      <c r="A21" s="4" t="inlineStr">
        <is>
          <t>Uncertain tax provision | $</t>
        </is>
      </c>
      <c r="B21" s="4" t="inlineStr">
        <is>
          <t xml:space="preserve"> </t>
        </is>
      </c>
      <c r="D21" s="7" t="n">
        <v>40</v>
      </c>
      <c r="F21" s="4" t="inlineStr">
        <is>
          <t xml:space="preserve"> </t>
        </is>
      </c>
    </row>
    <row r="22">
      <c r="A22" s="4" t="inlineStr">
        <is>
          <t>Tax expenses not deductible for book purposes | $</t>
        </is>
      </c>
      <c r="B22" s="5" t="n">
        <v>-103</v>
      </c>
    </row>
    <row r="23">
      <c r="A23" s="4" t="inlineStr">
        <is>
          <t>Others | $</t>
        </is>
      </c>
      <c r="B23" s="5" t="n">
        <v>-44</v>
      </c>
    </row>
    <row r="24">
      <c r="A24" s="4" t="inlineStr">
        <is>
          <t>Valuation allowances | $</t>
        </is>
      </c>
      <c r="B24" s="5" t="n">
        <v>306</v>
      </c>
    </row>
    <row r="25">
      <c r="A25" s="4" t="inlineStr">
        <is>
          <t>Income tax expense (benefit) | $</t>
        </is>
      </c>
      <c r="B25" s="7" t="n">
        <v>-339</v>
      </c>
    </row>
  </sheetData>
  <mergeCells count="2">
    <mergeCell ref="A1:A2"/>
    <mergeCell ref="B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es (Details 3) ¥ in Thousands, $ in Thousands</t>
        </is>
      </c>
      <c r="B1" s="2" t="inlineStr">
        <is>
          <t>12 Months Ended</t>
        </is>
      </c>
    </row>
    <row r="2">
      <c r="B2" s="2" t="inlineStr">
        <is>
          <t>Jun. 30, 2020USD ($)</t>
        </is>
      </c>
      <c r="C2" s="2" t="inlineStr">
        <is>
          <t>Jun. 30, 2020CNY (¥)</t>
        </is>
      </c>
      <c r="D2" s="2" t="inlineStr">
        <is>
          <t>Jun. 30, 2019USD ($)</t>
        </is>
      </c>
      <c r="E2" s="2" t="inlineStr">
        <is>
          <t>Jun. 30, 2019CNY (¥)</t>
        </is>
      </c>
      <c r="F2" s="2" t="inlineStr">
        <is>
          <t>Jun. 30, 2018USD ($)</t>
        </is>
      </c>
      <c r="G2" s="2" t="inlineStr">
        <is>
          <t>Jun. 30, 2018CNY (¥)</t>
        </is>
      </c>
    </row>
    <row r="3">
      <c r="A3" s="4" t="inlineStr">
        <is>
          <t>Beginning balance | ¥</t>
        </is>
      </c>
      <c r="C3" s="6" t="n">
        <v>9300</v>
      </c>
      <c r="E3" s="6" t="n">
        <v>9300</v>
      </c>
      <c r="G3" s="6" t="n">
        <v>8700</v>
      </c>
    </row>
    <row r="4">
      <c r="A4" s="4" t="inlineStr">
        <is>
          <t>Provisions for uncertain tax positions in fiscal year | ¥</t>
        </is>
      </c>
      <c r="C4" s="4" t="inlineStr">
        <is>
          <t xml:space="preserve"> </t>
        </is>
      </c>
      <c r="E4" s="5" t="n">
        <v>600</v>
      </c>
      <c r="G4" s="4" t="inlineStr">
        <is>
          <t xml:space="preserve"> </t>
        </is>
      </c>
    </row>
    <row r="5">
      <c r="A5" s="4" t="inlineStr">
        <is>
          <t>Ending balance | ¥</t>
        </is>
      </c>
      <c r="C5" s="6" t="n">
        <v>9300</v>
      </c>
      <c r="E5" s="6" t="n">
        <v>9300</v>
      </c>
      <c r="G5" s="6" t="n">
        <v>9300</v>
      </c>
    </row>
    <row r="6">
      <c r="A6" s="4" t="inlineStr">
        <is>
          <t>US$ [Member]</t>
        </is>
      </c>
    </row>
    <row r="7">
      <c r="A7" s="4" t="inlineStr">
        <is>
          <t>Beginning balance | $</t>
        </is>
      </c>
      <c r="B7" s="7" t="n">
        <v>1316</v>
      </c>
      <c r="D7" s="7" t="n">
        <v>1355</v>
      </c>
      <c r="F7" s="7" t="n">
        <v>1315</v>
      </c>
    </row>
    <row r="8">
      <c r="A8" s="4" t="inlineStr">
        <is>
          <t>Provisions for uncertain tax positions in fiscal year | $</t>
        </is>
      </c>
      <c r="B8" s="4" t="inlineStr">
        <is>
          <t xml:space="preserve"> </t>
        </is>
      </c>
      <c r="D8" s="5" t="n">
        <v>40</v>
      </c>
      <c r="F8" s="4" t="inlineStr">
        <is>
          <t xml:space="preserve"> </t>
        </is>
      </c>
    </row>
    <row r="9">
      <c r="A9" s="4" t="inlineStr">
        <is>
          <t>Ending balance | $</t>
        </is>
      </c>
      <c r="B9" s="7" t="n">
        <v>1316</v>
      </c>
      <c r="D9" s="7" t="n">
        <v>1316</v>
      </c>
      <c r="F9" s="7" t="n">
        <v>1355</v>
      </c>
    </row>
  </sheetData>
  <mergeCells count="2">
    <mergeCell ref="A1:A2"/>
    <mergeCell ref="B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 width="14" customWidth="1" min="5" max="5"/>
  </cols>
  <sheetData>
    <row r="1">
      <c r="A1" s="1" t="inlineStr">
        <is>
          <t>Income Taxes (Details Textual) - CNY (¥) ¥ in Thousands</t>
        </is>
      </c>
      <c r="B1" s="2" t="inlineStr">
        <is>
          <t>1 Months Ended</t>
        </is>
      </c>
      <c r="C1" s="2" t="inlineStr">
        <is>
          <t>12 Months Ended</t>
        </is>
      </c>
    </row>
    <row r="2">
      <c r="B2" s="2" t="inlineStr">
        <is>
          <t>Mar. 21, 2019</t>
        </is>
      </c>
      <c r="C2" s="2" t="inlineStr">
        <is>
          <t>Jun. 30, 2020</t>
        </is>
      </c>
      <c r="D2" s="2" t="inlineStr">
        <is>
          <t>Jun. 30, 2019</t>
        </is>
      </c>
      <c r="E2" s="2" t="inlineStr">
        <is>
          <t>Jun. 30, 2018</t>
        </is>
      </c>
    </row>
    <row r="3">
      <c r="A3" s="4" t="inlineStr">
        <is>
          <t>VAT percentage of the gross sales</t>
        </is>
      </c>
      <c r="C3" s="4" t="inlineStr">
        <is>
          <t>6.00%</t>
        </is>
      </c>
    </row>
    <row r="4">
      <c r="A4" s="4" t="inlineStr">
        <is>
          <t>VAT percentage</t>
        </is>
      </c>
      <c r="C4" s="4" t="inlineStr">
        <is>
          <t>6.00%</t>
        </is>
      </c>
    </row>
    <row r="5">
      <c r="A5" s="4" t="inlineStr">
        <is>
          <t>Percentage of income tax rate</t>
        </is>
      </c>
      <c r="C5" s="4" t="inlineStr">
        <is>
          <t>100.00%</t>
        </is>
      </c>
    </row>
    <row r="6">
      <c r="A6" s="4" t="inlineStr">
        <is>
          <t>Income tax PRC, description</t>
        </is>
      </c>
      <c r="C6" s="4" t="inlineStr">
        <is>
          <t>Pursuant to the relevant laws and regulations in the PRC, Puyi Bohui is regarded as an accredited software company and a High and New Technology Enterprise ("HNTE"), and thus enjoys preferential tax treatments, including being exempted from PRC Income Tax for two years starting from its first profit-making year, followed by a 50% reduction for the next three years. For Puyi Bohui, tax year 2015 was the first profit-making year and accordingly, from January 1, 2017 to December 31, 2019 Puyi Bohui has made a 12.5% tax provision for its profits; beginning from January 1, 2020, Puyi Bohui is qualified for west development taxation preference and is subject to an income tax rate for 15%. Puyi Zhongxiang is qualified for Shenzhen Qianhai modern services cooperation district entity tax preference and is subject to an income tax rate for 15%. Chongqing Fengyi and Puyi Consulting are qualified for west development taxation preference and are subject to an income tax rate for 15%. Other PRC subsidiaries are subject to a standard 25% EIT.</t>
        </is>
      </c>
    </row>
    <row r="7">
      <c r="A7" s="4" t="inlineStr">
        <is>
          <t>Total tax loss carry-forwards</t>
        </is>
      </c>
      <c r="C7" s="6" t="n">
        <v>76742</v>
      </c>
      <c r="D7" s="6" t="n">
        <v>28261</v>
      </c>
    </row>
    <row r="8">
      <c r="A8" s="4" t="inlineStr">
        <is>
          <t>Unrecognized tax benefits</t>
        </is>
      </c>
      <c r="C8" s="5" t="n">
        <v>9300</v>
      </c>
      <c r="D8" s="6" t="n">
        <v>9300</v>
      </c>
      <c r="E8" s="6" t="n">
        <v>8700</v>
      </c>
    </row>
    <row r="9">
      <c r="A9" s="4" t="inlineStr">
        <is>
          <t>June 30, 2023 [Member]</t>
        </is>
      </c>
    </row>
    <row r="10">
      <c r="A10" s="4" t="inlineStr">
        <is>
          <t>Total tax loss carry-forwards</t>
        </is>
      </c>
      <c r="C10" s="5" t="n">
        <v>4745</v>
      </c>
    </row>
    <row r="11">
      <c r="A11" s="4" t="inlineStr">
        <is>
          <t>June 30, 2024 [Member]</t>
        </is>
      </c>
    </row>
    <row r="12">
      <c r="A12" s="4" t="inlineStr">
        <is>
          <t>Total tax loss carry-forwards</t>
        </is>
      </c>
      <c r="C12" s="5" t="n">
        <v>7005</v>
      </c>
    </row>
    <row r="13">
      <c r="A13" s="4" t="inlineStr">
        <is>
          <t>June 30, 2025 [Member]</t>
        </is>
      </c>
    </row>
    <row r="14">
      <c r="A14" s="4" t="inlineStr">
        <is>
          <t>Total tax loss carry-forwards</t>
        </is>
      </c>
      <c r="C14" s="6" t="n">
        <v>64992</v>
      </c>
    </row>
    <row r="15">
      <c r="A15" s="4" t="inlineStr">
        <is>
          <t>Hong Kong [Member]</t>
        </is>
      </c>
    </row>
    <row r="16">
      <c r="A16" s="4" t="inlineStr">
        <is>
          <t>Income tax PRC, description</t>
        </is>
      </c>
      <c r="B16" s="4" t="inlineStr">
        <is>
          <t>The Hong Kong Legislative Council passed The Inland Revenue (Amendment) (No. 7) Bill 2017 (the “Bill”) which introduces the two-tiered profits tax rates regime. The Bill was signed into law on March 28, 2018 and was gazette on the following day. Under the two-tiered profits tax rates regime, the first 2 million Hong Kong Dollar (“HKD”) of profits of the qualifying group entity will be taxed at 8.25%, and profits above HKD2 million will be taxed at 16.5%.</t>
        </is>
      </c>
    </row>
    <row r="17">
      <c r="A17" s="4" t="inlineStr">
        <is>
          <t>EIT Law [Member]</t>
        </is>
      </c>
    </row>
    <row r="18">
      <c r="A18" s="4" t="inlineStr">
        <is>
          <t>Income tax PRC, description</t>
        </is>
      </c>
      <c r="C18" s="4" t="inlineStr">
        <is>
          <t>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t>
        </is>
      </c>
    </row>
    <row r="19">
      <c r="A19" s="4" t="inlineStr">
        <is>
          <t>Minimum [Member]</t>
        </is>
      </c>
    </row>
    <row r="20">
      <c r="A20" s="4" t="inlineStr">
        <is>
          <t>Percentage of income tax rate</t>
        </is>
      </c>
      <c r="C20" s="4" t="inlineStr">
        <is>
          <t>12.50%</t>
        </is>
      </c>
    </row>
    <row r="21">
      <c r="A21" s="4" t="inlineStr">
        <is>
          <t>Maximum [Member]</t>
        </is>
      </c>
    </row>
    <row r="22">
      <c r="A22" s="4" t="inlineStr">
        <is>
          <t>Percentage of income tax rate</t>
        </is>
      </c>
      <c r="C22" s="4" t="inlineStr">
        <is>
          <t>25.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4" customWidth="1" min="5" max="5"/>
    <col width="27" customWidth="1" min="6" max="6"/>
    <col width="24" customWidth="1" min="7" max="7"/>
  </cols>
  <sheetData>
    <row r="1">
      <c r="A1" s="1" t="inlineStr">
        <is>
          <t>Earnings (Loss) Per Share (Details) $ / shares in Units, ¥ in Thousands, $ in Thousands</t>
        </is>
      </c>
      <c r="B1" s="2" t="inlineStr">
        <is>
          <t>12 Months Ended</t>
        </is>
      </c>
    </row>
    <row r="2">
      <c r="B2" s="2" t="inlineStr">
        <is>
          <t>Jun. 30, 2020USD ($)$ / sharesshares</t>
        </is>
      </c>
      <c r="C2" s="2" t="inlineStr">
        <is>
          <t>Jun. 30, 2020CNY (¥)shares</t>
        </is>
      </c>
      <c r="D2" s="2" t="inlineStr">
        <is>
          <t>Jun. 30, 2019CNY (¥)shares</t>
        </is>
      </c>
      <c r="E2" s="2" t="inlineStr">
        <is>
          <t>Jun. 30, 2019$ / shares</t>
        </is>
      </c>
      <c r="F2" s="2" t="inlineStr">
        <is>
          <t>Jun. 30, 2018CNY (¥)shares</t>
        </is>
      </c>
      <c r="G2" s="2" t="inlineStr">
        <is>
          <t>Jun. 30, 2018$ / shares</t>
        </is>
      </c>
    </row>
    <row r="3">
      <c r="A3" s="3" t="inlineStr">
        <is>
          <t>Numerator</t>
        </is>
      </c>
    </row>
    <row r="4">
      <c r="A4" s="4" t="inlineStr">
        <is>
          <t>Net income (loss) | ¥</t>
        </is>
      </c>
      <c r="C4" s="6" t="n">
        <v>-32903</v>
      </c>
      <c r="D4" s="6" t="n">
        <v>53531</v>
      </c>
      <c r="F4" s="6" t="n">
        <v>64596</v>
      </c>
    </row>
    <row r="5">
      <c r="A5" s="4" t="inlineStr">
        <is>
          <t>Less: Net loss attributable to the non-controlling interests | ¥</t>
        </is>
      </c>
      <c r="C5" s="5" t="n">
        <v>-648</v>
      </c>
      <c r="D5" s="5" t="n">
        <v>-1508</v>
      </c>
      <c r="F5" s="5" t="n">
        <v>-979</v>
      </c>
    </row>
    <row r="6">
      <c r="A6" s="4" t="inlineStr">
        <is>
          <t>Net income (loss) attributable to the Group’s shareholders | ¥</t>
        </is>
      </c>
      <c r="C6" s="6" t="n">
        <v>-32903</v>
      </c>
      <c r="D6" s="6" t="n">
        <v>53531</v>
      </c>
      <c r="F6" s="6" t="n">
        <v>64596</v>
      </c>
    </row>
    <row r="7">
      <c r="A7" s="3" t="inlineStr">
        <is>
          <t>Denominator:</t>
        </is>
      </c>
    </row>
    <row r="8">
      <c r="A8" s="4" t="inlineStr">
        <is>
          <t>Weighted average number of ordinary shares outstanding | shares</t>
        </is>
      </c>
      <c r="B8" s="5" t="n">
        <v>90472014</v>
      </c>
      <c r="C8" s="5" t="n">
        <v>90472014</v>
      </c>
      <c r="D8" s="5" t="n">
        <v>84997628</v>
      </c>
      <c r="F8" s="5" t="n">
        <v>80000000</v>
      </c>
    </row>
    <row r="9">
      <c r="A9" s="4" t="inlineStr">
        <is>
          <t>Basic &amp; diluted net income (loss) per ordinary share | $ / shares</t>
        </is>
      </c>
      <c r="B9" s="8" t="n">
        <v>-0.364</v>
      </c>
      <c r="E9" s="8" t="n">
        <v>0.63</v>
      </c>
      <c r="G9" s="8" t="n">
        <v>0.8070000000000001</v>
      </c>
    </row>
    <row r="10">
      <c r="A10" s="4" t="inlineStr">
        <is>
          <t>US$ [Member]</t>
        </is>
      </c>
    </row>
    <row r="11">
      <c r="A11" s="3" t="inlineStr">
        <is>
          <t>Numerator</t>
        </is>
      </c>
    </row>
    <row r="12">
      <c r="A12" s="4" t="inlineStr">
        <is>
          <t>Net income (loss) | $</t>
        </is>
      </c>
      <c r="B12" s="7" t="n">
        <v>-4749</v>
      </c>
    </row>
    <row r="13">
      <c r="A13" s="4" t="inlineStr">
        <is>
          <t>Less: Net loss attributable to the non-controlling interests | $</t>
        </is>
      </c>
      <c r="B13" s="5" t="n">
        <v>-92</v>
      </c>
    </row>
    <row r="14">
      <c r="A14" s="4" t="inlineStr">
        <is>
          <t>Net income (loss) attributable to the Group’s shareholders | $</t>
        </is>
      </c>
      <c r="B14" s="7" t="n">
        <v>-4657</v>
      </c>
    </row>
    <row r="15">
      <c r="A15" s="3" t="inlineStr">
        <is>
          <t>Denominator:</t>
        </is>
      </c>
    </row>
    <row r="16">
      <c r="A16" s="4" t="inlineStr">
        <is>
          <t>Weighted average number of ordinary shares outstanding | shares</t>
        </is>
      </c>
      <c r="B16" s="5" t="n">
        <v>90472014</v>
      </c>
      <c r="C16" s="5" t="n">
        <v>90472014</v>
      </c>
    </row>
    <row r="17">
      <c r="A17" s="4" t="inlineStr">
        <is>
          <t>Basic &amp; diluted net income (loss) per ordinary share | $ / shares</t>
        </is>
      </c>
      <c r="B17" s="8" t="n">
        <v>-0.051</v>
      </c>
    </row>
  </sheetData>
  <mergeCells count="2">
    <mergeCell ref="A1:A2"/>
    <mergeCell ref="B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Financial Statements of the Company (Details) ¥ in Thousands, $ in Thousands</t>
        </is>
      </c>
      <c r="B1" s="2" t="inlineStr">
        <is>
          <t>Jun. 30, 2020USD ($)</t>
        </is>
      </c>
      <c r="C1" s="2" t="inlineStr">
        <is>
          <t>Jun. 30, 2020CNY (¥)</t>
        </is>
      </c>
      <c r="D1" s="2" t="inlineStr">
        <is>
          <t>Jun. 30, 2019CNY (¥)</t>
        </is>
      </c>
    </row>
    <row r="2">
      <c r="A2" s="3" t="inlineStr">
        <is>
          <t>Current assets:</t>
        </is>
      </c>
    </row>
    <row r="3">
      <c r="A3" s="4" t="inlineStr">
        <is>
          <t>Cash and cash equivalents | ¥</t>
        </is>
      </c>
      <c r="C3" s="6" t="n">
        <v>285924</v>
      </c>
      <c r="D3" s="6" t="n">
        <v>378445</v>
      </c>
    </row>
    <row r="4">
      <c r="A4" s="4" t="inlineStr">
        <is>
          <t>Total current assets | ¥</t>
        </is>
      </c>
      <c r="C4" s="5" t="n">
        <v>393222</v>
      </c>
      <c r="D4" s="5" t="n">
        <v>467124</v>
      </c>
    </row>
    <row r="5">
      <c r="A5" s="4" t="inlineStr">
        <is>
          <t>Total assets | ¥</t>
        </is>
      </c>
      <c r="C5" s="5" t="n">
        <v>432711</v>
      </c>
      <c r="D5" s="5" t="n">
        <v>479409</v>
      </c>
    </row>
    <row r="6">
      <c r="A6" s="3" t="inlineStr">
        <is>
          <t>Current liabilities:</t>
        </is>
      </c>
    </row>
    <row r="7">
      <c r="A7" s="4" t="inlineStr">
        <is>
          <t>Total current liabilities | ¥</t>
        </is>
      </c>
      <c r="C7" s="5" t="n">
        <v>47521</v>
      </c>
      <c r="D7" s="5" t="n">
        <v>75833</v>
      </c>
    </row>
    <row r="8">
      <c r="A8" s="4" t="inlineStr">
        <is>
          <t>Total liabilities | ¥</t>
        </is>
      </c>
      <c r="C8" s="5" t="n">
        <v>62230</v>
      </c>
      <c r="D8" s="5" t="n">
        <v>75833</v>
      </c>
    </row>
    <row r="9">
      <c r="A9" s="4" t="inlineStr">
        <is>
          <t>Commitments and contingencies | ¥</t>
        </is>
      </c>
      <c r="C9" s="4" t="inlineStr">
        <is>
          <t xml:space="preserve"> </t>
        </is>
      </c>
      <c r="D9" s="4" t="inlineStr">
        <is>
          <t xml:space="preserve"> </t>
        </is>
      </c>
    </row>
    <row r="10">
      <c r="A10" s="3" t="inlineStr">
        <is>
          <t>EQUITY:</t>
        </is>
      </c>
    </row>
    <row r="11">
      <c r="A11" s="4" t="inlineStr">
        <is>
          <t>Ordinary shares (Authorized shares: 2,000,000,000 at US$0.001 each; issued and outstanding shares: 90,472,014 and 90,472,014 as of June 30, 2019 and 2020, respectively) | ¥</t>
        </is>
      </c>
      <c r="C11" s="5" t="n">
        <v>600</v>
      </c>
      <c r="D11" s="5" t="n">
        <v>600</v>
      </c>
    </row>
    <row r="12">
      <c r="A12" s="4" t="inlineStr">
        <is>
          <t>Additional paid-in capital | ¥</t>
        </is>
      </c>
      <c r="C12" s="5" t="n">
        <v>224702</v>
      </c>
      <c r="D12" s="5" t="n">
        <v>224702</v>
      </c>
    </row>
    <row r="13">
      <c r="A13" s="4" t="inlineStr">
        <is>
          <t>Retained earnings | ¥</t>
        </is>
      </c>
      <c r="C13" s="5" t="n">
        <v>120314</v>
      </c>
      <c r="D13" s="5" t="n">
        <v>155266</v>
      </c>
    </row>
    <row r="14">
      <c r="A14" s="4" t="inlineStr">
        <is>
          <t>Accumulated other comprehensive income | ¥</t>
        </is>
      </c>
      <c r="C14" s="5" t="n">
        <v>467</v>
      </c>
      <c r="D14" s="5" t="n">
        <v>11</v>
      </c>
    </row>
    <row r="15">
      <c r="A15" s="4" t="inlineStr">
        <is>
          <t>Total equity | ¥</t>
        </is>
      </c>
      <c r="C15" s="5" t="n">
        <v>370481</v>
      </c>
      <c r="D15" s="5" t="n">
        <v>403576</v>
      </c>
    </row>
    <row r="16">
      <c r="A16" s="4" t="inlineStr">
        <is>
          <t>Total liabilities and equity | ¥</t>
        </is>
      </c>
      <c r="C16" s="5" t="n">
        <v>432711</v>
      </c>
      <c r="D16" s="5" t="n">
        <v>479409</v>
      </c>
    </row>
    <row r="17">
      <c r="A17" s="4" t="inlineStr">
        <is>
          <t>US$ [Member]</t>
        </is>
      </c>
    </row>
    <row r="18">
      <c r="A18" s="3" t="inlineStr">
        <is>
          <t>Current assets:</t>
        </is>
      </c>
    </row>
    <row r="19">
      <c r="A19" s="4" t="inlineStr">
        <is>
          <t>Cash and cash equivalents | $</t>
        </is>
      </c>
      <c r="B19" s="7" t="n">
        <v>40470</v>
      </c>
    </row>
    <row r="20">
      <c r="A20" s="4" t="inlineStr">
        <is>
          <t>Total current assets | $</t>
        </is>
      </c>
      <c r="B20" s="5" t="n">
        <v>55657</v>
      </c>
    </row>
    <row r="21">
      <c r="A21" s="4" t="inlineStr">
        <is>
          <t>Total assets | $</t>
        </is>
      </c>
      <c r="B21" s="5" t="n">
        <v>61246</v>
      </c>
    </row>
    <row r="22">
      <c r="A22" s="3" t="inlineStr">
        <is>
          <t>Current liabilities:</t>
        </is>
      </c>
    </row>
    <row r="23">
      <c r="A23" s="4" t="inlineStr">
        <is>
          <t>Total current liabilities | $</t>
        </is>
      </c>
      <c r="B23" s="5" t="n">
        <v>6726</v>
      </c>
    </row>
    <row r="24">
      <c r="A24" s="4" t="inlineStr">
        <is>
          <t>Total liabilities | $</t>
        </is>
      </c>
      <c r="B24" s="5" t="n">
        <v>8808</v>
      </c>
    </row>
    <row r="25">
      <c r="A25" s="4" t="inlineStr">
        <is>
          <t>Commitments and contingencies | $</t>
        </is>
      </c>
      <c r="B25" s="4" t="inlineStr">
        <is>
          <t xml:space="preserve"> </t>
        </is>
      </c>
    </row>
    <row r="26">
      <c r="A26" s="3" t="inlineStr">
        <is>
          <t>EQUITY:</t>
        </is>
      </c>
    </row>
    <row r="27">
      <c r="A27" s="4" t="inlineStr">
        <is>
          <t>Ordinary shares (Authorized shares: 2,000,000,000 at US$0.001 each; issued and outstanding shares: 90,472,014 and 90,472,014 as of June 30, 2019 and 2020, respectively) | $</t>
        </is>
      </c>
      <c r="B27" s="5" t="n">
        <v>85</v>
      </c>
    </row>
    <row r="28">
      <c r="A28" s="4" t="inlineStr">
        <is>
          <t>Additional paid-in capital | $</t>
        </is>
      </c>
      <c r="B28" s="5" t="n">
        <v>31805</v>
      </c>
    </row>
    <row r="29">
      <c r="A29" s="4" t="inlineStr">
        <is>
          <t>Retained earnings | $</t>
        </is>
      </c>
      <c r="B29" s="5" t="n">
        <v>17029</v>
      </c>
    </row>
    <row r="30">
      <c r="A30" s="4" t="inlineStr">
        <is>
          <t>Accumulated other comprehensive income | $</t>
        </is>
      </c>
      <c r="B30" s="5" t="n">
        <v>66</v>
      </c>
    </row>
    <row r="31">
      <c r="A31" s="4" t="inlineStr">
        <is>
          <t>Total equity | $</t>
        </is>
      </c>
      <c r="B31" s="5" t="n">
        <v>52438</v>
      </c>
    </row>
    <row r="32">
      <c r="A32" s="4" t="inlineStr">
        <is>
          <t>Total liabilities and equity | $</t>
        </is>
      </c>
      <c r="B32" s="5" t="n">
        <v>61246</v>
      </c>
    </row>
    <row r="33">
      <c r="A33" s="4" t="inlineStr">
        <is>
          <t>Variable Interest Entities [Member]</t>
        </is>
      </c>
    </row>
    <row r="34">
      <c r="A34" s="3" t="inlineStr">
        <is>
          <t>Current assets:</t>
        </is>
      </c>
    </row>
    <row r="35">
      <c r="A35" s="4" t="inlineStr">
        <is>
          <t>Cash and cash equivalents | ¥</t>
        </is>
      </c>
      <c r="C35" s="5" t="n">
        <v>15286</v>
      </c>
      <c r="D35" s="5" t="n">
        <v>16036</v>
      </c>
    </row>
    <row r="36">
      <c r="A36" s="4" t="inlineStr">
        <is>
          <t>Total current assets | ¥</t>
        </is>
      </c>
      <c r="C36" s="5" t="n">
        <v>15286</v>
      </c>
      <c r="D36" s="5" t="n">
        <v>16036</v>
      </c>
    </row>
    <row r="37">
      <c r="A37" s="4" t="inlineStr">
        <is>
          <t>Investments in subsidiaries | ¥</t>
        </is>
      </c>
      <c r="C37" s="5" t="n">
        <v>352755</v>
      </c>
      <c r="D37" s="5" t="n">
        <v>384561</v>
      </c>
    </row>
    <row r="38">
      <c r="A38" s="4" t="inlineStr">
        <is>
          <t>Total assets | ¥</t>
        </is>
      </c>
      <c r="C38" s="5" t="n">
        <v>368041</v>
      </c>
      <c r="D38" s="5" t="n">
        <v>400597</v>
      </c>
    </row>
    <row r="39">
      <c r="A39" s="3" t="inlineStr">
        <is>
          <t>Current liabilities:</t>
        </is>
      </c>
    </row>
    <row r="40">
      <c r="A40" s="4" t="inlineStr">
        <is>
          <t>Other payables and accrued expenses | ¥</t>
        </is>
      </c>
      <c r="C40" s="5" t="n">
        <v>85</v>
      </c>
      <c r="D40" s="5" t="n">
        <v>194</v>
      </c>
    </row>
    <row r="41">
      <c r="A41" s="4" t="inlineStr">
        <is>
          <t>Total current liabilities | ¥</t>
        </is>
      </c>
      <c r="C41" s="5" t="n">
        <v>85</v>
      </c>
      <c r="D41" s="5" t="n">
        <v>194</v>
      </c>
    </row>
    <row r="42">
      <c r="A42" s="4" t="inlineStr">
        <is>
          <t>Total liabilities | ¥</t>
        </is>
      </c>
      <c r="C42" s="5" t="n">
        <v>85</v>
      </c>
      <c r="D42" s="5" t="n">
        <v>194</v>
      </c>
    </row>
    <row r="43">
      <c r="A43" s="4" t="inlineStr">
        <is>
          <t>Commitments and contingencies | ¥</t>
        </is>
      </c>
      <c r="C43" s="4" t="inlineStr">
        <is>
          <t xml:space="preserve"> </t>
        </is>
      </c>
      <c r="D43" s="4" t="inlineStr">
        <is>
          <t xml:space="preserve"> </t>
        </is>
      </c>
    </row>
    <row r="44">
      <c r="A44" s="3" t="inlineStr">
        <is>
          <t>EQUITY:</t>
        </is>
      </c>
    </row>
    <row r="45">
      <c r="A45" s="4" t="inlineStr">
        <is>
          <t>Ordinary shares (Authorized shares: 2,000,000,000 at US$0.001 each; issued and outstanding shares: 90,472,014 and 90,472,014 as of June 30, 2019 and 2020, respectively) | ¥</t>
        </is>
      </c>
      <c r="C45" s="5" t="n">
        <v>600</v>
      </c>
      <c r="D45" s="5" t="n">
        <v>600</v>
      </c>
    </row>
    <row r="46">
      <c r="A46" s="4" t="inlineStr">
        <is>
          <t>Additional paid-in capital | ¥</t>
        </is>
      </c>
      <c r="C46" s="5" t="n">
        <v>224702</v>
      </c>
      <c r="D46" s="5" t="n">
        <v>224702</v>
      </c>
    </row>
    <row r="47">
      <c r="A47" s="4" t="inlineStr">
        <is>
          <t>Retained earnings | ¥</t>
        </is>
      </c>
      <c r="C47" s="5" t="n">
        <v>142187</v>
      </c>
      <c r="D47" s="5" t="n">
        <v>175090</v>
      </c>
    </row>
    <row r="48">
      <c r="A48" s="4" t="inlineStr">
        <is>
          <t>Accumulated other comprehensive income | ¥</t>
        </is>
      </c>
      <c r="C48" s="5" t="n">
        <v>467</v>
      </c>
      <c r="D48" s="5" t="n">
        <v>11</v>
      </c>
    </row>
    <row r="49">
      <c r="A49" s="4" t="inlineStr">
        <is>
          <t>Total equity | ¥</t>
        </is>
      </c>
      <c r="C49" s="5" t="n">
        <v>367956</v>
      </c>
      <c r="D49" s="5" t="n">
        <v>400403</v>
      </c>
    </row>
    <row r="50">
      <c r="A50" s="4" t="inlineStr">
        <is>
          <t>Total liabilities and equity | ¥</t>
        </is>
      </c>
      <c r="C50" s="6" t="n">
        <v>368041</v>
      </c>
      <c r="D50" s="6" t="n">
        <v>400597</v>
      </c>
    </row>
    <row r="51">
      <c r="A51" s="4" t="inlineStr">
        <is>
          <t>Variable Interest Entities [Member] | US$ [Member]</t>
        </is>
      </c>
    </row>
    <row r="52">
      <c r="A52" s="3" t="inlineStr">
        <is>
          <t>Current assets:</t>
        </is>
      </c>
    </row>
    <row r="53">
      <c r="A53" s="4" t="inlineStr">
        <is>
          <t>Cash and cash equivalents | $</t>
        </is>
      </c>
      <c r="B53" s="5" t="n">
        <v>2164</v>
      </c>
    </row>
    <row r="54">
      <c r="A54" s="4" t="inlineStr">
        <is>
          <t>Total current assets | $</t>
        </is>
      </c>
      <c r="B54" s="5" t="n">
        <v>2164</v>
      </c>
    </row>
    <row r="55">
      <c r="A55" s="4" t="inlineStr">
        <is>
          <t>Investments in subsidiaries | $</t>
        </is>
      </c>
      <c r="B55" s="5" t="n">
        <v>49929</v>
      </c>
    </row>
    <row r="56">
      <c r="A56" s="4" t="inlineStr">
        <is>
          <t>Total assets | $</t>
        </is>
      </c>
      <c r="B56" s="5" t="n">
        <v>52093</v>
      </c>
    </row>
    <row r="57">
      <c r="A57" s="3" t="inlineStr">
        <is>
          <t>Current liabilities:</t>
        </is>
      </c>
    </row>
    <row r="58">
      <c r="A58" s="4" t="inlineStr">
        <is>
          <t>Other payables and accrued expenses | $</t>
        </is>
      </c>
      <c r="B58" s="5" t="n">
        <v>12</v>
      </c>
    </row>
    <row r="59">
      <c r="A59" s="4" t="inlineStr">
        <is>
          <t>Total current liabilities | $</t>
        </is>
      </c>
      <c r="B59" s="5" t="n">
        <v>12</v>
      </c>
    </row>
    <row r="60">
      <c r="A60" s="4" t="inlineStr">
        <is>
          <t>Total liabilities | $</t>
        </is>
      </c>
      <c r="B60" s="5" t="n">
        <v>12</v>
      </c>
    </row>
    <row r="61">
      <c r="A61" s="4" t="inlineStr">
        <is>
          <t>Commitments and contingencies | $</t>
        </is>
      </c>
      <c r="B61" s="4" t="inlineStr">
        <is>
          <t xml:space="preserve"> </t>
        </is>
      </c>
    </row>
    <row r="62">
      <c r="A62" s="3" t="inlineStr">
        <is>
          <t>EQUITY:</t>
        </is>
      </c>
    </row>
    <row r="63">
      <c r="A63" s="4" t="inlineStr">
        <is>
          <t>Ordinary shares (Authorized shares: 2,000,000,000 at US$0.001 each; issued and outstanding shares: 90,472,014 and 90,472,014 as of June 30, 2019 and 2020, respectively) | $</t>
        </is>
      </c>
      <c r="B63" s="5" t="n">
        <v>85</v>
      </c>
    </row>
    <row r="64">
      <c r="A64" s="4" t="inlineStr">
        <is>
          <t>Additional paid-in capital | $</t>
        </is>
      </c>
      <c r="B64" s="5" t="n">
        <v>31805</v>
      </c>
    </row>
    <row r="65">
      <c r="A65" s="4" t="inlineStr">
        <is>
          <t>Retained earnings | $</t>
        </is>
      </c>
      <c r="B65" s="5" t="n">
        <v>20125</v>
      </c>
    </row>
    <row r="66">
      <c r="A66" s="4" t="inlineStr">
        <is>
          <t>Accumulated other comprehensive income | $</t>
        </is>
      </c>
      <c r="B66" s="5" t="n">
        <v>66</v>
      </c>
    </row>
    <row r="67">
      <c r="A67" s="4" t="inlineStr">
        <is>
          <t>Total equity | $</t>
        </is>
      </c>
      <c r="B67" s="5" t="n">
        <v>52081</v>
      </c>
    </row>
    <row r="68">
      <c r="A68" s="4" t="inlineStr">
        <is>
          <t>Total liabilities and equity | $</t>
        </is>
      </c>
      <c r="B68" s="7" t="n">
        <v>520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Statements of the Company (Details 1) ¥ in Thousands, $ in Thousands</t>
        </is>
      </c>
      <c r="B1" s="2" t="inlineStr">
        <is>
          <t>12 Months Ended</t>
        </is>
      </c>
    </row>
    <row r="2">
      <c r="B2" s="2" t="inlineStr">
        <is>
          <t>Jun. 30, 2020USD ($)</t>
        </is>
      </c>
      <c r="C2" s="2" t="inlineStr">
        <is>
          <t>Jun. 30, 2020CNY (¥)</t>
        </is>
      </c>
      <c r="D2" s="2" t="inlineStr">
        <is>
          <t>Jun. 30, 2019CNY (¥)</t>
        </is>
      </c>
      <c r="E2" s="2" t="inlineStr">
        <is>
          <t>Jun. 30, 2018CNY (¥)</t>
        </is>
      </c>
    </row>
    <row r="3">
      <c r="A3" s="4" t="inlineStr">
        <is>
          <t>Interest income | ¥</t>
        </is>
      </c>
      <c r="C3" s="6" t="n">
        <v>11003</v>
      </c>
      <c r="D3" s="6" t="n">
        <v>5956</v>
      </c>
      <c r="E3" s="6" t="n">
        <v>3640</v>
      </c>
    </row>
    <row r="4">
      <c r="A4" s="4" t="inlineStr">
        <is>
          <t>Income (loss) before income taxes | ¥</t>
        </is>
      </c>
      <c r="C4" s="5" t="n">
        <v>-35945</v>
      </c>
      <c r="D4" s="5" t="n">
        <v>61419</v>
      </c>
      <c r="E4" s="5" t="n">
        <v>71878</v>
      </c>
    </row>
    <row r="5">
      <c r="A5" s="4" t="inlineStr">
        <is>
          <t>Income tax benefit (expense) | ¥</t>
        </is>
      </c>
      <c r="C5" s="5" t="n">
        <v>2394</v>
      </c>
      <c r="D5" s="5" t="n">
        <v>-9396</v>
      </c>
      <c r="E5" s="5" t="n">
        <v>-8261</v>
      </c>
    </row>
    <row r="6">
      <c r="A6" s="4" t="inlineStr">
        <is>
          <t>Net income (loss) | ¥</t>
        </is>
      </c>
      <c r="C6" s="5" t="n">
        <v>-33551</v>
      </c>
      <c r="D6" s="5" t="n">
        <v>52023</v>
      </c>
      <c r="E6" s="5" t="n">
        <v>63617</v>
      </c>
    </row>
    <row r="7">
      <c r="A7" s="4" t="inlineStr">
        <is>
          <t>Other comprehensive income, net of tax: Foreign currency translation adjustments | ¥</t>
        </is>
      </c>
      <c r="C7" s="5" t="n">
        <v>456</v>
      </c>
      <c r="D7" s="5" t="n">
        <v>11</v>
      </c>
      <c r="E7" s="4" t="inlineStr">
        <is>
          <t xml:space="preserve"> </t>
        </is>
      </c>
    </row>
    <row r="8">
      <c r="A8" s="4" t="inlineStr">
        <is>
          <t>Total Comprehensive income (loss) | ¥</t>
        </is>
      </c>
      <c r="C8" s="5" t="n">
        <v>-33095</v>
      </c>
      <c r="D8" s="5" t="n">
        <v>52034</v>
      </c>
      <c r="E8" s="5" t="n">
        <v>63617</v>
      </c>
    </row>
    <row r="9">
      <c r="A9" s="4" t="inlineStr">
        <is>
          <t>US$ [Member]</t>
        </is>
      </c>
    </row>
    <row r="10">
      <c r="A10" s="4" t="inlineStr">
        <is>
          <t>Interest income | $</t>
        </is>
      </c>
      <c r="B10" s="7" t="n">
        <v>1557</v>
      </c>
    </row>
    <row r="11">
      <c r="A11" s="4" t="inlineStr">
        <is>
          <t>Income (loss) before income taxes | $</t>
        </is>
      </c>
      <c r="B11" s="5" t="n">
        <v>-5088</v>
      </c>
    </row>
    <row r="12">
      <c r="A12" s="4" t="inlineStr">
        <is>
          <t>Income tax benefit (expense) | $</t>
        </is>
      </c>
      <c r="B12" s="5" t="n">
        <v>339</v>
      </c>
    </row>
    <row r="13">
      <c r="A13" s="4" t="inlineStr">
        <is>
          <t>Net income (loss) | $</t>
        </is>
      </c>
      <c r="B13" s="5" t="n">
        <v>-4749</v>
      </c>
    </row>
    <row r="14">
      <c r="A14" s="4" t="inlineStr">
        <is>
          <t>Other comprehensive income, net of tax: Foreign currency translation adjustments | $</t>
        </is>
      </c>
      <c r="B14" s="5" t="n">
        <v>65</v>
      </c>
    </row>
    <row r="15">
      <c r="A15" s="4" t="inlineStr">
        <is>
          <t>Total Comprehensive income (loss) | $</t>
        </is>
      </c>
      <c r="B15" s="5" t="n">
        <v>-4684</v>
      </c>
    </row>
    <row r="16">
      <c r="A16" s="4" t="inlineStr">
        <is>
          <t>Variable Interest Entities [Member]</t>
        </is>
      </c>
    </row>
    <row r="17">
      <c r="A17" s="4" t="inlineStr">
        <is>
          <t>General and administrative expenses | ¥</t>
        </is>
      </c>
      <c r="C17" s="5" t="n">
        <v>-1286</v>
      </c>
      <c r="D17" s="5" t="n">
        <v>129</v>
      </c>
      <c r="E17" s="4" t="inlineStr">
        <is>
          <t xml:space="preserve"> </t>
        </is>
      </c>
    </row>
    <row r="18">
      <c r="A18" s="4" t="inlineStr">
        <is>
          <t>Interest income | ¥</t>
        </is>
      </c>
      <c r="C18" s="5" t="n">
        <v>188</v>
      </c>
      <c r="D18" s="5" t="n">
        <v>361</v>
      </c>
      <c r="E18" s="4" t="inlineStr">
        <is>
          <t xml:space="preserve"> </t>
        </is>
      </c>
    </row>
    <row r="19">
      <c r="A19" s="4" t="inlineStr">
        <is>
          <t>Equity in earnings (loss) of subsidiaries | ¥</t>
        </is>
      </c>
      <c r="C19" s="5" t="n">
        <v>-31805</v>
      </c>
      <c r="D19" s="5" t="n">
        <v>53220</v>
      </c>
      <c r="E19" s="5" t="n">
        <v>64596</v>
      </c>
    </row>
    <row r="20">
      <c r="A20" s="4" t="inlineStr">
        <is>
          <t>Income (loss) before income taxes | ¥</t>
        </is>
      </c>
      <c r="C20" s="5" t="n">
        <v>-32903</v>
      </c>
      <c r="D20" s="5" t="n">
        <v>53710</v>
      </c>
      <c r="E20" s="5" t="n">
        <v>64596</v>
      </c>
    </row>
    <row r="21">
      <c r="A21" s="4" t="inlineStr">
        <is>
          <t>Income tax benefit (expense) | ¥</t>
        </is>
      </c>
      <c r="C21" s="4" t="inlineStr">
        <is>
          <t xml:space="preserve"> </t>
        </is>
      </c>
      <c r="D21" s="5" t="n">
        <v>-179</v>
      </c>
      <c r="E21" s="4" t="inlineStr">
        <is>
          <t xml:space="preserve"> </t>
        </is>
      </c>
    </row>
    <row r="22">
      <c r="A22" s="4" t="inlineStr">
        <is>
          <t>Net income (loss) | ¥</t>
        </is>
      </c>
      <c r="C22" s="5" t="n">
        <v>-32903</v>
      </c>
      <c r="D22" s="5" t="n">
        <v>53531</v>
      </c>
      <c r="E22" s="5" t="n">
        <v>64596</v>
      </c>
    </row>
    <row r="23">
      <c r="A23" s="4" t="inlineStr">
        <is>
          <t>Other comprehensive income, net of tax: Foreign currency translation adjustments | ¥</t>
        </is>
      </c>
      <c r="C23" s="5" t="n">
        <v>456</v>
      </c>
      <c r="D23" s="5" t="n">
        <v>11</v>
      </c>
      <c r="E23" s="4" t="inlineStr">
        <is>
          <t xml:space="preserve"> </t>
        </is>
      </c>
    </row>
    <row r="24">
      <c r="A24" s="4" t="inlineStr">
        <is>
          <t>Total Comprehensive income (loss) | ¥</t>
        </is>
      </c>
      <c r="C24" s="6" t="n">
        <v>-32447</v>
      </c>
      <c r="D24" s="6" t="n">
        <v>53542</v>
      </c>
      <c r="E24" s="6" t="n">
        <v>64596</v>
      </c>
    </row>
    <row r="25">
      <c r="A25" s="4" t="inlineStr">
        <is>
          <t>Variable Interest Entities [Member] | US$ [Member]</t>
        </is>
      </c>
    </row>
    <row r="26">
      <c r="A26" s="4" t="inlineStr">
        <is>
          <t>General and administrative expenses | $</t>
        </is>
      </c>
      <c r="B26" s="5" t="n">
        <v>-182</v>
      </c>
    </row>
    <row r="27">
      <c r="A27" s="4" t="inlineStr">
        <is>
          <t>Interest income | $</t>
        </is>
      </c>
      <c r="B27" s="5" t="n">
        <v>27</v>
      </c>
    </row>
    <row r="28">
      <c r="A28" s="4" t="inlineStr">
        <is>
          <t>Equity in earnings (loss) of subsidiaries | $</t>
        </is>
      </c>
      <c r="B28" s="5" t="n">
        <v>-4502</v>
      </c>
    </row>
    <row r="29">
      <c r="A29" s="4" t="inlineStr">
        <is>
          <t>Income (loss) before income taxes | $</t>
        </is>
      </c>
      <c r="B29" s="5" t="n">
        <v>-4657</v>
      </c>
    </row>
    <row r="30">
      <c r="A30" s="4" t="inlineStr">
        <is>
          <t>Income tax benefit (expense) | $</t>
        </is>
      </c>
      <c r="B30" s="4" t="inlineStr">
        <is>
          <t xml:space="preserve"> </t>
        </is>
      </c>
    </row>
    <row r="31">
      <c r="A31" s="4" t="inlineStr">
        <is>
          <t>Net income (loss) | $</t>
        </is>
      </c>
      <c r="B31" s="5" t="n">
        <v>-4657</v>
      </c>
    </row>
    <row r="32">
      <c r="A32" s="4" t="inlineStr">
        <is>
          <t>Other comprehensive income, net of tax: Foreign currency translation adjustments | $</t>
        </is>
      </c>
      <c r="B32" s="5" t="n">
        <v>65</v>
      </c>
    </row>
    <row r="33">
      <c r="A33" s="4" t="inlineStr">
        <is>
          <t>Total Comprehensive income (loss) | $</t>
        </is>
      </c>
      <c r="B33" s="7" t="n">
        <v>-4592</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Group, all its majority-owned subsidiaries
and those VIEs of which the Group is the primary beneficiary, from the dates they were acquired or incorporated. All intercompany
balances and transactions have been eliminated in consolidation.
(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Group's consolidated financial statements include but are not limited to estimates and judgments applied in the allowance
for doubtful loans and receivables, impairment assessment of long-lived assets, valuation allowance for deferred tax assets, fair
value measurement of investments, and uncertain tax positions, assumptions related to the consolidation of entities in which the
Group holds variable interests. Actual results could differ from those estimates and judgments.
(c) Cash and cash equivalents Cash and cash equivalents consist of cash
on hand, bank deposits and short-term, highly liquid investments that are readily convertible to known amounts of cash with original
maturity of three months or less, and have insignificant risk of changes in value related to changes in interest rates.
(d) Restricted cash Restricted cash mainly represents the investors'
uninvested cash balances temporarily deposited in the Group's bank account. These cash balances were under the custody and
supervision of the designated financial institution as required by China Securities Regulatory Commission, for the purpose of preventing
misuse of investors' funds.
(e) Accounts receivable, other receivables, and amount due from related parties, net Accounts receivable, other receivables
and amount due from related parties are recorded at net realizable value consisting of the carrying amount less an allowance for
uncollectible accounts as needed. The allowance for doubtful accounts is the Group's best estimate of the amount of probable
credit losses in the Group's existing accounts receivable, other receivables and due from related parties. The Group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Group did not have any off-balance-sheet credit exposure relating to its customers, suppliers or others. For the years
ended June 30, 2019 and 2020, the Group recorded RMB nil and RMB6,892 as allowances for doubtful accounts against its accounts
receivable, and the Group did not record any allowances for doubtful accounts against its other receivables and amount due from
related parties nor did it charge off any such amounts, respectively.
(f) Short-term loans receivable The Group recognizes the contractual right
to receive money on demand or on fixed or determinable dates as loans receivable. For those that the contractual maturity date
is less than one year, the Group records as short-term loans receivable. The Group recognized interest income on
an accrue basis using the straight-line method over the fixed or determinable dates.
(g) Investments The Group accounts for the investments
pursuant to ASC topic 321, Investments-equity securities. The Group records an investment in a private
equity fund, in which the Group has insignificant equity interest but acts as a general partner, as short-term investment on the
consolidated balance sheet under the equity method. And the Group records another investment in a private equity fund, in which
the Group acts as a limited partner with insignificant equity interest (less than 1%), as short-term investment on the consolidated
balance sheet under cost method. These investments are classified as short-term because their contractual maturity date is less
than one year on the balance sheet date. Gains or losses are realized when such investments' fair value changes. The Group reviews its investments except
for those classified as trading securities for other-than-temporary impairment based on the specific identification method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 The Group recognizes other-than-temporary
impairment in earnings if it has the intent to sell the investments or if it is more-likely-than-not that it will be required to
sell the investments before recovery of its amortized cost basis. Additionally, the Group evaluates expected cash flows to be received
and determines if credit-related losses on debt securities exist, which are considered to be other-than-temporary, should be recognized
in earnings. If the investment's fair value is
less than the cost of an investment and the Group determines the impairment to be other-than-temporary, the Group recognizes an
impairment loss based on the fair value of the investment. The Group has not recorded an other-than-temporary impairment for each
of the years ended June 30, 2018, 2019 and 2020.
(h) Property and equipment, net Property and equipment are stated at cost
less accumulated depreciation and impairment losses, if any. Cost represents the purchase price of the asset and other costs incurred
to bring the asset into its existing use. Maintenance, repairs and betterments, including replacement of minor items, are charged
to expense; major additions to physical properties are capitalized. Depreciation and amortization are calculated
using the straight-line method over the following estimated useful lives, without residual value:
Estimated useful life
Office equipment, furniture, fixtures 3-5 years
Motor vehicles 3-5 years
Leasehold improvements Shorter of the remaining lease terms and estimated useful lives
(i) Intangible assets, net Intangible assets represent software and
operating system, including the office automatic system and transaction platform and fund distribution systems that were purchased
from external third-party vendors. The intangible assets were initially recorded at historic acquisition costs, and amortized on
a straight-line basis over estimated useful lives for three years. Costs associated with the engineering and
technical headcounts responsible for software development, as well as their associated costs, are expensed as incurred. These intangible assets are tested for
impairment at the time of a triggering event, if one were to occur. Finite-lived intangible assets may be impaired when the estimated
undiscounted future cash flows generated from the assets are less than their carrying amounts. The Group may rely on a qualitative
assessment when performing its intangible asset impairment test. Otherwise, the impairment evaluation is performed at the lowest
level of identifiable cash flows independent of other assets.
(j) Impairment of long-lived assets The Group reviews its long-lived assets
for impairment whenever events or changes in circumstances indicate that the carrying amount of an asset may no longer be recoverable.
When these events occur, the Group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consolidated
statements of operations and comprehensive income (loss) for the difference between the fair value, using the expected future discounted
cash flows, and the carrying value of the assets. No impairment of long-lived assets was recognized for the years ended June 30,
2019 and 2020.
(k) Revenue recognition On July 1, 2018, the Group adopted ASC
606 "Revenue from Contracts with Customers", applying the modified retrospective method. The adoption didn't
result in a material adjustment to the Group's accumulated deficit as of July 1, 2018. Accordingly, revenue for the year
ended June 30, 2019 and after was presented under ASC 606, while comparative information has not been restated and continues to
be reported under the accounting standards in effect for those periods. The revenues are accounted for as contracts
with customers. Under the guidance for contracts with customers, we are required to (a) identify the contract(s) with a customer,
(b) identify the performance obligations in the contract, (c) determine the transaction price, (d) allocate the transaction price
to the performance obligations in the contract and (e) recognize revenue when (or as) we satisfy its performance obligations. In
determining the transaction price, we have included variable consideration only to the extent that it is probable that a significant
reversal in the amount of cumulative revenue recognized would not occur. Revenues are recorded net of sales related taxes and surcharges. The
adoption of ASC 606 did not significantly change (i) the timing and pattern of revenue recognition for all of the Group s
revenue streams, and (ii) the presentation of revenue. Therefore, the adoption of ASC 606 did not have a significant impact on
the Group s financial position, results of operations, equity
or cash flows as of the adoption date and for the years ended June 30, 2019 and 2020. The Group generates revenues mainly from
wealth management and asset management. Wealth management Revenue from wealth management mainly includes
distribution commissions and performance-based fees, in a typical arrangement in which the Group serves as distributor. Distribution commissions Distribution commissions include one-time
commissions and recurring management fees. Distribution commissions are primarily generated from distributions of financial products,
including publicly raised fund products, privately raised fund products and other financial products. The Group enters into distribution
agreements with financial product issuers which specify the key terms and conditions of the arrangement. Such agreements do not
include rights of return, credits or discounts, rebates, price protection or other similar privileges. The Group defines the "distribution
of a financial product" for its revenue recognition purpose at the time when both of the following two criteria are met:
(1) the product purchaser (the "investor") has entered into a purchase or subscription contract with the relevant product
issuer or fund manager and the investor has transferred the subscription fund to an escrow account designated by the product issuer
or fund manager and (2) the product issuer or fund manager has issued a formal notice to confirm the distribution of a financial
product. One-time commissions are calculated
by multiplying a pre-agreed annualized charge rate with the amount of products distributed, and are recorded at a point in
time when the financial product is established. The Company charges an additional one-time commission fee for publicly raised
funds distributed, by multiplying a pre-agreed charge rate with the amount of redemption, when the investor chooses to redeem
the financial products. One-time commissions are typically paid on or shortly after the transaction is completed. The Group also charges recurring management
fees from the financial products issuers. Recurring management fees are recorded over time, and determined based on the types of
financial products the Group distributes and calculated as either (i) (ii)
pre-agreed annualized charge rate with the amount of products distributed, prorated by the actual period length of the product,
or (iii) as a percentage of the fair value of the total investment in the financial products, calculated daily. Performance-based distribution fees Performance-based distribution fees are
contributed by the distribution of privately raised fund products. The Group earns performance-based distribution fees from the
issuers of the privately raised fund products, which are dependent on the extent by which the fund's investment performance
exceeds a certain threshold at the end of the contract term. Such performance-based fee is typically recognized at a point of time,
usually at the end of the contract term when the cumulative return of the fund can be determined, and is not subject to clawback
provisions. Asset management Revenue from asset management service mainly
includes management fees and performance-based fees, in a typical arrangement in which the Group serves as fund manager. Management fees Revenue from asset management, includes
management fee from the privately-raised funds managed by the Group. Management fees are recognized in the period during which
the related services are performed in accordance with the contractual terms of the fund agreements from the established date to
the terminated date of the funds. Management fees earned from certain investment funds are based upon a range of up to 2% of capital
committed. By unanimous consent among the fund manager, investors and the trustee, the fund could be terminated earlier than the
contract period, and the remaining portion of unamortized management fee shall be returned to the investors. Performance-based fees The Group is entitled to a performance-based
fee based on the extent by which the fund's investment performance exceeds a certain threshold. Such performance-based fee
is typically calculated and recognized when the cumulative return of the fund can be determined, and is not subject to clawback
provisions. Corporate financing The Group provides comprehensive financing
solutions to corporate borrowers, including reference of sources and channels of funding. The contract between the borrower and
the Group clearly states the financing amount, the agreed financing days, and the annualized charge rate. Although the performance
obligation is fulfilled when borrower receives the funding, there is a variable consideration that the amount of advisory fee will
be reduced if the borrower returns the loan in advance which is clearly stated in the clause of the contract. Therefore the revenue
is calculated by multiplying the annualized charge rate with the financing amount and recognized at a straight-line over the actual
service period. Except for minimal revenue of RMB 6, the Group has completely ceased corporate financing services as the Group
further consolidated its resource to mainly focus on the development of wealth management services. Information technology and others During the year ended June 30, 2018, information
technology and others mainly represented revenue from the technological support and system development services provided to third
parties. The services contract pricing is based on the expected labor cost, project management services fee plus a certain percentage
of gross profit. Revenue is recognized according to completion percentage and total contract amount upon the acceptance of the
services confirmed by the customers. In July 2018, the Group transitioned IT service into part of internal information technology
service function, and therefore there is no information technology revenue during the year ended June 30, 2019. During the year ended June 30, 2019, other income of RMB1.0
million comprised interest income from factoring business, which was recognized over the factoring period. During the year ended June 30, 2020, there was no revenue of
information technology and others. Disaggregation of revenue
As of June 30,
2018 2019 2020
RMB RMB RMB
Wealth management 140,403 193,082 106,444
Distribution commissions 126,843 146,207 99,600
-- One time commissions 125,866 120,509 69,196
-- Over period commissions 977 25,698 30,404
Performance-based distribution fees 13,560 46,875 6,844
Corporate financing 13,710 6,271 6
Asset management 103 2,767 23,033
Management fees 103 2,767 6,393
Performance-based fees - - 16,640
Information technology and others 11,595 1,111 -
Total 165,811 203,231 129,483 Contract liability Contract liability relates to unsatisfied
performance obligations at the end of each reporting period and consists of cash payment received in advance for management fees
under Asset Management Services. The contract liability was RMB180 and RMB421 as of June 30, 2019 and 2020, respectively, and is
recorded as "Advance receipts" in the consolidation statement of financial position. The amount of revenue recognized
during the year ended June 30, 2020 that was previously included in the contract liabilities balance as of June 30, 2019 was RMB180.
(l) Cost of sales Cost of sales primarily includes (1) commission
costs paid to sales agents based on the pre-agreed percentage and the amount of wealth management product distributions that were
directly related to the contributions made by the sales agents, such as the amount of investments they've referred to the
Group, and (2) transaction fees paid to the third-party payment platforms through which the investors purchase funds are transferred.
(m) Income taxes The Group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operations and comprehensive income (loss) in the period that includes the enactment date.
(n) Uncertain tax positions The Group follows the guidance of ASC Topic
740 "Income taxes", which prescribes a more-likely-than -not threshold for financial statement recognition and measurement
of a tax position taken or expected to be taken in a tax return. This Topic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Group recognizes
interest on non-payment of income taxes and penalties associated with tax positions when a tax position does not meet more-likely-than-not
threshold be sustained under examination. The tax returns of the Group's PRC subsidiaries and VIEs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In the
case of transfer pricing issues, the statute of limitation is ten years. There is no statute of limitation in the case of tax evasion.
During the years ended June 30, 2018, 2019 and 2020, the Group recognized RMB nil, RMB 600 and RMB nil of provisions on its uncertain
tax positions based on its analysis over transfer pricing. The Group recognizes the provisions and any interest and penalties within
the income tax expense line item in the accompanying Consolidated Statements of Income. The accrued provisions and any related
interest and penalties balances are included in the other tax liabilities line in the Consolidated Balance Sheet. The Group does
not expect that its assessment regarding unrecognized tax positions will materially change over the next 12 months.
(o) Value added tax ("VAT") Pursuant to the Provisional Regulation
of the PRC on VAT and the related implementing rules, all entities and individuals ("taxpayers") that are engaged in
the service industry in the PRC are generally required to pay VAT at a rate of 6% of the gross sales proceeds received, less any
deductible VAT already paid or borne by the taxpayers. The Group's PRC subsidiaries and the consolidated VIEs are subject
to VAT at 6% of their revenues.
(p) Non-controlling interest A non-controlling interest in a subsidiary
of the Group represents the portion of the equity (net assets) in the subsidiary not directly or indirectly attributable to the
Group. Non-controlling interests are presented as a separate component of equity on the Consolidated Balance Sheet and net income
and other comprehensive income are attributed to controlling and non-controlling interests.
(q) Fair value of financial instruments The Group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Group's
financial instruments, including cash and cash equivalents, restricted cash, accounts receivable, short-term investments,
commercial acceptance notes, short-term loans receivable, accounts payable, investors' deposit, amounts due from and due
to related parties, approximate their fair values due to the short-term nature of these instruments.
(r) Leases The Group as a lessee During the year ended June 30, 2020, the
Group adopted Accounting Standards Update (ASU) 2016-02, Leases (Topic 842),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Group adopted the new guidance using the modified retrospective transition approach by applying
the new standard to all leases existing at the date of initial application and not restating comparative periods. The Group also
elected the package of practical expedients, which among other things, does not require reassessment of lease classification. Upon
adoption, the Group recorded ROU assets of RMB 25.9 million and lease liabilities of RMB 25.6 million, resulting in no cumulative-effect
adjustment to retained earnings as of July 1, 2019.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Operating leases are included in operating lease right-of-use
assets and operating lease liabilities on the Group's consolidated balance sheets. Operating lease assets represent the Group's
right to use an underlying asset for the lease term and lease liabilities represent the Group's obligation to make lease
payments arising from the lease. The Group uses its estimated incremental borrowing rate as of the commencement date in determining
the present value of lease payments. Operating lease ROU assets and operating lease liabilities are recognized based on the present
value of lease payments over the lease term at the lease commencement date. To determine the incremental borrowing rate used to
calculate the present value of future lease payments, the Group uses information including the Group's credit rating, interest
rates of similar debt instruments of entities with comparable credit ratings, as applicable. Variable components of the lease payments
such as utilities, maintenance costs are expensed as incurred and not included in determining the present value. The lease terms
include options to extend or terminate the lease when it is reasonably certain that the Group will exercise that option. The Group
considers these options, which may be elected at the Group's sole discretion, in determining the lease term on a lease-by-lease
basis. Lease expense is recognized on a straight-line basis over the lease term. The Group has an accounting policy election to
exempt leases with an initial term of 12 months or less from being recognized on the balance sheet. The Group as a lessor The Group did not act as a lessor during
the reporting period.
(s) Foreign currency translation The Group's reporting and functional
currency is Renminbi ("RMB"). The Group's operations are principally conducted through the subsidiaries and VIEs
located in the PRC where the RMB is the functional currency. For those subsidiaries and VIEs which are not located in the PRC and
have the functional currency other than RMB, the financial statements are translated from their respective functional currencies
into RMB. Assets and liabilities of the Group's
overseas entities denominated in currencies other than the RMB are translated into RMB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omprehensive income. Translations of amounts from RMB into US$
are solely for the convenience of the reader and were calculated at the rate of US$1.00 = RMB7.0651 on June 30, 2020, representing
the certificated exchange rate published by the Federal Reserve Board. No representation is intended to imply that the RMB amounts
could have been, or could be, converted, realized or settled into US$ at that rate on June 30, 2020, or at any other rate.
(t) Segment reporting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 The Group manages its business as a single
operating segment engaged in the provision of distribution and managing wealth management services in the PRC. Substantially all
of its revenues are derived in the PRC. All long-lived assets are located in PRC.
(u) Earnings per share ("EPS") Basic EPS is calculated by dividing the
net income (loss) available to common shareholders by the weighted average number of ordinary shares outstanding during the year.
Diluted EPS is calculated by using the weighted average number of ordinary shares outstanding adjusted to include the potentially
dilutive effect of outstanding share-based awards, unless their inclusion in the calculation is anti-dilutive.
(v) Commitments and contingencies The Group estimated losses from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w) Recently issued accounting standards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is ASU has
subsequently been amended by ASU 2018-19, ASU 2019-04, ASU 2019-05, ASU 2019-10, ASU 2019-11 and ASU 2020-03.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Group will adopt the guidance on July 1, 2020 and does not expect the adoption to have a material impact on
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Details)</t>
        </is>
      </c>
      <c r="B1" s="2" t="inlineStr">
        <is>
          <t>12 Months Ended</t>
        </is>
      </c>
    </row>
    <row r="2">
      <c r="B2" s="2" t="inlineStr">
        <is>
          <t>Jun. 30, 2020</t>
        </is>
      </c>
    </row>
    <row r="3">
      <c r="A3" s="4" t="inlineStr">
        <is>
          <t>Mr. Yu Haifeng [Member]</t>
        </is>
      </c>
    </row>
    <row r="4">
      <c r="A4" s="4" t="inlineStr">
        <is>
          <t>Nature of Common Ownership or Management Control Relationships</t>
        </is>
      </c>
      <c r="B4" s="4" t="inlineStr">
        <is>
          <t>Controlling shareholder and Chairman of the Group CEO of the Group until September 20, 2019</t>
        </is>
      </c>
    </row>
    <row r="5">
      <c r="A5" s="4" t="inlineStr">
        <is>
          <t>Puyi Inc.'s founding shareholders before IPO [Member]</t>
        </is>
      </c>
    </row>
    <row r="6">
      <c r="A6" s="4" t="inlineStr">
        <is>
          <t>Nature of Common Ownership or Management Control Relationships</t>
        </is>
      </c>
      <c r="B6" s="4" t="inlineStr">
        <is>
          <t>Shareholders of Puyi Inc. before IPO</t>
        </is>
      </c>
    </row>
    <row r="7">
      <c r="A7" s="4" t="inlineStr">
        <is>
          <t>Renshou Xinrui Enterprise Management Center LLP [Member]</t>
        </is>
      </c>
    </row>
    <row r="8">
      <c r="A8" s="4" t="inlineStr">
        <is>
          <t>Nature of Common Ownership or Management Control Relationships</t>
        </is>
      </c>
      <c r="B8" s="4" t="inlineStr">
        <is>
          <t>Ultimately controlled by Mr. Yu</t>
        </is>
      </c>
    </row>
    <row r="9">
      <c r="A9" s="4" t="inlineStr">
        <is>
          <t>Shenzhen Chuang Jia Investment LLP [Member]</t>
        </is>
      </c>
    </row>
    <row r="10">
      <c r="A10" s="4" t="inlineStr">
        <is>
          <t>Nature of Common Ownership or Management Control Relationships</t>
        </is>
      </c>
      <c r="B10" s="4" t="inlineStr">
        <is>
          <t>Ultimately controlled by Mr. Yu</t>
        </is>
      </c>
    </row>
    <row r="11">
      <c r="A11" s="4" t="inlineStr">
        <is>
          <t>Fanhua Inc. [Member]</t>
        </is>
      </c>
    </row>
    <row r="12">
      <c r="A12" s="4" t="inlineStr">
        <is>
          <t>Nature of Common Ownership or Management Control Relationships</t>
        </is>
      </c>
      <c r="B12" s="4" t="inlineStr">
        <is>
          <t>Shareholder of Puyi since September 2018</t>
        </is>
      </c>
    </row>
    <row r="13">
      <c r="A13" s="4" t="inlineStr">
        <is>
          <t>Tibet Zhuli Investment Co., Ltd. [Member]</t>
        </is>
      </c>
    </row>
    <row r="14">
      <c r="A14" s="4" t="inlineStr">
        <is>
          <t>Nature of Common Ownership or Management Control Relationships</t>
        </is>
      </c>
      <c r="B14" s="4" t="inlineStr">
        <is>
          <t>Subsidiary of Fanhua Inc.</t>
        </is>
      </c>
    </row>
    <row r="15">
      <c r="A15" s="4" t="inlineStr">
        <is>
          <t>Mr. Tang Jianping [Member]</t>
        </is>
      </c>
    </row>
    <row r="16">
      <c r="A16" s="4" t="inlineStr">
        <is>
          <t>Nature of Common Ownership or Management Control Relationships</t>
        </is>
      </c>
      <c r="B16" s="4" t="inlineStr">
        <is>
          <t>Minority shareholder of Zhonghui, who holds its 48% shares</t>
        </is>
      </c>
    </row>
    <row r="17">
      <c r="A17" s="4" t="inlineStr">
        <is>
          <t>Shenzhen Taozhan Trade Co., Ltd. [Member]</t>
        </is>
      </c>
    </row>
    <row r="18">
      <c r="A18" s="4" t="inlineStr">
        <is>
          <t>Nature of Common Ownership or Management Control Relationships</t>
        </is>
      </c>
      <c r="B18" s="4" t="inlineStr">
        <is>
          <t>Mr. Tang Jianping’s wife holds its 48% shares</t>
        </is>
      </c>
    </row>
    <row r="19">
      <c r="A19" s="4" t="inlineStr">
        <is>
          <t>Red Lake Yongjin No.1 (Shenzhen) Investment LLP [Member]</t>
        </is>
      </c>
    </row>
    <row r="20">
      <c r="A20" s="4" t="inlineStr">
        <is>
          <t>Nature of Common Ownership or Management Control Relationships</t>
        </is>
      </c>
      <c r="B20" s="4" t="inlineStr">
        <is>
          <t>A vehicle controlled by Mr. Tang by April 2020 and managed by the Group thereafter</t>
        </is>
      </c>
    </row>
    <row r="21">
      <c r="A21" s="4" t="inlineStr">
        <is>
          <t>Shenzhen Red Lake Shengchuang Investment LLP [Member]</t>
        </is>
      </c>
    </row>
    <row r="22">
      <c r="A22" s="4" t="inlineStr">
        <is>
          <t>Nature of Common Ownership or Management Control Relationships</t>
        </is>
      </c>
      <c r="B22" s="4" t="inlineStr">
        <is>
          <t>Ultimately controlled by Mr. Tang</t>
        </is>
      </c>
    </row>
    <row r="23">
      <c r="A23" s="4" t="inlineStr">
        <is>
          <t>Jinhui Red Lake (Shenzhen) Enterprise Management Co., Ltd. [Member]</t>
        </is>
      </c>
    </row>
    <row r="24">
      <c r="A24" s="4" t="inlineStr">
        <is>
          <t>Nature of Common Ownership or Management Control Relationships</t>
        </is>
      </c>
      <c r="B24" s="4" t="inlineStr">
        <is>
          <t>Mr. Tang is the executive partner of this entity</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lated Party Transactions (Details 1) ¥ in Thousands, $ in Thousands</t>
        </is>
      </c>
      <c r="C1" s="2" t="inlineStr">
        <is>
          <t>Jun. 30, 2020USD ($)</t>
        </is>
      </c>
      <c r="D1" s="2" t="inlineStr">
        <is>
          <t>Jun. 30, 2020CNY (¥)</t>
        </is>
      </c>
      <c r="E1" s="2" t="inlineStr">
        <is>
          <t>Jun. 30, 2019CNY (¥)</t>
        </is>
      </c>
    </row>
    <row r="2">
      <c r="A2" s="4" t="inlineStr">
        <is>
          <t>Amounts due from related parties | ¥</t>
        </is>
      </c>
      <c r="D2" s="6" t="n">
        <v>1247</v>
      </c>
      <c r="E2" s="6" t="n">
        <v>590</v>
      </c>
    </row>
    <row r="3">
      <c r="A3" s="4" t="inlineStr">
        <is>
          <t>US$ [Member]</t>
        </is>
      </c>
    </row>
    <row r="4">
      <c r="A4" s="4" t="inlineStr">
        <is>
          <t>Amounts due from related parties | $</t>
        </is>
      </c>
      <c r="C4" s="7" t="n">
        <v>177</v>
      </c>
    </row>
    <row r="5">
      <c r="A5" s="4" t="inlineStr">
        <is>
          <t>Shenzhen Red Lake Shengchuang Investment LLP [Member]</t>
        </is>
      </c>
    </row>
    <row r="6">
      <c r="A6" s="4" t="inlineStr">
        <is>
          <t>Amounts due from related parties | ¥</t>
        </is>
      </c>
      <c r="B6" s="4" t="inlineStr">
        <is>
          <t>[1]</t>
        </is>
      </c>
      <c r="D6" s="5" t="n">
        <v>543</v>
      </c>
      <c r="E6" s="4" t="inlineStr">
        <is>
          <t xml:space="preserve"> </t>
        </is>
      </c>
    </row>
    <row r="7">
      <c r="A7" s="4" t="inlineStr">
        <is>
          <t>Shenzhen Red Lake Shengchuang Investment LLP [Member] | US$ [Member]</t>
        </is>
      </c>
    </row>
    <row r="8">
      <c r="A8" s="4" t="inlineStr">
        <is>
          <t>Amounts due from related parties | $</t>
        </is>
      </c>
      <c r="B8" s="4" t="inlineStr">
        <is>
          <t>[1]</t>
        </is>
      </c>
      <c r="C8" s="5" t="n">
        <v>77</v>
      </c>
    </row>
    <row r="9">
      <c r="A9" s="4" t="inlineStr">
        <is>
          <t>Jinhui Red Lake (Shenzhen) Enterprise Management Co., Ltd. [Member]</t>
        </is>
      </c>
    </row>
    <row r="10">
      <c r="A10" s="4" t="inlineStr">
        <is>
          <t>Amounts due from related parties | ¥</t>
        </is>
      </c>
      <c r="B10" s="4" t="inlineStr">
        <is>
          <t>[2]</t>
        </is>
      </c>
      <c r="D10" s="5" t="n">
        <v>114</v>
      </c>
      <c r="E10" s="4" t="inlineStr">
        <is>
          <t xml:space="preserve"> </t>
        </is>
      </c>
    </row>
    <row r="11">
      <c r="A11" s="4" t="inlineStr">
        <is>
          <t>Jinhui Red Lake (Shenzhen) Enterprise Management Co., Ltd. [Member] | US$ [Member]</t>
        </is>
      </c>
    </row>
    <row r="12">
      <c r="A12" s="4" t="inlineStr">
        <is>
          <t>Amounts due from related parties | $</t>
        </is>
      </c>
      <c r="B12" s="4" t="inlineStr">
        <is>
          <t>[2]</t>
        </is>
      </c>
      <c r="C12" s="5" t="n">
        <v>16</v>
      </c>
    </row>
    <row r="13">
      <c r="A13" s="4" t="inlineStr">
        <is>
          <t>Shenzhen Taozhan Trade Co., Ltd. [Member]</t>
        </is>
      </c>
    </row>
    <row r="14">
      <c r="A14" s="4" t="inlineStr">
        <is>
          <t>Amounts due from related parties | ¥</t>
        </is>
      </c>
      <c r="B14" s="4" t="inlineStr">
        <is>
          <t>[3]</t>
        </is>
      </c>
      <c r="D14" s="6" t="n">
        <v>590</v>
      </c>
      <c r="E14" s="6" t="n">
        <v>590</v>
      </c>
    </row>
    <row r="15">
      <c r="A15" s="4" t="inlineStr">
        <is>
          <t>Shenzhen Taozhan Trade Co., Ltd. [Member] | US$ [Member]</t>
        </is>
      </c>
    </row>
    <row r="16">
      <c r="A16" s="4" t="inlineStr">
        <is>
          <t>Amounts due from related parties | $</t>
        </is>
      </c>
      <c r="B16" s="4" t="inlineStr">
        <is>
          <t>[3]</t>
        </is>
      </c>
      <c r="C16" s="7" t="n">
        <v>84</v>
      </c>
    </row>
    <row r="17"/>
    <row r="18">
      <c r="A18" s="4" t="inlineStr">
        <is>
          <t>[1]</t>
        </is>
      </c>
      <c r="B18" s="4" t="inlineStr">
        <is>
          <t>Zhonghui provided interest free loans to Shenzhen Red Lake Shengchuang Investment LLP ("Shengchuang") totaling RMB718 from December 2019 to June 2020. As of June 30, 2020, RMB175 had been returned.</t>
        </is>
      </c>
    </row>
    <row r="19">
      <c r="A19" s="4" t="inlineStr">
        <is>
          <t>[2]</t>
        </is>
      </c>
      <c r="B19" s="4" t="inlineStr">
        <is>
          <t>Zhonghui provided interest free loans to Jinhui Red Lake (Shenzhen) Enterprise Management Co., Ltd. ("Jinhui") totaling RMB119 from February 2020 to June 2020. As of June 30, 2020, RMB5 had been returned.</t>
        </is>
      </c>
    </row>
    <row r="20">
      <c r="A20" s="4" t="inlineStr">
        <is>
          <t>[3]</t>
        </is>
      </c>
      <c r="B20" s="4" t="inlineStr">
        <is>
          <t>Zhonghui, a subsidiary acquired by the Group in July 2018, provided an interest free loan of RMB1.0 million to Shenzhen Taozhan Trade Co., Ltd. ("Taozhan"). During the year ended June 30, 2019, Taozhan repaid RMB410 to the Group.</t>
        </is>
      </c>
    </row>
  </sheetData>
  <mergeCells count="5">
    <mergeCell ref="A1:B1"/>
    <mergeCell ref="A17:D17"/>
    <mergeCell ref="B18:D18"/>
    <mergeCell ref="B19:D19"/>
    <mergeCell ref="B20:D2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Related Party Transactions (Details 2) ¥ in Thousands, $ in Thousands</t>
        </is>
      </c>
      <c r="C1" s="2" t="inlineStr">
        <is>
          <t>12 Months Ended</t>
        </is>
      </c>
    </row>
    <row r="2">
      <c r="C2" s="2" t="inlineStr">
        <is>
          <t>Jun. 30, 2020USD ($)</t>
        </is>
      </c>
      <c r="D2" s="2" t="inlineStr">
        <is>
          <t>Jun. 30, 2020CNY (¥)</t>
        </is>
      </c>
      <c r="E2" s="2" t="inlineStr">
        <is>
          <t>Jun. 30, 2019CNY (¥)</t>
        </is>
      </c>
      <c r="F2" s="2" t="inlineStr">
        <is>
          <t>Jun. 30, 2018CNY (¥)</t>
        </is>
      </c>
    </row>
    <row r="3">
      <c r="A3" s="4" t="inlineStr">
        <is>
          <t>Loan provided to related parties | ¥</t>
        </is>
      </c>
      <c r="D3" s="6" t="n">
        <v>837</v>
      </c>
      <c r="E3" s="4" t="inlineStr">
        <is>
          <t xml:space="preserve"> </t>
        </is>
      </c>
      <c r="F3" s="6" t="n">
        <v>10080</v>
      </c>
    </row>
    <row r="4">
      <c r="A4" s="4" t="inlineStr">
        <is>
          <t>Repayment of loan from related parties | ¥</t>
        </is>
      </c>
      <c r="D4" s="5" t="n">
        <v>180</v>
      </c>
      <c r="E4" s="5" t="n">
        <v>490</v>
      </c>
      <c r="F4" s="5" t="n">
        <v>95900</v>
      </c>
    </row>
    <row r="5">
      <c r="A5" s="4" t="inlineStr">
        <is>
          <t>US$ [Member]</t>
        </is>
      </c>
    </row>
    <row r="6">
      <c r="A6" s="4" t="inlineStr">
        <is>
          <t>Loan provided to related parties | $</t>
        </is>
      </c>
      <c r="C6" s="7" t="n">
        <v>119</v>
      </c>
    </row>
    <row r="7">
      <c r="A7" s="4" t="inlineStr">
        <is>
          <t>Repayment of loan from related parties | $</t>
        </is>
      </c>
      <c r="C7" s="5" t="n">
        <v>26</v>
      </c>
    </row>
    <row r="8">
      <c r="A8" s="4" t="inlineStr">
        <is>
          <t>Shenzhen Red Lake Shengchuang Investment LLP [Member]</t>
        </is>
      </c>
    </row>
    <row r="9">
      <c r="A9" s="4" t="inlineStr">
        <is>
          <t>Loan provided to related parties | ¥</t>
        </is>
      </c>
      <c r="B9" s="4" t="inlineStr">
        <is>
          <t>[1]</t>
        </is>
      </c>
      <c r="D9" s="5" t="n">
        <v>718</v>
      </c>
      <c r="E9" s="4" t="inlineStr">
        <is>
          <t xml:space="preserve"> </t>
        </is>
      </c>
      <c r="F9" s="4" t="inlineStr">
        <is>
          <t xml:space="preserve"> </t>
        </is>
      </c>
    </row>
    <row r="10">
      <c r="A10" s="4" t="inlineStr">
        <is>
          <t>Repayment of loan from related parties | ¥</t>
        </is>
      </c>
      <c r="B10" s="4" t="inlineStr">
        <is>
          <t>[1]</t>
        </is>
      </c>
      <c r="D10" s="5" t="n">
        <v>175</v>
      </c>
      <c r="E10" s="4" t="inlineStr">
        <is>
          <t xml:space="preserve"> </t>
        </is>
      </c>
      <c r="F10" s="4" t="inlineStr">
        <is>
          <t xml:space="preserve"> </t>
        </is>
      </c>
    </row>
    <row r="11">
      <c r="A11" s="4" t="inlineStr">
        <is>
          <t>Shenzhen Red Lake Shengchuang Investment LLP [Member] | US$ [Member]</t>
        </is>
      </c>
    </row>
    <row r="12">
      <c r="A12" s="4" t="inlineStr">
        <is>
          <t>Loan provided to related parties | $</t>
        </is>
      </c>
      <c r="B12" s="4" t="inlineStr">
        <is>
          <t>[1]</t>
        </is>
      </c>
      <c r="C12" s="5" t="n">
        <v>102</v>
      </c>
    </row>
    <row r="13">
      <c r="A13" s="4" t="inlineStr">
        <is>
          <t>Repayment of loan from related parties | $</t>
        </is>
      </c>
      <c r="B13" s="4" t="inlineStr">
        <is>
          <t>[1]</t>
        </is>
      </c>
      <c r="C13" s="5" t="n">
        <v>25</v>
      </c>
    </row>
    <row r="14">
      <c r="A14" s="4" t="inlineStr">
        <is>
          <t>Jinhui Red Lake (Shenzhen) Enterprise Management Co., Ltd. [Member]</t>
        </is>
      </c>
    </row>
    <row r="15">
      <c r="A15" s="4" t="inlineStr">
        <is>
          <t>Loan provided to related parties | ¥</t>
        </is>
      </c>
      <c r="B15" s="4" t="inlineStr">
        <is>
          <t>[2]</t>
        </is>
      </c>
      <c r="D15" s="5" t="n">
        <v>119</v>
      </c>
      <c r="E15" s="4" t="inlineStr">
        <is>
          <t xml:space="preserve"> </t>
        </is>
      </c>
      <c r="F15" s="4" t="inlineStr">
        <is>
          <t xml:space="preserve"> </t>
        </is>
      </c>
    </row>
    <row r="16">
      <c r="A16" s="4" t="inlineStr">
        <is>
          <t>Repayment of loan from related parties | ¥</t>
        </is>
      </c>
      <c r="B16" s="4" t="inlineStr">
        <is>
          <t>[2]</t>
        </is>
      </c>
      <c r="D16" s="5" t="n">
        <v>5</v>
      </c>
      <c r="E16" s="4" t="inlineStr">
        <is>
          <t xml:space="preserve"> </t>
        </is>
      </c>
      <c r="F16" s="4" t="inlineStr">
        <is>
          <t xml:space="preserve"> </t>
        </is>
      </c>
    </row>
    <row r="17">
      <c r="A17" s="4" t="inlineStr">
        <is>
          <t>Jinhui Red Lake (Shenzhen) Enterprise Management Co., Ltd. [Member] | US$ [Member]</t>
        </is>
      </c>
    </row>
    <row r="18">
      <c r="A18" s="4" t="inlineStr">
        <is>
          <t>Loan provided to related parties | $</t>
        </is>
      </c>
      <c r="B18" s="4" t="inlineStr">
        <is>
          <t>[2]</t>
        </is>
      </c>
      <c r="C18" s="5" t="n">
        <v>17</v>
      </c>
    </row>
    <row r="19">
      <c r="A19" s="4" t="inlineStr">
        <is>
          <t>Repayment of loan from related parties | $</t>
        </is>
      </c>
      <c r="B19" s="4" t="inlineStr">
        <is>
          <t>[2]</t>
        </is>
      </c>
      <c r="C19" s="5" t="n">
        <v>1</v>
      </c>
    </row>
    <row r="20">
      <c r="A20" s="4" t="inlineStr">
        <is>
          <t>Shenzhen Taozhan Trade Co., Ltd. [Member]</t>
        </is>
      </c>
    </row>
    <row r="21">
      <c r="A21" s="4" t="inlineStr">
        <is>
          <t>Repayment of loan from related parties | ¥</t>
        </is>
      </c>
      <c r="B21" s="4" t="inlineStr">
        <is>
          <t>[3]</t>
        </is>
      </c>
      <c r="D21" s="4" t="inlineStr">
        <is>
          <t xml:space="preserve"> </t>
        </is>
      </c>
      <c r="E21" s="5" t="n">
        <v>410</v>
      </c>
      <c r="F21" s="4" t="inlineStr">
        <is>
          <t xml:space="preserve"> </t>
        </is>
      </c>
    </row>
    <row r="22">
      <c r="A22" s="4" t="inlineStr">
        <is>
          <t>Shenzhen Taozhan Trade Co., Ltd. [Member] | US$ [Member]</t>
        </is>
      </c>
    </row>
    <row r="23">
      <c r="A23" s="4" t="inlineStr">
        <is>
          <t>Repayment of loan from related parties | $</t>
        </is>
      </c>
      <c r="B23" s="4" t="inlineStr">
        <is>
          <t>[3]</t>
        </is>
      </c>
      <c r="C23" s="4" t="inlineStr">
        <is>
          <t xml:space="preserve"> </t>
        </is>
      </c>
    </row>
    <row r="24">
      <c r="A24" s="4" t="inlineStr">
        <is>
          <t>Mr. Yu Haifeng [Member]</t>
        </is>
      </c>
    </row>
    <row r="25">
      <c r="A25" s="4" t="inlineStr">
        <is>
          <t>Loan provided to related parties | ¥</t>
        </is>
      </c>
      <c r="B25" s="4" t="inlineStr">
        <is>
          <t>[4]</t>
        </is>
      </c>
      <c r="D25" s="4" t="inlineStr">
        <is>
          <t xml:space="preserve"> </t>
        </is>
      </c>
      <c r="E25" s="4" t="inlineStr">
        <is>
          <t xml:space="preserve"> </t>
        </is>
      </c>
      <c r="F25" s="5" t="n">
        <v>80</v>
      </c>
    </row>
    <row r="26">
      <c r="A26" s="4" t="inlineStr">
        <is>
          <t>Repayment of loan from related parties | ¥</t>
        </is>
      </c>
      <c r="B26" s="4" t="inlineStr">
        <is>
          <t>[4]</t>
        </is>
      </c>
      <c r="D26" s="4" t="inlineStr">
        <is>
          <t xml:space="preserve"> </t>
        </is>
      </c>
      <c r="E26" s="5" t="n">
        <v>80</v>
      </c>
      <c r="F26" s="4" t="inlineStr">
        <is>
          <t xml:space="preserve"> </t>
        </is>
      </c>
    </row>
    <row r="27">
      <c r="A27" s="4" t="inlineStr">
        <is>
          <t>Mr. Yu Haifeng [Member] | US$ [Member]</t>
        </is>
      </c>
    </row>
    <row r="28">
      <c r="A28" s="4" t="inlineStr">
        <is>
          <t>Loan provided to related parties | $</t>
        </is>
      </c>
      <c r="B28" s="4" t="inlineStr">
        <is>
          <t>[4]</t>
        </is>
      </c>
      <c r="C28" s="4" t="inlineStr">
        <is>
          <t xml:space="preserve"> </t>
        </is>
      </c>
    </row>
    <row r="29">
      <c r="A29" s="4" t="inlineStr">
        <is>
          <t>Repayment of loan from related parties | $</t>
        </is>
      </c>
      <c r="B29" s="4" t="inlineStr">
        <is>
          <t>[4]</t>
        </is>
      </c>
      <c r="C29" s="4" t="inlineStr">
        <is>
          <t xml:space="preserve"> </t>
        </is>
      </c>
    </row>
    <row r="30">
      <c r="A30" s="4" t="inlineStr">
        <is>
          <t>Shenzhen Chuang Jia Investment LLP [Member]</t>
        </is>
      </c>
    </row>
    <row r="31">
      <c r="A31" s="4" t="inlineStr">
        <is>
          <t>Loan provided to related parties | ¥</t>
        </is>
      </c>
      <c r="B31" s="4" t="inlineStr">
        <is>
          <t>[5]</t>
        </is>
      </c>
      <c r="D31" s="4" t="inlineStr">
        <is>
          <t xml:space="preserve"> </t>
        </is>
      </c>
      <c r="E31" s="4" t="inlineStr">
        <is>
          <t xml:space="preserve"> </t>
        </is>
      </c>
      <c r="F31" s="5" t="n">
        <v>10000</v>
      </c>
    </row>
    <row r="32">
      <c r="A32" s="4" t="inlineStr">
        <is>
          <t>Repayment of loan from related parties | ¥</t>
        </is>
      </c>
      <c r="B32" s="4" t="inlineStr">
        <is>
          <t>[5]</t>
        </is>
      </c>
      <c r="D32" s="4" t="inlineStr">
        <is>
          <t xml:space="preserve"> </t>
        </is>
      </c>
      <c r="E32" s="4" t="inlineStr">
        <is>
          <t xml:space="preserve"> </t>
        </is>
      </c>
      <c r="F32" s="5" t="n">
        <v>69500</v>
      </c>
    </row>
    <row r="33">
      <c r="A33" s="4" t="inlineStr">
        <is>
          <t>Shenzhen Chuang Jia Investment LLP [Member] | US$ [Member]</t>
        </is>
      </c>
    </row>
    <row r="34">
      <c r="A34" s="4" t="inlineStr">
        <is>
          <t>Loan provided to related parties | $</t>
        </is>
      </c>
      <c r="B34" s="4" t="inlineStr">
        <is>
          <t>[5]</t>
        </is>
      </c>
      <c r="C34" s="4" t="inlineStr">
        <is>
          <t xml:space="preserve"> </t>
        </is>
      </c>
    </row>
    <row r="35">
      <c r="A35" s="4" t="inlineStr">
        <is>
          <t>Repayment of loan from related parties | $</t>
        </is>
      </c>
      <c r="B35" s="4" t="inlineStr">
        <is>
          <t>[5]</t>
        </is>
      </c>
      <c r="C35" s="4" t="inlineStr">
        <is>
          <t xml:space="preserve"> </t>
        </is>
      </c>
    </row>
    <row r="36">
      <c r="A36" s="4" t="inlineStr">
        <is>
          <t>Renshou Xinrui Enterprise Management Center LLP [Member]</t>
        </is>
      </c>
    </row>
    <row r="37">
      <c r="A37" s="4" t="inlineStr">
        <is>
          <t>Repayment of loan from related parties | ¥</t>
        </is>
      </c>
      <c r="B37" s="4" t="inlineStr">
        <is>
          <t>[6]</t>
        </is>
      </c>
      <c r="D37" s="4" t="inlineStr">
        <is>
          <t xml:space="preserve"> </t>
        </is>
      </c>
      <c r="E37" s="4" t="inlineStr">
        <is>
          <t xml:space="preserve"> </t>
        </is>
      </c>
      <c r="F37" s="5" t="n">
        <v>26400</v>
      </c>
    </row>
    <row r="38">
      <c r="A38" s="4" t="inlineStr">
        <is>
          <t>Renshou Xinrui Enterprise Management Center LLP [Member] | US$ [Member]</t>
        </is>
      </c>
    </row>
    <row r="39">
      <c r="A39" s="4" t="inlineStr">
        <is>
          <t>Repayment of loan from related parties | $</t>
        </is>
      </c>
      <c r="B39" s="4" t="inlineStr">
        <is>
          <t>[6]</t>
        </is>
      </c>
      <c r="C39" s="4" t="inlineStr">
        <is>
          <t xml:space="preserve"> </t>
        </is>
      </c>
    </row>
    <row r="40">
      <c r="A40" s="4" t="inlineStr">
        <is>
          <t>Tibet Zhuli Investment Co., Ltd. [Member]</t>
        </is>
      </c>
    </row>
    <row r="41">
      <c r="A41" s="4" t="inlineStr">
        <is>
          <t>Loan received from related party | ¥</t>
        </is>
      </c>
      <c r="B41" s="4" t="inlineStr">
        <is>
          <t>[7]</t>
        </is>
      </c>
      <c r="D41" s="4" t="inlineStr">
        <is>
          <t xml:space="preserve"> </t>
        </is>
      </c>
      <c r="E41" s="5" t="n">
        <v>50000</v>
      </c>
      <c r="F41" s="4" t="inlineStr">
        <is>
          <t xml:space="preserve"> </t>
        </is>
      </c>
    </row>
    <row r="42">
      <c r="A42" s="4" t="inlineStr">
        <is>
          <t>Interest expense | ¥</t>
        </is>
      </c>
      <c r="B42" s="4" t="inlineStr">
        <is>
          <t>[7]</t>
        </is>
      </c>
      <c r="D42" s="4" t="inlineStr">
        <is>
          <t xml:space="preserve"> </t>
        </is>
      </c>
      <c r="E42" s="5" t="n">
        <v>1048</v>
      </c>
      <c r="F42" s="4" t="inlineStr">
        <is>
          <t xml:space="preserve"> </t>
        </is>
      </c>
    </row>
    <row r="43">
      <c r="A43" s="4" t="inlineStr">
        <is>
          <t>Repayment of loan to related party | ¥</t>
        </is>
      </c>
      <c r="B43" s="4" t="inlineStr">
        <is>
          <t>[7]</t>
        </is>
      </c>
      <c r="D43" s="4" t="inlineStr">
        <is>
          <t xml:space="preserve"> </t>
        </is>
      </c>
      <c r="E43" s="5" t="n">
        <v>51048</v>
      </c>
      <c r="F43" s="4" t="inlineStr">
        <is>
          <t xml:space="preserve"> </t>
        </is>
      </c>
    </row>
    <row r="44">
      <c r="A44" s="4" t="inlineStr">
        <is>
          <t>Tibet Zhuli Investment Co., Ltd. [Member] | US$ [Member]</t>
        </is>
      </c>
    </row>
    <row r="45">
      <c r="A45" s="4" t="inlineStr">
        <is>
          <t>Loan received from related party | $</t>
        </is>
      </c>
      <c r="B45" s="4" t="inlineStr">
        <is>
          <t>[7]</t>
        </is>
      </c>
      <c r="C45" s="4" t="inlineStr">
        <is>
          <t xml:space="preserve"> </t>
        </is>
      </c>
    </row>
    <row r="46">
      <c r="A46" s="4" t="inlineStr">
        <is>
          <t>Interest expense | $</t>
        </is>
      </c>
      <c r="B46" s="4" t="inlineStr">
        <is>
          <t>[7]</t>
        </is>
      </c>
      <c r="C46" s="4" t="inlineStr">
        <is>
          <t xml:space="preserve"> </t>
        </is>
      </c>
    </row>
    <row r="47">
      <c r="A47" s="4" t="inlineStr">
        <is>
          <t>Repayment of loan to related party | $</t>
        </is>
      </c>
      <c r="B47" s="4" t="inlineStr">
        <is>
          <t>[7]</t>
        </is>
      </c>
      <c r="C47" s="4" t="inlineStr">
        <is>
          <t xml:space="preserve"> </t>
        </is>
      </c>
    </row>
    <row r="48">
      <c r="A48" s="4" t="inlineStr">
        <is>
          <t>Red Lake Yongjin No.1 (Shenzhen) Investment LLP [Member]</t>
        </is>
      </c>
    </row>
    <row r="49">
      <c r="A49" s="4" t="inlineStr">
        <is>
          <t>Advisory fee expense | ¥</t>
        </is>
      </c>
      <c r="B49" s="4" t="inlineStr">
        <is>
          <t>[8]</t>
        </is>
      </c>
      <c r="D49" s="4" t="inlineStr">
        <is>
          <t xml:space="preserve"> </t>
        </is>
      </c>
      <c r="E49" s="6" t="n">
        <v>581</v>
      </c>
      <c r="F49" s="4" t="inlineStr">
        <is>
          <t xml:space="preserve"> </t>
        </is>
      </c>
    </row>
    <row r="50">
      <c r="A50" s="4" t="inlineStr">
        <is>
          <t>Red Lake Yongjin No.1 (Shenzhen) Investment LLP [Member] | US$ [Member]</t>
        </is>
      </c>
    </row>
    <row r="51">
      <c r="A51" s="4" t="inlineStr">
        <is>
          <t>Advisory fee expense | $</t>
        </is>
      </c>
      <c r="B51" s="4" t="inlineStr">
        <is>
          <t>[8]</t>
        </is>
      </c>
      <c r="C51" s="4" t="inlineStr">
        <is>
          <t xml:space="preserve"> </t>
        </is>
      </c>
    </row>
    <row r="52"/>
    <row r="53">
      <c r="A53" s="4" t="inlineStr">
        <is>
          <t>[1]</t>
        </is>
      </c>
      <c r="B53" s="4" t="inlineStr">
        <is>
          <t>Zhonghui provided interest free loans to Shenzhen Red Lake Shengchuang Investment LLP ("Shengchuang") totaling RMB718 from December 2019 to June 2020. As of June 30, 2020, RMB175 had been returned.</t>
        </is>
      </c>
    </row>
    <row r="54">
      <c r="A54" s="4" t="inlineStr">
        <is>
          <t>[2]</t>
        </is>
      </c>
      <c r="B54" s="4" t="inlineStr">
        <is>
          <t>Zhonghui provided interest free loans to Jinhui Red Lake (Shenzhen) Enterprise Management Co., Ltd. ("Jinhui") totaling RMB119 from February 2020 to June 2020. As of June 30, 2020, RMB5 had been returned.</t>
        </is>
      </c>
    </row>
    <row r="55">
      <c r="A55" s="4" t="inlineStr">
        <is>
          <t>[3]</t>
        </is>
      </c>
      <c r="B55" s="4" t="inlineStr">
        <is>
          <t>Zhonghui, a subsidiary acquired by the Group in July 2018, provided an interest free loan of RMB1.0 million to Shenzhen Taozhan Trade Co., Ltd. ("Taozhan"). During the year ended June 30, 2019, Taozhan repaid RMB410 to the Group.</t>
        </is>
      </c>
    </row>
    <row r="56">
      <c r="A56" s="4" t="inlineStr">
        <is>
          <t>[4]</t>
        </is>
      </c>
      <c r="B56" s="4" t="inlineStr">
        <is>
          <t>The Group provided a loan to Mr. Yu Haifeng in June 2018. The loan has been repaid in July 2018.</t>
        </is>
      </c>
    </row>
    <row r="57">
      <c r="A57" s="4" t="inlineStr">
        <is>
          <t>[5]</t>
        </is>
      </c>
      <c r="B57" s="4" t="inlineStr">
        <is>
          <t>The Group provided a loan to Shenzhen Chuang Jia Investment LLP ("Chuang Jia") amounting to RMB10,000 in July 2018, and Chuang Jia fully repaid the loans of RMB69,500 during the year ended June 30, 2018.</t>
        </is>
      </c>
    </row>
    <row r="58">
      <c r="A58" s="4" t="inlineStr">
        <is>
          <t>[6]</t>
        </is>
      </c>
      <c r="B58" s="4" t="inlineStr">
        <is>
          <t>The Group provided loans to Renshou Xinrui Enterprise Management Center LLP amounting to RMB28,020 in February 2017 and April 2017. RMB1,620 was repaid during the year ended June 30, 2017, and RMB26,400 was repaid during the year ended June 30, 2018.</t>
        </is>
      </c>
    </row>
    <row r="59">
      <c r="A59" s="4" t="inlineStr">
        <is>
          <t>[7]</t>
        </is>
      </c>
      <c r="B59" s="4" t="inlineStr">
        <is>
          <t>In August 2018, the Group received a short-term loan with a principal amount of RMB50.0 million from Tibet Zhuli Investment Co., Ltd. ("Tibet Zhuli"), which was controlled by Fanhua Inc, the Group's shareholder. The amounts are unsecured, bearing interest at 8.5% per annum and are repayable after 6 months from the date of the agreement. The principal and interest of the loan have been fully repaid as of June 30, 2019.</t>
        </is>
      </c>
    </row>
    <row r="60">
      <c r="A60" s="4" t="inlineStr">
        <is>
          <t>[8]</t>
        </is>
      </c>
      <c r="B60" s="4" t="inlineStr">
        <is>
          <t>In September 2018, the Group incurred advisory fee expenses to Red Lake Yongjin No.1 (Shenzhen) Investment LLP for a potential non-performing loan project.</t>
        </is>
      </c>
    </row>
  </sheetData>
  <mergeCells count="11">
    <mergeCell ref="A1:B2"/>
    <mergeCell ref="C1:F1"/>
    <mergeCell ref="A52:E52"/>
    <mergeCell ref="B53:E53"/>
    <mergeCell ref="B54:E54"/>
    <mergeCell ref="B55:E55"/>
    <mergeCell ref="B56:E56"/>
    <mergeCell ref="B57:E57"/>
    <mergeCell ref="B58:E58"/>
    <mergeCell ref="B59:E59"/>
    <mergeCell ref="B60:E6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Textual) - CNY (¥) ¥ in Thousands</t>
        </is>
      </c>
      <c r="B1" s="2" t="inlineStr">
        <is>
          <t>12 Months Ended</t>
        </is>
      </c>
    </row>
    <row r="2">
      <c r="B2" s="2" t="inlineStr">
        <is>
          <t>Jun. 30, 2020</t>
        </is>
      </c>
      <c r="C2" s="2" t="inlineStr">
        <is>
          <t>Jun. 30, 2019</t>
        </is>
      </c>
      <c r="D2" s="2" t="inlineStr">
        <is>
          <t>Jun. 30, 2018</t>
        </is>
      </c>
      <c r="E2" s="2" t="inlineStr">
        <is>
          <t>Aug. 31, 2018</t>
        </is>
      </c>
      <c r="F2" s="2" t="inlineStr">
        <is>
          <t>Jul. 31, 2018</t>
        </is>
      </c>
      <c r="G2" s="2" t="inlineStr">
        <is>
          <t>Jun. 30, 2017</t>
        </is>
      </c>
      <c r="H2" s="2" t="inlineStr">
        <is>
          <t>Apr. 30, 2017</t>
        </is>
      </c>
      <c r="I2" s="2" t="inlineStr">
        <is>
          <t>Feb. 28, 2017</t>
        </is>
      </c>
    </row>
    <row r="3">
      <c r="A3" s="4" t="inlineStr">
        <is>
          <t>Short-term loan</t>
        </is>
      </c>
      <c r="D3" s="6" t="n">
        <v>29000</v>
      </c>
    </row>
    <row r="4">
      <c r="A4" s="4" t="inlineStr">
        <is>
          <t>Interest expense</t>
        </is>
      </c>
      <c r="B4" s="4" t="inlineStr">
        <is>
          <t xml:space="preserve"> </t>
        </is>
      </c>
      <c r="C4" s="6" t="n">
        <v>1048</v>
      </c>
      <c r="D4" s="4" t="inlineStr">
        <is>
          <t xml:space="preserve"> </t>
        </is>
      </c>
    </row>
    <row r="5">
      <c r="A5" s="4" t="inlineStr">
        <is>
          <t>Tibet Zhuli Investment Co., Ltd. [Member]</t>
        </is>
      </c>
    </row>
    <row r="6">
      <c r="A6" s="4" t="inlineStr">
        <is>
          <t>Short-term loan</t>
        </is>
      </c>
      <c r="E6" s="6" t="n">
        <v>50000</v>
      </c>
    </row>
    <row r="7">
      <c r="A7" s="4" t="inlineStr">
        <is>
          <t>Unsecured bearing interest rate</t>
        </is>
      </c>
      <c r="E7" s="4" t="inlineStr">
        <is>
          <t>8.50%</t>
        </is>
      </c>
    </row>
    <row r="8">
      <c r="A8" s="4" t="inlineStr">
        <is>
          <t>Shenzhen Red Lake Shengchuang Investment LLP [Member]</t>
        </is>
      </c>
    </row>
    <row r="9">
      <c r="A9" s="4" t="inlineStr">
        <is>
          <t>Short-term loan</t>
        </is>
      </c>
      <c r="B9" s="5" t="n">
        <v>718</v>
      </c>
    </row>
    <row r="10">
      <c r="A10" s="4" t="inlineStr">
        <is>
          <t>Repaid amount</t>
        </is>
      </c>
      <c r="B10" s="5" t="n">
        <v>175</v>
      </c>
    </row>
    <row r="11">
      <c r="A11" s="4" t="inlineStr">
        <is>
          <t>Jinhui Red Lake (Shenzhen) Enterprise Management Co., Ltd. [Member]</t>
        </is>
      </c>
    </row>
    <row r="12">
      <c r="A12" s="4" t="inlineStr">
        <is>
          <t>Short-term loan</t>
        </is>
      </c>
      <c r="B12" s="5" t="n">
        <v>119</v>
      </c>
    </row>
    <row r="13">
      <c r="A13" s="4" t="inlineStr">
        <is>
          <t>Repaid amount</t>
        </is>
      </c>
      <c r="B13" s="5" t="n">
        <v>5</v>
      </c>
    </row>
    <row r="14">
      <c r="A14" s="4" t="inlineStr">
        <is>
          <t>Shenzhen Taozhan Trade Co., Ltd. [Member]</t>
        </is>
      </c>
    </row>
    <row r="15">
      <c r="A15" s="4" t="inlineStr">
        <is>
          <t>Short-term loan</t>
        </is>
      </c>
      <c r="B15" s="6" t="n">
        <v>1000</v>
      </c>
    </row>
    <row r="16">
      <c r="A16" s="4" t="inlineStr">
        <is>
          <t>Repaid amount</t>
        </is>
      </c>
      <c r="C16" s="6" t="n">
        <v>410</v>
      </c>
    </row>
    <row r="17">
      <c r="A17" s="4" t="inlineStr">
        <is>
          <t>Shenzhen Chuang Jia Investment LLP [Member]</t>
        </is>
      </c>
    </row>
    <row r="18">
      <c r="A18" s="4" t="inlineStr">
        <is>
          <t>Short-term loan</t>
        </is>
      </c>
      <c r="F18" s="6" t="n">
        <v>10000</v>
      </c>
    </row>
    <row r="19">
      <c r="A19" s="4" t="inlineStr">
        <is>
          <t>Repaid amount</t>
        </is>
      </c>
      <c r="D19" s="5" t="n">
        <v>69500</v>
      </c>
    </row>
    <row r="20">
      <c r="A20" s="4" t="inlineStr">
        <is>
          <t>Renshou Xinrui Enterprise Management Center LLP [Member]</t>
        </is>
      </c>
    </row>
    <row r="21">
      <c r="A21" s="4" t="inlineStr">
        <is>
          <t>Short-term loan</t>
        </is>
      </c>
      <c r="H21" s="6" t="n">
        <v>28020</v>
      </c>
      <c r="I21" s="6" t="n">
        <v>28020</v>
      </c>
    </row>
    <row r="22">
      <c r="A22" s="4" t="inlineStr">
        <is>
          <t>Repaid amount</t>
        </is>
      </c>
      <c r="D22" s="6" t="n">
        <v>26400</v>
      </c>
      <c r="G22" s="6" t="n">
        <v>162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Non-Controlling Interest (Details) - CNY (¥) ¥ in Thousands</t>
        </is>
      </c>
      <c r="B1" s="2" t="inlineStr">
        <is>
          <t>12 Months Ended</t>
        </is>
      </c>
    </row>
    <row r="2">
      <c r="B2" s="2" t="inlineStr">
        <is>
          <t>Jun. 30, 2020</t>
        </is>
      </c>
      <c r="C2" s="2" t="inlineStr">
        <is>
          <t>Jun. 30, 2019</t>
        </is>
      </c>
      <c r="D2" s="2" t="inlineStr">
        <is>
          <t>Jun. 30, 2018</t>
        </is>
      </c>
      <c r="E2" s="2" t="inlineStr">
        <is>
          <t>Jul. 03, 2018</t>
        </is>
      </c>
    </row>
    <row r="3">
      <c r="A3" s="4" t="inlineStr">
        <is>
          <t>Non-controlling interest in the consolidated balance sheet</t>
        </is>
      </c>
      <c r="B3" s="6" t="n">
        <v>2525</v>
      </c>
      <c r="C3" s="6" t="n">
        <v>3173</v>
      </c>
    </row>
    <row r="4">
      <c r="A4" s="4" t="inlineStr">
        <is>
          <t>Non-controlling interest related to consolidated statements of operations</t>
        </is>
      </c>
      <c r="B4" s="6" t="n">
        <v>-648</v>
      </c>
      <c r="C4" s="6" t="n">
        <v>-1508</v>
      </c>
      <c r="D4" s="6" t="n">
        <v>-979</v>
      </c>
    </row>
    <row r="5">
      <c r="A5" s="4" t="inlineStr">
        <is>
          <t>Zhonghui [Member]</t>
        </is>
      </c>
    </row>
    <row r="6">
      <c r="A6" s="4" t="inlineStr">
        <is>
          <t>Equity interest percentage</t>
        </is>
      </c>
      <c r="B6" s="4" t="inlineStr">
        <is>
          <t>49.00%</t>
        </is>
      </c>
      <c r="C6" s="4" t="inlineStr">
        <is>
          <t>49.00%</t>
        </is>
      </c>
      <c r="E6" s="4" t="inlineStr">
        <is>
          <t>51.00%</t>
        </is>
      </c>
    </row>
    <row r="7">
      <c r="A7" s="4" t="inlineStr">
        <is>
          <t>Non-controlling interest in the consolidated balance sheet</t>
        </is>
      </c>
      <c r="B7" s="6" t="n">
        <v>2525</v>
      </c>
      <c r="C7" s="6" t="n">
        <v>3173</v>
      </c>
    </row>
    <row r="8">
      <c r="A8" s="4" t="inlineStr">
        <is>
          <t>Non-controlling interest related to consolidated statements of operations</t>
        </is>
      </c>
      <c r="B8" s="6" t="n">
        <v>648</v>
      </c>
      <c r="C8" s="6" t="n">
        <v>1508</v>
      </c>
      <c r="D8" s="6" t="n">
        <v>97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utory Reserve (Details) - CNY (¥) ¥ in Thousands</t>
        </is>
      </c>
      <c r="B1" s="2" t="inlineStr">
        <is>
          <t>12 Months Ended</t>
        </is>
      </c>
    </row>
    <row r="2">
      <c r="B2" s="2" t="inlineStr">
        <is>
          <t>Jun. 30, 2020</t>
        </is>
      </c>
      <c r="C2" s="2" t="inlineStr">
        <is>
          <t>Jun. 30, 2019</t>
        </is>
      </c>
    </row>
    <row r="3">
      <c r="A3" s="3" t="inlineStr">
        <is>
          <t>Statutory Reserve</t>
        </is>
      </c>
    </row>
    <row r="4">
      <c r="A4" s="4" t="inlineStr">
        <is>
          <t>Percentage of statutory reserve registered capital</t>
        </is>
      </c>
      <c r="B4" s="4" t="inlineStr">
        <is>
          <t>50.00%</t>
        </is>
      </c>
    </row>
    <row r="5">
      <c r="A5" s="4" t="inlineStr">
        <is>
          <t>Reserve of net profits after income tax, percentage</t>
        </is>
      </c>
      <c r="B5" s="4" t="inlineStr">
        <is>
          <t>10.00%</t>
        </is>
      </c>
    </row>
    <row r="6">
      <c r="A6" s="4" t="inlineStr">
        <is>
          <t>Balance of statutory reserve</t>
        </is>
      </c>
      <c r="B6" s="6" t="n">
        <v>21873</v>
      </c>
      <c r="C6" s="6" t="n">
        <v>1982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68" customWidth="1" min="2" max="2"/>
    <col width="21" customWidth="1" min="3" max="3"/>
    <col width="13" customWidth="1" min="4" max="4"/>
    <col width="21" customWidth="1" min="5" max="5"/>
    <col width="13" customWidth="1" min="6" max="6"/>
    <col width="21" customWidth="1" min="7" max="7"/>
    <col width="13" customWidth="1" min="8" max="8"/>
    <col width="21" customWidth="1" min="9" max="9"/>
    <col width="13" customWidth="1" min="10" max="10"/>
  </cols>
  <sheetData>
    <row r="1">
      <c r="A1" s="1" t="inlineStr">
        <is>
          <t>Concentrations (Details) - Net revenues [Member] ¥ in Thousands, $ in Thousands</t>
        </is>
      </c>
      <c r="C1" s="2" t="inlineStr">
        <is>
          <t>12 Months Ended</t>
        </is>
      </c>
    </row>
    <row r="2">
      <c r="C2" s="2" t="inlineStr">
        <is>
          <t>Jun. 30, 2020USD ($)</t>
        </is>
      </c>
      <c r="E2" s="2" t="inlineStr">
        <is>
          <t>Jun. 30, 2020CNY (¥)</t>
        </is>
      </c>
      <c r="G2" s="2" t="inlineStr">
        <is>
          <t>Jun. 30, 2019CNY (¥)</t>
        </is>
      </c>
      <c r="I2" s="2" t="inlineStr">
        <is>
          <t>Jun. 30, 2018CNY (¥)</t>
        </is>
      </c>
    </row>
    <row r="3">
      <c r="A3" s="4" t="inlineStr">
        <is>
          <t>Total net revenues | ¥</t>
        </is>
      </c>
      <c r="E3" s="6" t="n">
        <v>77414</v>
      </c>
      <c r="G3" s="6" t="n">
        <v>133117</v>
      </c>
      <c r="I3" s="6" t="n">
        <v>120163</v>
      </c>
    </row>
    <row r="4">
      <c r="A4" s="4" t="inlineStr">
        <is>
          <t>Net revenues, percentage</t>
        </is>
      </c>
      <c r="C4" s="4" t="inlineStr">
        <is>
          <t>59.80%</t>
        </is>
      </c>
      <c r="E4" s="4" t="inlineStr">
        <is>
          <t>59.80%</t>
        </is>
      </c>
      <c r="G4" s="4" t="inlineStr">
        <is>
          <t>65.50%</t>
        </is>
      </c>
      <c r="I4" s="4" t="inlineStr">
        <is>
          <t>72.50%</t>
        </is>
      </c>
    </row>
    <row r="5">
      <c r="A5" s="4" t="inlineStr">
        <is>
          <t>US$ [Member]</t>
        </is>
      </c>
    </row>
    <row r="6">
      <c r="A6" s="4" t="inlineStr">
        <is>
          <t>Total net revenues | $</t>
        </is>
      </c>
      <c r="C6" s="7" t="n">
        <v>10957</v>
      </c>
    </row>
    <row r="7">
      <c r="A7" s="4" t="inlineStr">
        <is>
          <t>Company A [Member]</t>
        </is>
      </c>
    </row>
    <row r="8">
      <c r="A8" s="4" t="inlineStr">
        <is>
          <t>Total net revenues | ¥</t>
        </is>
      </c>
      <c r="E8" s="4" t="inlineStr">
        <is>
          <t xml:space="preserve"> </t>
        </is>
      </c>
      <c r="F8" s="4" t="inlineStr">
        <is>
          <t>[1]</t>
        </is>
      </c>
      <c r="G8" s="6" t="n">
        <v>109130</v>
      </c>
      <c r="I8" s="6" t="n">
        <v>47856</v>
      </c>
    </row>
    <row r="9">
      <c r="A9" s="4" t="inlineStr">
        <is>
          <t>Net revenues, percentage</t>
        </is>
      </c>
      <c r="C9" s="4" t="inlineStr">
        <is>
          <t xml:space="preserve"> </t>
        </is>
      </c>
      <c r="D9" s="4" t="inlineStr">
        <is>
          <t>[1]</t>
        </is>
      </c>
      <c r="E9" s="4" t="inlineStr">
        <is>
          <t xml:space="preserve"> </t>
        </is>
      </c>
      <c r="F9" s="4" t="inlineStr">
        <is>
          <t>[1]</t>
        </is>
      </c>
      <c r="G9" s="4" t="inlineStr">
        <is>
          <t>53.70%</t>
        </is>
      </c>
      <c r="I9" s="4" t="inlineStr">
        <is>
          <t>28.90%</t>
        </is>
      </c>
    </row>
    <row r="10">
      <c r="A10" s="4" t="inlineStr">
        <is>
          <t>Company A [Member] | US$ [Member]</t>
        </is>
      </c>
    </row>
    <row r="11">
      <c r="A11" s="4" t="inlineStr">
        <is>
          <t>Total net revenues | $</t>
        </is>
      </c>
      <c r="B11" s="4" t="inlineStr">
        <is>
          <t>[1]</t>
        </is>
      </c>
      <c r="C11" s="4" t="inlineStr">
        <is>
          <t xml:space="preserve"> </t>
        </is>
      </c>
    </row>
    <row r="12">
      <c r="A12" s="4" t="inlineStr">
        <is>
          <t>Company B [Member]</t>
        </is>
      </c>
    </row>
    <row r="13">
      <c r="A13" s="4" t="inlineStr">
        <is>
          <t>Total net revenues | ¥</t>
        </is>
      </c>
      <c r="E13" s="4" t="inlineStr">
        <is>
          <t xml:space="preserve"> </t>
        </is>
      </c>
      <c r="F13" s="4" t="inlineStr">
        <is>
          <t>[1]</t>
        </is>
      </c>
      <c r="G13" s="4" t="inlineStr">
        <is>
          <t xml:space="preserve"> </t>
        </is>
      </c>
      <c r="H13" s="4" t="inlineStr">
        <is>
          <t>[1]</t>
        </is>
      </c>
      <c r="I13" s="6" t="n">
        <v>44452</v>
      </c>
    </row>
    <row r="14">
      <c r="A14" s="4" t="inlineStr">
        <is>
          <t>Net revenues, percentage</t>
        </is>
      </c>
      <c r="C14" s="4" t="inlineStr">
        <is>
          <t xml:space="preserve"> </t>
        </is>
      </c>
      <c r="D14" s="4" t="inlineStr">
        <is>
          <t>[1]</t>
        </is>
      </c>
      <c r="E14" s="4" t="inlineStr">
        <is>
          <t xml:space="preserve"> </t>
        </is>
      </c>
      <c r="F14" s="4" t="inlineStr">
        <is>
          <t>[1]</t>
        </is>
      </c>
      <c r="G14" s="4" t="inlineStr">
        <is>
          <t xml:space="preserve"> </t>
        </is>
      </c>
      <c r="H14" s="4" t="inlineStr">
        <is>
          <t>[1]</t>
        </is>
      </c>
      <c r="I14" s="4" t="inlineStr">
        <is>
          <t>26.80%</t>
        </is>
      </c>
    </row>
    <row r="15">
      <c r="A15" s="4" t="inlineStr">
        <is>
          <t>Company B [Member] | US$ [Member]</t>
        </is>
      </c>
    </row>
    <row r="16">
      <c r="A16" s="4" t="inlineStr">
        <is>
          <t>Total net revenues | $</t>
        </is>
      </c>
      <c r="B16" s="4" t="inlineStr">
        <is>
          <t>[1]</t>
        </is>
      </c>
      <c r="C16" s="4" t="inlineStr">
        <is>
          <t xml:space="preserve"> </t>
        </is>
      </c>
    </row>
    <row r="17">
      <c r="A17" s="4" t="inlineStr">
        <is>
          <t>Company C [Member]</t>
        </is>
      </c>
    </row>
    <row r="18">
      <c r="A18" s="4" t="inlineStr">
        <is>
          <t>Total net revenues | ¥</t>
        </is>
      </c>
      <c r="E18" s="4" t="inlineStr">
        <is>
          <t xml:space="preserve"> </t>
        </is>
      </c>
      <c r="F18" s="4" t="inlineStr">
        <is>
          <t>[1]</t>
        </is>
      </c>
      <c r="G18" s="4" t="inlineStr">
        <is>
          <t xml:space="preserve"> </t>
        </is>
      </c>
      <c r="H18" s="4" t="inlineStr">
        <is>
          <t>[1]</t>
        </is>
      </c>
      <c r="I18" s="6" t="n">
        <v>27855</v>
      </c>
    </row>
    <row r="19">
      <c r="A19" s="4" t="inlineStr">
        <is>
          <t>Net revenues, percentage</t>
        </is>
      </c>
      <c r="C19" s="4" t="inlineStr">
        <is>
          <t xml:space="preserve"> </t>
        </is>
      </c>
      <c r="D19" s="4" t="inlineStr">
        <is>
          <t>[1]</t>
        </is>
      </c>
      <c r="E19" s="4" t="inlineStr">
        <is>
          <t xml:space="preserve"> </t>
        </is>
      </c>
      <c r="F19" s="4" t="inlineStr">
        <is>
          <t>[1]</t>
        </is>
      </c>
      <c r="G19" s="4" t="inlineStr">
        <is>
          <t xml:space="preserve"> </t>
        </is>
      </c>
      <c r="H19" s="4" t="inlineStr">
        <is>
          <t>[1]</t>
        </is>
      </c>
      <c r="I19" s="4" t="inlineStr">
        <is>
          <t>16.80%</t>
        </is>
      </c>
    </row>
    <row r="20">
      <c r="A20" s="4" t="inlineStr">
        <is>
          <t>Company C [Member] | US$ [Member]</t>
        </is>
      </c>
    </row>
    <row r="21">
      <c r="A21" s="4" t="inlineStr">
        <is>
          <t>Total net revenues | $</t>
        </is>
      </c>
      <c r="B21" s="4" t="inlineStr">
        <is>
          <t>[1]</t>
        </is>
      </c>
      <c r="C21" s="4" t="inlineStr">
        <is>
          <t xml:space="preserve"> </t>
        </is>
      </c>
    </row>
    <row r="22">
      <c r="A22" s="4" t="inlineStr">
        <is>
          <t>Company E [Member]</t>
        </is>
      </c>
    </row>
    <row r="23">
      <c r="A23" s="4" t="inlineStr">
        <is>
          <t>Total net revenues | ¥</t>
        </is>
      </c>
      <c r="E23" s="6" t="n">
        <v>45921</v>
      </c>
      <c r="G23" s="4" t="inlineStr">
        <is>
          <t xml:space="preserve"> </t>
        </is>
      </c>
      <c r="H23" s="4" t="inlineStr">
        <is>
          <t>[1]</t>
        </is>
      </c>
      <c r="I23" s="4" t="inlineStr">
        <is>
          <t xml:space="preserve"> </t>
        </is>
      </c>
      <c r="J23" s="4" t="inlineStr">
        <is>
          <t>[1]</t>
        </is>
      </c>
    </row>
    <row r="24">
      <c r="A24" s="4" t="inlineStr">
        <is>
          <t>Net revenues, percentage</t>
        </is>
      </c>
      <c r="C24" s="4" t="inlineStr">
        <is>
          <t>35.50%</t>
        </is>
      </c>
      <c r="E24" s="4" t="inlineStr">
        <is>
          <t>35.50%</t>
        </is>
      </c>
    </row>
    <row r="25">
      <c r="A25" s="4" t="inlineStr">
        <is>
          <t>Company E [Member] | US$ [Member]</t>
        </is>
      </c>
    </row>
    <row r="26">
      <c r="A26" s="4" t="inlineStr">
        <is>
          <t>Total net revenues | $</t>
        </is>
      </c>
      <c r="C26" s="7" t="n">
        <v>6500</v>
      </c>
    </row>
    <row r="27">
      <c r="A27" s="4" t="inlineStr">
        <is>
          <t>Company G [Member]</t>
        </is>
      </c>
    </row>
    <row r="28">
      <c r="A28" s="4" t="inlineStr">
        <is>
          <t>Total net revenues | ¥</t>
        </is>
      </c>
      <c r="E28" s="6" t="n">
        <v>14703</v>
      </c>
      <c r="G28" s="6" t="n">
        <v>23987</v>
      </c>
      <c r="I28" s="4" t="inlineStr">
        <is>
          <t xml:space="preserve"> </t>
        </is>
      </c>
      <c r="J28" s="4" t="inlineStr">
        <is>
          <t>[1]</t>
        </is>
      </c>
    </row>
    <row r="29">
      <c r="A29" s="4" t="inlineStr">
        <is>
          <t>Net revenues, percentage</t>
        </is>
      </c>
      <c r="C29" s="4" t="inlineStr">
        <is>
          <t>11.30%</t>
        </is>
      </c>
      <c r="E29" s="4" t="inlineStr">
        <is>
          <t>11.30%</t>
        </is>
      </c>
      <c r="G29" s="4" t="inlineStr">
        <is>
          <t>11.80%</t>
        </is>
      </c>
    </row>
    <row r="30">
      <c r="A30" s="4" t="inlineStr">
        <is>
          <t>Company G [Member] | US$ [Member]</t>
        </is>
      </c>
    </row>
    <row r="31">
      <c r="A31" s="4" t="inlineStr">
        <is>
          <t>Total net revenues | $</t>
        </is>
      </c>
      <c r="C31" s="7" t="n">
        <v>2081</v>
      </c>
    </row>
    <row r="32">
      <c r="A32" s="4" t="inlineStr">
        <is>
          <t>Company H [Member]</t>
        </is>
      </c>
    </row>
    <row r="33">
      <c r="A33" s="4" t="inlineStr">
        <is>
          <t>Total net revenues | ¥</t>
        </is>
      </c>
      <c r="E33" s="6" t="n">
        <v>16790</v>
      </c>
      <c r="G33" s="4" t="inlineStr">
        <is>
          <t xml:space="preserve"> </t>
        </is>
      </c>
      <c r="H33" s="4" t="inlineStr">
        <is>
          <t>[1]</t>
        </is>
      </c>
      <c r="I33" s="4" t="inlineStr">
        <is>
          <t xml:space="preserve"> </t>
        </is>
      </c>
      <c r="J33" s="4" t="inlineStr">
        <is>
          <t>[1]</t>
        </is>
      </c>
    </row>
    <row r="34">
      <c r="A34" s="4" t="inlineStr">
        <is>
          <t>Net revenues, percentage</t>
        </is>
      </c>
      <c r="C34" s="4" t="inlineStr">
        <is>
          <t>13.00%</t>
        </is>
      </c>
      <c r="E34" s="4" t="inlineStr">
        <is>
          <t>13.00%</t>
        </is>
      </c>
    </row>
    <row r="35">
      <c r="A35" s="4" t="inlineStr">
        <is>
          <t>Company H [Member] | US$ [Member]</t>
        </is>
      </c>
    </row>
    <row r="36">
      <c r="A36" s="4" t="inlineStr">
        <is>
          <t>Total net revenues | $</t>
        </is>
      </c>
      <c r="C36" s="7" t="n">
        <v>2376</v>
      </c>
    </row>
    <row r="37"/>
    <row r="38">
      <c r="A38" s="4" t="inlineStr">
        <is>
          <t>[1]</t>
        </is>
      </c>
      <c r="B38" s="4" t="inlineStr">
        <is>
          <t>represented less than 10% of total net revenues for the year ended.</t>
        </is>
      </c>
    </row>
  </sheetData>
  <mergeCells count="8">
    <mergeCell ref="A1:B2"/>
    <mergeCell ref="C1:J1"/>
    <mergeCell ref="C2:D2"/>
    <mergeCell ref="E2:F2"/>
    <mergeCell ref="G2:H2"/>
    <mergeCell ref="I2:J2"/>
    <mergeCell ref="A37:I37"/>
    <mergeCell ref="B38:I3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69" customWidth="1" min="2" max="2"/>
    <col width="21" customWidth="1" min="3" max="3"/>
    <col width="21" customWidth="1" min="4" max="4"/>
    <col width="21" customWidth="1" min="5" max="5"/>
    <col width="13" customWidth="1" min="6" max="6"/>
  </cols>
  <sheetData>
    <row r="1">
      <c r="A1" s="1" t="inlineStr">
        <is>
          <t>Concentrations (Details 1) - Accounts Receivable [Member] ¥ in Thousands, $ in Thousands</t>
        </is>
      </c>
      <c r="C1" s="2" t="inlineStr">
        <is>
          <t>12 Months Ended</t>
        </is>
      </c>
    </row>
    <row r="2">
      <c r="C2" s="2" t="inlineStr">
        <is>
          <t>Jun. 30, 2020USD ($)</t>
        </is>
      </c>
      <c r="D2" s="2" t="inlineStr">
        <is>
          <t>Jun. 30, 2020CNY (¥)</t>
        </is>
      </c>
      <c r="E2" s="2" t="inlineStr">
        <is>
          <t>Jun. 30, 2019CNY (¥)</t>
        </is>
      </c>
    </row>
    <row r="3">
      <c r="A3" s="4" t="inlineStr">
        <is>
          <t>Accounts receivable | ¥</t>
        </is>
      </c>
      <c r="D3" s="6" t="n">
        <v>32275</v>
      </c>
      <c r="E3" s="6" t="n">
        <v>23092</v>
      </c>
    </row>
    <row r="4">
      <c r="A4" s="4" t="inlineStr">
        <is>
          <t>Accounts receivable, percentage</t>
        </is>
      </c>
      <c r="C4" s="4" t="inlineStr">
        <is>
          <t>81.00%</t>
        </is>
      </c>
      <c r="D4" s="4" t="inlineStr">
        <is>
          <t>81.00%</t>
        </is>
      </c>
      <c r="E4" s="4" t="inlineStr">
        <is>
          <t>83.20%</t>
        </is>
      </c>
    </row>
    <row r="5">
      <c r="A5" s="4" t="inlineStr">
        <is>
          <t>US$ [Member]</t>
        </is>
      </c>
    </row>
    <row r="6">
      <c r="A6" s="4" t="inlineStr">
        <is>
          <t>Accounts receivable | $</t>
        </is>
      </c>
      <c r="C6" s="7" t="n">
        <v>4568</v>
      </c>
    </row>
    <row r="7">
      <c r="A7" s="4" t="inlineStr">
        <is>
          <t>Company A [Member]</t>
        </is>
      </c>
    </row>
    <row r="8">
      <c r="A8" s="4" t="inlineStr">
        <is>
          <t>Accounts receivable | ¥</t>
        </is>
      </c>
      <c r="D8" s="6" t="n">
        <v>6690</v>
      </c>
      <c r="E8" s="6" t="n">
        <v>10398</v>
      </c>
    </row>
    <row r="9">
      <c r="A9" s="4" t="inlineStr">
        <is>
          <t>Accounts receivable, percentage</t>
        </is>
      </c>
      <c r="C9" s="4" t="inlineStr">
        <is>
          <t>16.80%</t>
        </is>
      </c>
      <c r="D9" s="4" t="inlineStr">
        <is>
          <t>16.80%</t>
        </is>
      </c>
      <c r="E9" s="4" t="inlineStr">
        <is>
          <t>37.40%</t>
        </is>
      </c>
    </row>
    <row r="10">
      <c r="A10" s="4" t="inlineStr">
        <is>
          <t>Company A [Member] | US$ [Member]</t>
        </is>
      </c>
    </row>
    <row r="11">
      <c r="A11" s="4" t="inlineStr">
        <is>
          <t>Accounts receivable | $</t>
        </is>
      </c>
      <c r="C11" s="7" t="n">
        <v>947</v>
      </c>
    </row>
    <row r="12">
      <c r="A12" s="4" t="inlineStr">
        <is>
          <t>Company D [Member]</t>
        </is>
      </c>
    </row>
    <row r="13">
      <c r="A13" s="4" t="inlineStr">
        <is>
          <t>Accounts receivable | ¥</t>
        </is>
      </c>
      <c r="D13" s="4" t="inlineStr">
        <is>
          <t xml:space="preserve"> </t>
        </is>
      </c>
      <c r="E13" s="6" t="n">
        <v>5042</v>
      </c>
      <c r="F13" s="4" t="inlineStr">
        <is>
          <t>[1]</t>
        </is>
      </c>
    </row>
    <row r="14">
      <c r="A14" s="4" t="inlineStr">
        <is>
          <t>Accounts receivable, percentage</t>
        </is>
      </c>
      <c r="B14" s="4" t="inlineStr">
        <is>
          <t>[1]</t>
        </is>
      </c>
      <c r="C14" s="4" t="inlineStr">
        <is>
          <t xml:space="preserve"> </t>
        </is>
      </c>
      <c r="D14" s="4" t="inlineStr">
        <is>
          <t xml:space="preserve"> </t>
        </is>
      </c>
      <c r="E14" s="4" t="inlineStr">
        <is>
          <t>18.20%</t>
        </is>
      </c>
    </row>
    <row r="15">
      <c r="A15" s="4" t="inlineStr">
        <is>
          <t>Company D [Member] | US$ [Member]</t>
        </is>
      </c>
    </row>
    <row r="16">
      <c r="A16" s="4" t="inlineStr">
        <is>
          <t>Accounts receivable | $</t>
        </is>
      </c>
      <c r="C16" s="4" t="inlineStr">
        <is>
          <t xml:space="preserve"> </t>
        </is>
      </c>
    </row>
    <row r="17">
      <c r="A17" s="4" t="inlineStr">
        <is>
          <t>Company E [Member]</t>
        </is>
      </c>
    </row>
    <row r="18">
      <c r="A18" s="4" t="inlineStr">
        <is>
          <t>Accounts receivable | ¥</t>
        </is>
      </c>
      <c r="D18" s="6" t="n">
        <v>14543</v>
      </c>
      <c r="E18" s="6" t="n">
        <v>4022</v>
      </c>
      <c r="F18" s="4" t="inlineStr">
        <is>
          <t>[1]</t>
        </is>
      </c>
    </row>
    <row r="19">
      <c r="A19" s="4" t="inlineStr">
        <is>
          <t>Accounts receivable, percentage</t>
        </is>
      </c>
      <c r="C19" s="4" t="inlineStr">
        <is>
          <t>36.50%</t>
        </is>
      </c>
      <c r="D19" s="4" t="inlineStr">
        <is>
          <t>36.50%</t>
        </is>
      </c>
      <c r="E19" s="4" t="inlineStr">
        <is>
          <t>14.50%</t>
        </is>
      </c>
      <c r="F19" s="4" t="inlineStr">
        <is>
          <t>[1]</t>
        </is>
      </c>
    </row>
    <row r="20">
      <c r="A20" s="4" t="inlineStr">
        <is>
          <t>Company E [Member] | US$ [Member]</t>
        </is>
      </c>
    </row>
    <row r="21">
      <c r="A21" s="4" t="inlineStr">
        <is>
          <t>Accounts receivable | $</t>
        </is>
      </c>
      <c r="C21" s="7" t="n">
        <v>2058</v>
      </c>
    </row>
    <row r="22">
      <c r="A22" s="4" t="inlineStr">
        <is>
          <t>Company F [Member]</t>
        </is>
      </c>
    </row>
    <row r="23">
      <c r="A23" s="4" t="inlineStr">
        <is>
          <t>Accounts receivable | ¥</t>
        </is>
      </c>
      <c r="D23" s="4" t="inlineStr">
        <is>
          <t xml:space="preserve"> </t>
        </is>
      </c>
      <c r="E23" s="6" t="n">
        <v>3630</v>
      </c>
      <c r="F23" s="4" t="inlineStr">
        <is>
          <t>[1]</t>
        </is>
      </c>
    </row>
    <row r="24">
      <c r="A24" s="4" t="inlineStr">
        <is>
          <t>Accounts receivable, percentage</t>
        </is>
      </c>
      <c r="B24" s="4" t="inlineStr">
        <is>
          <t>[1]</t>
        </is>
      </c>
      <c r="C24" s="4" t="inlineStr">
        <is>
          <t xml:space="preserve"> </t>
        </is>
      </c>
      <c r="D24" s="4" t="inlineStr">
        <is>
          <t xml:space="preserve"> </t>
        </is>
      </c>
      <c r="E24" s="4" t="inlineStr">
        <is>
          <t>13.10%</t>
        </is>
      </c>
    </row>
    <row r="25">
      <c r="A25" s="4" t="inlineStr">
        <is>
          <t>Company F [Member] | US$ [Member]</t>
        </is>
      </c>
    </row>
    <row r="26">
      <c r="A26" s="4" t="inlineStr">
        <is>
          <t>Accounts receivable | $</t>
        </is>
      </c>
      <c r="C26" s="4" t="inlineStr">
        <is>
          <t xml:space="preserve"> </t>
        </is>
      </c>
    </row>
    <row r="27">
      <c r="A27" s="4" t="inlineStr">
        <is>
          <t>Company H [Member]</t>
        </is>
      </c>
    </row>
    <row r="28">
      <c r="A28" s="4" t="inlineStr">
        <is>
          <t>Accounts receivable | ¥</t>
        </is>
      </c>
      <c r="D28" s="6" t="n">
        <v>11042</v>
      </c>
      <c r="E28" s="4" t="inlineStr">
        <is>
          <t xml:space="preserve"> </t>
        </is>
      </c>
    </row>
    <row r="29">
      <c r="A29" s="4" t="inlineStr">
        <is>
          <t>Accounts receivable, percentage</t>
        </is>
      </c>
      <c r="C29" s="4" t="inlineStr">
        <is>
          <t>27.70%</t>
        </is>
      </c>
      <c r="D29" s="4" t="inlineStr">
        <is>
          <t>27.70%</t>
        </is>
      </c>
      <c r="E29" s="4" t="inlineStr">
        <is>
          <t xml:space="preserve"> </t>
        </is>
      </c>
      <c r="F29" s="4" t="inlineStr">
        <is>
          <t>[1]</t>
        </is>
      </c>
    </row>
    <row r="30">
      <c r="A30" s="4" t="inlineStr">
        <is>
          <t>Company H [Member] | US$ [Member]</t>
        </is>
      </c>
    </row>
    <row r="31">
      <c r="A31" s="4" t="inlineStr">
        <is>
          <t>Accounts receivable | $</t>
        </is>
      </c>
      <c r="C31" s="7" t="n">
        <v>1563</v>
      </c>
    </row>
    <row r="32"/>
    <row r="33">
      <c r="A33" s="4" t="inlineStr">
        <is>
          <t>[1]</t>
        </is>
      </c>
      <c r="B33" s="4" t="inlineStr">
        <is>
          <t>represented less than 10% of account receivables as of the year end.</t>
        </is>
      </c>
    </row>
  </sheetData>
  <mergeCells count="5">
    <mergeCell ref="A1:B2"/>
    <mergeCell ref="C1:F1"/>
    <mergeCell ref="E2:F2"/>
    <mergeCell ref="A32:E32"/>
    <mergeCell ref="B33:E3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oncentrations (Details Textual)</t>
        </is>
      </c>
      <c r="B1" s="2" t="inlineStr">
        <is>
          <t>12 Months Ended</t>
        </is>
      </c>
    </row>
    <row r="2">
      <c r="B2" s="2" t="inlineStr">
        <is>
          <t>Jun. 30, 2020</t>
        </is>
      </c>
      <c r="C2" s="2" t="inlineStr">
        <is>
          <t>Jun. 30, 2019</t>
        </is>
      </c>
      <c r="D2" s="2" t="inlineStr">
        <is>
          <t>Jun. 30, 2018</t>
        </is>
      </c>
    </row>
    <row r="3">
      <c r="A3" s="4" t="inlineStr">
        <is>
          <t>Net revenues [Member]</t>
        </is>
      </c>
    </row>
    <row r="4">
      <c r="A4" s="4" t="inlineStr">
        <is>
          <t>Concentration risks, percentage</t>
        </is>
      </c>
      <c r="B4" s="4" t="inlineStr">
        <is>
          <t>59.80%</t>
        </is>
      </c>
      <c r="C4" s="4" t="inlineStr">
        <is>
          <t>65.50%</t>
        </is>
      </c>
      <c r="D4" s="4" t="inlineStr">
        <is>
          <t>72.50%</t>
        </is>
      </c>
    </row>
    <row r="5">
      <c r="A5" s="4" t="inlineStr">
        <is>
          <t>Net revenues [Member] | Customer [Member]</t>
        </is>
      </c>
    </row>
    <row r="6">
      <c r="A6" s="4" t="inlineStr">
        <is>
          <t>Concentration risks, percentage</t>
        </is>
      </c>
      <c r="B6" s="4" t="inlineStr">
        <is>
          <t>10.00%</t>
        </is>
      </c>
    </row>
    <row r="7">
      <c r="A7" s="4" t="inlineStr">
        <is>
          <t>Accounts Receivable [Member] | Customer [Member]</t>
        </is>
      </c>
    </row>
    <row r="8">
      <c r="A8" s="4" t="inlineStr">
        <is>
          <t>Concentration risks, percentage</t>
        </is>
      </c>
      <c r="B8" s="4" t="inlineStr">
        <is>
          <t>1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Jun. 30, 2020</t>
        </is>
      </c>
    </row>
    <row r="3">
      <c r="A3" s="3" t="inlineStr">
        <is>
          <t>Cash and Cash Equivalents [Abstract]</t>
        </is>
      </c>
    </row>
    <row r="4">
      <c r="A4" s="4" t="inlineStr">
        <is>
          <t>CASH, CASH EQUIVALENTS AND RESTRICTED CASH</t>
        </is>
      </c>
      <c r="B4" s="4" t="inlineStr">
        <is>
          <t xml:space="preserve">3.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Years ended June 30,
2019 2020 2020
RMB RMB US$
Cash and cash equivalent 378,445 285,924 40,470
Restricted cash 51,823 2,970 420
Total cash, cash equivalents, and restricted cash shown in the consolidated statements of cash flows 430,268 288,894 40,8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06:35:47Z</dcterms:created>
  <dcterms:modified xmlns:dcterms="http://purl.org/dc/terms/" xmlns:xsi="http://www.w3.org/2001/XMLSchema-instance" xsi:type="dcterms:W3CDTF">2020-09-28T06:35:47Z</dcterms:modified>
</cp:coreProperties>
</file>